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Fair Value" sheetId="11" state="visible" r:id="rId11"/>
    <sheet xmlns:r="http://schemas.openxmlformats.org/officeDocument/2006/relationships" name="Accounts Receivable, Net" sheetId="12" state="visible" r:id="rId12"/>
    <sheet xmlns:r="http://schemas.openxmlformats.org/officeDocument/2006/relationships" name="Intangible Assets, Net" sheetId="13" state="visible" r:id="rId13"/>
    <sheet xmlns:r="http://schemas.openxmlformats.org/officeDocument/2006/relationships" name="Accrued Expenses" sheetId="14" state="visible" r:id="rId14"/>
    <sheet xmlns:r="http://schemas.openxmlformats.org/officeDocument/2006/relationships" name="Equity-Based Compensation" sheetId="15" state="visible" r:id="rId15"/>
    <sheet xmlns:r="http://schemas.openxmlformats.org/officeDocument/2006/relationships" name="Restructuring Charg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prehensive Income (Loss)" sheetId="19" state="visible" r:id="rId19"/>
    <sheet xmlns:r="http://schemas.openxmlformats.org/officeDocument/2006/relationships" name="Commitments and Contingencies" sheetId="20" state="visible" r:id="rId20"/>
    <sheet xmlns:r="http://schemas.openxmlformats.org/officeDocument/2006/relationships" name="Derivative Financial Instrument" sheetId="21" state="visible" r:id="rId21"/>
    <sheet xmlns:r="http://schemas.openxmlformats.org/officeDocument/2006/relationships" name="Segment and Geographic Informat" sheetId="22" state="visible" r:id="rId22"/>
    <sheet xmlns:r="http://schemas.openxmlformats.org/officeDocument/2006/relationships" name="Related Party Transactions" sheetId="23" state="visible" r:id="rId23"/>
    <sheet xmlns:r="http://schemas.openxmlformats.org/officeDocument/2006/relationships" name="Supplemental Guarantor Financia" sheetId="24" state="visible" r:id="rId24"/>
    <sheet xmlns:r="http://schemas.openxmlformats.org/officeDocument/2006/relationships" name="Nature of Business and Basis 25" sheetId="25" state="visible" r:id="rId25"/>
    <sheet xmlns:r="http://schemas.openxmlformats.org/officeDocument/2006/relationships" name="Summary of Significant Accoun26" sheetId="26" state="visible" r:id="rId26"/>
    <sheet xmlns:r="http://schemas.openxmlformats.org/officeDocument/2006/relationships" name="Equity-Based Compensation (Poli" sheetId="27" state="visible" r:id="rId27"/>
    <sheet xmlns:r="http://schemas.openxmlformats.org/officeDocument/2006/relationships" name="Summary of Significant Accoun28" sheetId="28" state="visible" r:id="rId28"/>
    <sheet xmlns:r="http://schemas.openxmlformats.org/officeDocument/2006/relationships" name="Goodwill (Tables)" sheetId="29" state="visible" r:id="rId29"/>
    <sheet xmlns:r="http://schemas.openxmlformats.org/officeDocument/2006/relationships" name="Fair Value (Tables)" sheetId="30" state="visible" r:id="rId30"/>
    <sheet xmlns:r="http://schemas.openxmlformats.org/officeDocument/2006/relationships" name="Accounts Receivable, Net (Table" sheetId="31" state="visible" r:id="rId31"/>
    <sheet xmlns:r="http://schemas.openxmlformats.org/officeDocument/2006/relationships" name="Intangible Assets, Net (Tables)" sheetId="32" state="visible" r:id="rId32"/>
    <sheet xmlns:r="http://schemas.openxmlformats.org/officeDocument/2006/relationships" name="Accrued Expenses (Tables)" sheetId="33" state="visible" r:id="rId33"/>
    <sheet xmlns:r="http://schemas.openxmlformats.org/officeDocument/2006/relationships" name="Equity-Based Compensation (Tabl" sheetId="34" state="visible" r:id="rId34"/>
    <sheet xmlns:r="http://schemas.openxmlformats.org/officeDocument/2006/relationships" name="Restructuring Charges (Tables)"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Comprehensive Income (Loss) (Ta" sheetId="38" state="visible" r:id="rId38"/>
    <sheet xmlns:r="http://schemas.openxmlformats.org/officeDocument/2006/relationships" name="Derivative Financial Instrume39" sheetId="39" state="visible" r:id="rId39"/>
    <sheet xmlns:r="http://schemas.openxmlformats.org/officeDocument/2006/relationships" name="Segment and Geographic Inform40" sheetId="40" state="visible" r:id="rId40"/>
    <sheet xmlns:r="http://schemas.openxmlformats.org/officeDocument/2006/relationships" name="Related Party Transactions (Tab" sheetId="41" state="visible" r:id="rId41"/>
    <sheet xmlns:r="http://schemas.openxmlformats.org/officeDocument/2006/relationships" name="Supplemental Guarantor Financ42" sheetId="42" state="visible" r:id="rId42"/>
    <sheet xmlns:r="http://schemas.openxmlformats.org/officeDocument/2006/relationships" name="Nature of Business and Basis 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Narrative) (Detai" sheetId="47" state="visible" r:id="rId47"/>
    <sheet xmlns:r="http://schemas.openxmlformats.org/officeDocument/2006/relationships" name="Goodwill (Details)" sheetId="48" state="visible" r:id="rId48"/>
    <sheet xmlns:r="http://schemas.openxmlformats.org/officeDocument/2006/relationships" name="Fair Value (Narrative) (Details" sheetId="49" state="visible" r:id="rId49"/>
    <sheet xmlns:r="http://schemas.openxmlformats.org/officeDocument/2006/relationships" name="Fair Value (Schedule Of Fair Va" sheetId="50" state="visible" r:id="rId50"/>
    <sheet xmlns:r="http://schemas.openxmlformats.org/officeDocument/2006/relationships" name="Fair Value (Reconciliation Of L" sheetId="51" state="visible" r:id="rId51"/>
    <sheet xmlns:r="http://schemas.openxmlformats.org/officeDocument/2006/relationships" name="Accounts Receivable, Net (Detai" sheetId="52" state="visible" r:id="rId52"/>
    <sheet xmlns:r="http://schemas.openxmlformats.org/officeDocument/2006/relationships" name="Intangible Assets, Net (Schedul" sheetId="53" state="visible" r:id="rId53"/>
    <sheet xmlns:r="http://schemas.openxmlformats.org/officeDocument/2006/relationships" name="Intangible Assets, Net (Sched54" sheetId="54" state="visible" r:id="rId54"/>
    <sheet xmlns:r="http://schemas.openxmlformats.org/officeDocument/2006/relationships" name="Intangible Assets, Net (Sched55" sheetId="55" state="visible" r:id="rId55"/>
    <sheet xmlns:r="http://schemas.openxmlformats.org/officeDocument/2006/relationships" name="Accrued Expenses (Details)" sheetId="56" state="visible" r:id="rId56"/>
    <sheet xmlns:r="http://schemas.openxmlformats.org/officeDocument/2006/relationships" name="Equity-Based Compensation (Sche" sheetId="57" state="visible" r:id="rId57"/>
    <sheet xmlns:r="http://schemas.openxmlformats.org/officeDocument/2006/relationships" name="Restructuring Charges (Narrativ" sheetId="58" state="visible" r:id="rId58"/>
    <sheet xmlns:r="http://schemas.openxmlformats.org/officeDocument/2006/relationships" name="Restructuring Charges (Schedule" sheetId="59" state="visible" r:id="rId59"/>
    <sheet xmlns:r="http://schemas.openxmlformats.org/officeDocument/2006/relationships" name="Restructuring Charges (Schedu60" sheetId="60" state="visible" r:id="rId60"/>
    <sheet xmlns:r="http://schemas.openxmlformats.org/officeDocument/2006/relationships" name="Debt (Schedule of Long-term Deb" sheetId="61" state="visible" r:id="rId61"/>
    <sheet xmlns:r="http://schemas.openxmlformats.org/officeDocument/2006/relationships" name="Debt (Schedule of Long-term D62" sheetId="62" state="visible" r:id="rId62"/>
    <sheet xmlns:r="http://schemas.openxmlformats.org/officeDocument/2006/relationships" name="Debt (Revolver Narrative) (Deta" sheetId="63" state="visible" r:id="rId63"/>
    <sheet xmlns:r="http://schemas.openxmlformats.org/officeDocument/2006/relationships" name="Debt (Term Loans and Senior Not" sheetId="64" state="visible" r:id="rId64"/>
    <sheet xmlns:r="http://schemas.openxmlformats.org/officeDocument/2006/relationships" name="Debt (Unrestricted Subsidiary N" sheetId="65" state="visible" r:id="rId65"/>
    <sheet xmlns:r="http://schemas.openxmlformats.org/officeDocument/2006/relationships" name="Debt (Deferred Financing Fees N" sheetId="66" state="visible" r:id="rId66"/>
    <sheet xmlns:r="http://schemas.openxmlformats.org/officeDocument/2006/relationships" name="Debt (Affiliate Company Borrowi" sheetId="67" state="visible" r:id="rId67"/>
    <sheet xmlns:r="http://schemas.openxmlformats.org/officeDocument/2006/relationships" name="Income Taxes (Details)" sheetId="68" state="visible" r:id="rId68"/>
    <sheet xmlns:r="http://schemas.openxmlformats.org/officeDocument/2006/relationships" name="Comprehensive Income (Loss) (Ac" sheetId="69" state="visible" r:id="rId69"/>
    <sheet xmlns:r="http://schemas.openxmlformats.org/officeDocument/2006/relationships" name="Comprehensive Income (Loss) (Co" sheetId="70" state="visible" r:id="rId70"/>
    <sheet xmlns:r="http://schemas.openxmlformats.org/officeDocument/2006/relationships" name="Commitments and Contingencies ("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Segment And Geographic Inform75" sheetId="75" state="visible" r:id="rId75"/>
    <sheet xmlns:r="http://schemas.openxmlformats.org/officeDocument/2006/relationships" name="Segment And Geographic Inform76" sheetId="76" state="visible" r:id="rId76"/>
    <sheet xmlns:r="http://schemas.openxmlformats.org/officeDocument/2006/relationships" name="Segment And Geographic Inform77" sheetId="77" state="visible" r:id="rId77"/>
    <sheet xmlns:r="http://schemas.openxmlformats.org/officeDocument/2006/relationships" name="Segment And Geographic Inform78" sheetId="78" state="visible" r:id="rId78"/>
    <sheet xmlns:r="http://schemas.openxmlformats.org/officeDocument/2006/relationships" name="Segment And Geographic Inform79" sheetId="79" state="visible" r:id="rId79"/>
    <sheet xmlns:r="http://schemas.openxmlformats.org/officeDocument/2006/relationships" name="Segment And Geographic Inform80" sheetId="80" state="visible" r:id="rId80"/>
    <sheet xmlns:r="http://schemas.openxmlformats.org/officeDocument/2006/relationships" name="Related Party Transactions (Spo" sheetId="81" state="visible" r:id="rId81"/>
    <sheet xmlns:r="http://schemas.openxmlformats.org/officeDocument/2006/relationships" name="Related Party Transactions (Rel" sheetId="82" state="visible" r:id="rId82"/>
    <sheet xmlns:r="http://schemas.openxmlformats.org/officeDocument/2006/relationships" name="Related Party Transactions (Equ" sheetId="83" state="visible" r:id="rId83"/>
    <sheet xmlns:r="http://schemas.openxmlformats.org/officeDocument/2006/relationships" name="Related Party Transactions (Due" sheetId="84" state="visible" r:id="rId84"/>
    <sheet xmlns:r="http://schemas.openxmlformats.org/officeDocument/2006/relationships" name="Related Party Transactions (Div" sheetId="85" state="visible" r:id="rId85"/>
    <sheet xmlns:r="http://schemas.openxmlformats.org/officeDocument/2006/relationships" name="Related Party Transactions (Sch" sheetId="86" state="visible" r:id="rId86"/>
    <sheet xmlns:r="http://schemas.openxmlformats.org/officeDocument/2006/relationships" name="Supplemental Guarantor Financ87" sheetId="87" state="visible" r:id="rId87"/>
    <sheet xmlns:r="http://schemas.openxmlformats.org/officeDocument/2006/relationships" name="Supplemental Guarantor Financ88" sheetId="88" state="visible" r:id="rId88"/>
    <sheet xmlns:r="http://schemas.openxmlformats.org/officeDocument/2006/relationships" name="Supplemental Guarantor Financ89" sheetId="89" state="visible" r:id="rId89"/>
    <sheet xmlns:r="http://schemas.openxmlformats.org/officeDocument/2006/relationships" name="Supplemental Guarantor Financ90" sheetId="90" state="visible" r:id="rId90"/>
  </sheets>
  <definedNames/>
  <calcPr calcId="124519" fullCalcOnLoad="1"/>
</workbook>
</file>

<file path=xl/sharedStrings.xml><?xml version="1.0" encoding="utf-8"?>
<sst xmlns="http://schemas.openxmlformats.org/spreadsheetml/2006/main" uniqueCount="777">
  <si>
    <t>Document and Entity Information - shares</t>
  </si>
  <si>
    <t>3 Months Ended</t>
  </si>
  <si>
    <t>Jul. 31, 2017</t>
  </si>
  <si>
    <t>Sep. 05, 2017</t>
  </si>
  <si>
    <t>Document and Entity Information [Abstract]</t>
  </si>
  <si>
    <t>Document Type</t>
  </si>
  <si>
    <t>10-Q</t>
  </si>
  <si>
    <t>Amendment Flag</t>
  </si>
  <si>
    <t>false</t>
  </si>
  <si>
    <t>Document Period End Date</t>
  </si>
  <si>
    <t>Jul. 31,
		2017</t>
  </si>
  <si>
    <t>Document Fiscal Period Focus</t>
  </si>
  <si>
    <t>Q1</t>
  </si>
  <si>
    <t>Document Fiscal Year Focus</t>
  </si>
  <si>
    <t>Entity Registrant Name</t>
  </si>
  <si>
    <t>Infor, Inc.</t>
  </si>
  <si>
    <t>Entity Central Index Key</t>
  </si>
  <si>
    <t>Current Fiscal Year End Date</t>
  </si>
  <si>
    <t>--04-30</t>
  </si>
  <si>
    <t>Entity Filer Category</t>
  </si>
  <si>
    <t>Non-accelerated Filer</t>
  </si>
  <si>
    <t>Entity Common Stock, Shares Outstanding</t>
  </si>
  <si>
    <t>Condensed Consolidated Balance Sheets - USD ($) $ in Millions</t>
  </si>
  <si>
    <t>Apr. 30, 2017</t>
  </si>
  <si>
    <t>Current assets:</t>
  </si>
  <si>
    <t>Cash and cash equivalents</t>
  </si>
  <si>
    <t>Accounts receivable, net</t>
  </si>
  <si>
    <t>Prepaid expenses</t>
  </si>
  <si>
    <t>Income tax receivable</t>
  </si>
  <si>
    <t>Other current assets</t>
  </si>
  <si>
    <t>Deferred tax assets</t>
  </si>
  <si>
    <t>Total current assets</t>
  </si>
  <si>
    <t>Property and equipment, net</t>
  </si>
  <si>
    <t>Intangible assets, net</t>
  </si>
  <si>
    <t>Goodwill</t>
  </si>
  <si>
    <t>Other assets</t>
  </si>
  <si>
    <t>Total assets</t>
  </si>
  <si>
    <t>Current liabilities:</t>
  </si>
  <si>
    <t>Accounts payable</t>
  </si>
  <si>
    <t>Income taxes payable</t>
  </si>
  <si>
    <t>Accrued expenses</t>
  </si>
  <si>
    <t>Deferred tax liabilities</t>
  </si>
  <si>
    <t>Deferred revenue</t>
  </si>
  <si>
    <t>Current portion of long-term obligations</t>
  </si>
  <si>
    <t>[1]</t>
  </si>
  <si>
    <t>Total current liabilities</t>
  </si>
  <si>
    <t>Long-term debt, net</t>
  </si>
  <si>
    <t>Other long-term liabilities</t>
  </si>
  <si>
    <t>Total liabilities</t>
  </si>
  <si>
    <t>Commitments and contingencies (Note 14)</t>
  </si>
  <si>
    <t xml:space="preserve"> </t>
  </si>
  <si>
    <t>Stockholders' deficit:</t>
  </si>
  <si>
    <t>Common stock, $0.01 par value; 1,000 shares authorized; 1,000 shares issued and outstanding at July 31, 2017 and April 30, 2017</t>
  </si>
  <si>
    <t>Additional paid-in capital</t>
  </si>
  <si>
    <t>Receivable from stockholders</t>
  </si>
  <si>
    <t>Accumulated other comprehensive (loss) income</t>
  </si>
  <si>
    <t>Accumulated deficit</t>
  </si>
  <si>
    <t>Total Infor, Inc. stockholders' deficit</t>
  </si>
  <si>
    <t>Noncontrolling interests</t>
  </si>
  <si>
    <t>Total stockholders' deficit</t>
  </si>
  <si>
    <t>Total liabilities and stockholders' deficit</t>
  </si>
  <si>
    <t>Debt balances net of applicable unamortized debt discounts, premiums and deferred financing fees.</t>
  </si>
  <si>
    <t>Condensed Consolidated Balance Sheets (Parenthetical) - $ / shares</t>
  </si>
  <si>
    <t>Condensed Consolidated Balance Sheets [Abstract]</t>
  </si>
  <si>
    <t>Common stock, par value per share</t>
  </si>
  <si>
    <t>Common stock, shares authorized</t>
  </si>
  <si>
    <t>Common stock, shares issued</t>
  </si>
  <si>
    <t>Common stock, shares outstanding</t>
  </si>
  <si>
    <t>Condensed Consolidated Statements of Operations - USD ($) $ in Millions</t>
  </si>
  <si>
    <t>Jul. 31, 2016</t>
  </si>
  <si>
    <t>Revenues:</t>
  </si>
  <si>
    <t>Software license fees</t>
  </si>
  <si>
    <t>SaaS subscriptions</t>
  </si>
  <si>
    <t>Software license fees and subscriptions</t>
  </si>
  <si>
    <t>Product updates and support fees</t>
  </si>
  <si>
    <t>Software revenues</t>
  </si>
  <si>
    <t>Consulting services and other fees</t>
  </si>
  <si>
    <t>Total revenues</t>
  </si>
  <si>
    <t>Operating expenses:</t>
  </si>
  <si>
    <t>Cost of software license fees</t>
  </si>
  <si>
    <t>Cost of SaaS subscriptions</t>
  </si>
  <si>
    <t>Cost of product updates and support fees</t>
  </si>
  <si>
    <t>Cost of consulting services and other fees</t>
  </si>
  <si>
    <t>Sales and marketing</t>
  </si>
  <si>
    <t>Research and development</t>
  </si>
  <si>
    <t>General and administrative</t>
  </si>
  <si>
    <t>Amortization of intangible assets and depreciation</t>
  </si>
  <si>
    <t>Restructuring costs</t>
  </si>
  <si>
    <t>Acquisition-related and other costs</t>
  </si>
  <si>
    <t>Total operating expenses</t>
  </si>
  <si>
    <t>Income from operations</t>
  </si>
  <si>
    <t>Other expense, net:</t>
  </si>
  <si>
    <t>Interest expense, net</t>
  </si>
  <si>
    <t>Other (income) expense, net</t>
  </si>
  <si>
    <t>Total other expense, net</t>
  </si>
  <si>
    <t>Income (loss) before income tax</t>
  </si>
  <si>
    <t>Income tax provision</t>
  </si>
  <si>
    <t>Net income (loss)</t>
  </si>
  <si>
    <t>Net income attributable to noncontrolling interests</t>
  </si>
  <si>
    <t>Net income (loss) attributable to Infor, Inc.</t>
  </si>
  <si>
    <t>Excludes amortization of intangible assets and depreciation, which are separately stated below.</t>
  </si>
  <si>
    <t>Condensed Consolidated Statements of Comprehensive Income (Loss) - USD ($) $ in Millions</t>
  </si>
  <si>
    <t>Condensed Consolidated Statements of Comprehensive Income (Loss) [Abstract]</t>
  </si>
  <si>
    <t>Other comprehensive income (loss):</t>
  </si>
  <si>
    <t>Unrealized gain (loss) on foreign currency translation, net of tax</t>
  </si>
  <si>
    <t>Change in defined benefit plan funding status, net of tax</t>
  </si>
  <si>
    <t>Unrealized gain (loss) on derivative instruments, net of tax</t>
  </si>
  <si>
    <t>Total other comprehensive income (loss)</t>
  </si>
  <si>
    <t>Comprehensive income (loss)</t>
  </si>
  <si>
    <t>Noncontrolling interests comprehensive income (loss)</t>
  </si>
  <si>
    <t>Comprehensive income (loss) attributable to Infor, Inc.</t>
  </si>
  <si>
    <t>Condensed Consolidated Statements of Cash Flows - USD ($) $ in Millions</t>
  </si>
  <si>
    <t>Cash flows from operating activities:</t>
  </si>
  <si>
    <t>Adjustments to reconcile net income (loss) to net cash (used in) provided by operating activities:</t>
  </si>
  <si>
    <t>Depreciation and amortization</t>
  </si>
  <si>
    <t>Provision for doubtful accounts, billing adjustments and sales allowances</t>
  </si>
  <si>
    <t>Deferred income taxes</t>
  </si>
  <si>
    <t>Non-cash loss (gain) on foreign currency</t>
  </si>
  <si>
    <t>Non-cash interest</t>
  </si>
  <si>
    <t>Equity-based compensation expense</t>
  </si>
  <si>
    <t>Other</t>
  </si>
  <si>
    <t>Changes in operating assets and liabilities (net of effects of acquisitions):</t>
  </si>
  <si>
    <t>Prepaid expenses and other assets</t>
  </si>
  <si>
    <t>Income tax receivable/payable, net</t>
  </si>
  <si>
    <t>Accounts payable, accrued expenses and other liabilities</t>
  </si>
  <si>
    <t>Net cash (used in) provided by operating activities</t>
  </si>
  <si>
    <t>Cash flows from investing activities:</t>
  </si>
  <si>
    <t>Acquisitions, net of cash acquired</t>
  </si>
  <si>
    <t>Change in restricted cash</t>
  </si>
  <si>
    <t>Purchases of property, equipment and software</t>
  </si>
  <si>
    <t>Net cash used in investing activities</t>
  </si>
  <si>
    <t>Cash flows from financing activities:</t>
  </si>
  <si>
    <t>Equity contributions</t>
  </si>
  <si>
    <t>Dividends paid</t>
  </si>
  <si>
    <t>Distributions under tax sharing arrangement</t>
  </si>
  <si>
    <t>Payments on capital lease obligations</t>
  </si>
  <si>
    <t>Payments on long-term debt</t>
  </si>
  <si>
    <t>Net cash provided by (used in) financing activities</t>
  </si>
  <si>
    <t>Effect of exchange rate changes on cash and cash equivalents</t>
  </si>
  <si>
    <t>Net decrease in cash and cash equivalents</t>
  </si>
  <si>
    <t>Cash and cash equivalents at the beginning of the period</t>
  </si>
  <si>
    <t>Cash and cash equivalents at the end of the period</t>
  </si>
  <si>
    <t>Nature of Business and Basis of Presentation</t>
  </si>
  <si>
    <t>Nature of Business and Basis of Presentation [Abstract]</t>
  </si>
  <si>
    <t xml:space="preserve">﻿
1. Nature of Business and Basis of Presentation
Infor, Inc. is a global provider of enterprise software and services. We provide industry-specific and other enterprise software products and related services, primarily to large and medium-sized enterprises in many industries, including manufacturing, distribution, healthcare , public sector, automotive, service industries, equipment services, management and rental (ESM&amp;R), consumer products and retail and hospitality industries. Our software and services offerings are often “mission critical” for many of our customers as they help automate and integrate critical business processes, which enable our customers to better manage their suppliers, partners, customers and employees, as well as their business operations generally. Our industry-specific approach distinguishes us from larger competing enterprise software vendors, whose primary focus is on software programs that are less specialized and more difficult to run in the cloud, and take more time and cost to tailor to customers’ specific needs during periods of implementation and upgrade. We believe our products and services provide a lower relative total cost of ownership for customers than the offerings of larger competing vendors.
We specialize in and target specific industries, or verticals, and have industry-specific business units that leverage our industry-oriented products and teams. Augmenting our vertical-specific applications, we have horizontal software applications, including our customer relationship management (CRM), enterprise asset management (EAM), financial applications, human capital management (HCM), and supply chain management (SCM) suites which, in addition to our proprietary light-weight middleware solution ION, are integrated with our enterprise software applications and sold across different verticals. By delivering deep industry functionality coupled with lightweight integration, our customers can take advantage of these mission-critical applications and suites in the cloud, running on Amazon Web Services, a hosting services industry leader. Additionally, Infor offers the GT Nexus, Inc. (GT Nexus) supply chain network platform to connect companies with their suppliers, distributors, and 3PLs in a commerce cloud. We also provide ongoing support and maintenance services for our customers through our subscription-based annual maintenance and support programs. In addition to providing software products, we help our customers implement and use our applications more effectively through our consulting services.
We generate revenue primarily from the sale of perpetual software licenses granting customers use of our software products, providing access to software products through our Software-as-a-Service (SaaS) subscription offerings, providing product updates and support and providing consulting services to our customers.
We serve a large, diverse and specialized global customer base across three geographic regions—the Americas, Europe, Middle East and Africa (EMEA) and Asia Pacific (APAC).
Unless otherwise indicated or the context requires otherwise, hereafter any reference to Infor, we, our, us or the Company refers to Infor, Inc. and its consolidated subsidiaries .
Basis of Presentation
Our Condensed Consolidated Financial Statements are prepared in conformity with accounting principles generally accepted in the United States (GAAP) as set forth in the Financial Accounting Standards Board (FASB) Accounting Standards Codification (ASC) and consider the various staff accounting bulletins and other applicable guidance issued by the SEC. Our Condensed Consolidated Financial Statements include the accounts of Infor, Inc. and our wholly-owned and majority-owned subsidiaries operating in the Americas, EMEA and APAC. Our investments in other non-consolidated entities are accounted for using the equity method or cost method depending upon the level of ownership and/or our ability to exercise significant influence over the operating and financial policies of the investee. All significant intercompany accounts and transactions have been eliminated.
The unaudited Condensed Consolidated Financial Statements and Notes are presented as permitted by FASB requirements for quarterly reports and do not contain all the information and disclosures included in our annual financial statements and related notes as required by GAAP. The Condensed Consolidated Balance Sheet data as of April 30, 2017, and other amounts presented herein as of April 30, 2017, or for the year then ended, were derived from our audited financial statements. The accompanying Condensed Consolidated Financial Statements reflect all adjustments, in the opinion of management, necessary to fairly state our financial position, results of operations and cash flows for the periods presented. These adjustments consist of normal and recurring items. The results of operations for our interim periods are not necessarily indicative of results to be achieved for any future interim period or for our full fiscal year. The accompanying interim Condensed Consolidated Financial Statements should be read in conjunction with our consolidated financial statements and related notes for the fiscal year ended April 30, 2017, included in our Annual Report on Form 10-K.
Noncontrolling Interests
We consolidate our majority-owned subsidiaries and reflect noncontrolling interests on our Condensed Consolidated Balance Sheets for the portion of those entities that we do not own as a component of consolidated equity separate from the equity attributable to Infor, Inc.’s stockholders. The noncontrolling interests' share in our net earnings are included in net income (loss) attributable to noncontrolling interests in our Condensed Consolidated Statements of Operations, and their portion of comprehensive income (loss) is included in comprehensive income (loss) attributable to noncontrolling interests in our Condensed Consolidated Statements of Comprehensive Income (Loss).
The noncontrolling interest that we report as equity on our Condensed Consolidated Balance Sheets relates to a minority interest held in an international subsidiary of GT Nexus, which we acquired in fiscal 2016.
Cost Method Investments
﻿
We have investments in other entities where we do not hold a controlling interest. We use the cost method of accounting when our voting interests in such entities are less than 20% and we do not have the ability to exercise significant influence over the entities’ operating and financial policies. Our cost method investments are reported at cost and are included in other assets on our Condensed Consolidated Balance Sheets. Dividend income received, if any, is reported in other (income) expense, net, in our Condensed Consolidated Statements of Operations. Our cost method investments are assessed for impairment when events or changes in circumstances indicate that their carrying amounts may not be recoverable. We have not recorded any dividends or other-than-temporary impairment charges related to our cost method investments. The fair values of our cost method investments are not readily available, and there are no quoted market prices for these investment s.
Business Segments
We view our operations and manage our business as three reportable segments: License, Maintenance , and Consulting . We determine our reportable operating segments in accordance with the provisions in the FASB guidance on segment reporting, which establish standards for, and requires disclosure of, certain financial information related to reportable operating segments and geographic regions. See Note 16, Segment and Geographic Information .
﻿
Use of Estimates
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returns, fair value of equity-based compensation, fair value of acquired intangible assets and goodwill, fair value of contingent consideration related to our acquisitions, useful lives of intangible assets and property and equipment, income taxes, restructuring obligations, contingencies and litigation, and fair value of derivative financial instruments . We believe these estimates and assumptions are reasonable under the circumstances and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
Fiscal Year
Our fiscal year is from May 1 through April 30 and the first quarter of each fiscal year is from May 1 through July 31. Unless otherwise stated, references to the years 2018 and 2017 relate to our fiscal years ended April 30, 2018 and 2017, respectively. References to future years also relate to our fiscal years ending April 30.
Revision of Prior Period Financial Statements
In connection with the preparation of our consolidated financial statements for fiscal 2017, we identified and corrected an error in the manner in which we were classifying amounts related to the tax allocation agreement between Infor, Inc. and GGC Software Parent, LLC and Infor Software Parent LLC, parent companies of Infor (the Tax Allocation Agreement). See Note 2 to the financial statements included in our Annual Report on Form 10-K for our fiscal year ended April 30, 2017, Summary of Significant Accounting Policies – Income Taxes . Historically, Infor recorded the differential between GGC Software Parent, LLC’s (our Parent) tax attributes utilized under the separate return method for tax allocation purposes and the amounts paid to our Parent under the Tax Allocation Agreement, whereby Infor pays the Parent for their attributes on the consolidated tax return, which will differ from our calculation under the separate return method, as a current asset in income tax receivable on our Consolidated Balance Sheets. This differential should be recorded as a distribution under the Tax Allocation Agreement and recorded as a decrease in additional paid-in capital on our Consolidated Balance Sheets when cash paid exceeds the benefit received, and as a capital contribution when the benefit exceeds the cash paid under the terms of the Tax Allocation Agreement.
In accordance with accounting guidance found in ASC 250-10 (SEC Staff Accounting Bulletin No. 99, Materiality ), we assessed the materiality of these changes and concluded that they were not material to any of our previously issued financial statements. In accordance with accounting guidance found in ASC 250-10 (SEC Staff Accounting Bulletin No. 108, Considering the Effects of Prior Year Misstatements when Quantifying Misstatements in Current Year Financial Statements ), we revised our previously issued financial statements to correct the effect of the error in the current filing.
Correction of this error resulted in a $9.1 million change in classification from cash flows from operating activities to cash flows from financing activities in our Condensed Consolidated Statement of Cash Flows for the three months ended July 31, 2016. The revision had no impact on our previously issued Condensed Consolidated Statement of Operations for the three months ended July 31, 2016.
﻿ </t>
  </si>
  <si>
    <t>Summary of Significant Accounting Policies</t>
  </si>
  <si>
    <t>Summary of Significant Accounting Policies [Abstract]</t>
  </si>
  <si>
    <t>2. Summary of Significant Accounting Policies
A detailed description of our significant accounting policies can be found in our f inancial statements for our fiscal year ended April 30, 2017 , which are included in our Annual Report on Form 10-K . The following Notes should be read in conjunction with such policies and other disclosures contained therein.
Revenue Recognition
We generate revenues primarily by licensing software and SaaS subscriptions, providing software support and product updates and providing consulting services to our customers. We record software license, product updates and support, and related service revenues in accordance with the guidance provided by ASC 985-605, Software—Revenue Recognition, and we record revenues related to non-software deliverables such as SaaS subscriptions and related service revenue in accordance with guidance provided by ASC 605, Revenue Recognition . Revenue is recorded net of applicable taxes.
﻿
Our software license fees revenues are primarily from sales of perpetual software licenses granting customers use of our software products. Software license fees are recognized when the following criteria are met: 1) there is persuasive evidence of an arrangement, 2) the software product has been delivered, 3) the fees are fixed or determinable, and 4) collectability is reasonably assured.
﻿
Our SaaS subscriptions revenues are primarily from granting customers access to software products through our SaaS subscription offerings. SaaS subscription revenues are recognized over the contract term once the software is made available for use in an environment hosted, supported, and maintained by Infor .
﻿
Our product updates and support services entitle our customers to receive, for an agreed upon period, unspecified product upgrades (when and if available), release updates, regulatory updates and patches, as well as support services including access to technical information and technical support staff. The term of product updates and support services is typically 12 months. The product updates and support fees are recorded as product updates and support fees revenue in our Condensed Consolidated Statements of Operations and recognized ratably over the term of the agreement.
﻿
We also provide software and SaaS-related consulting services, including systems implementation and integration services, consulting, training, custom modification and application managed services. Consulting services are generally provided under time and materials contracts. Revenues are recognized as the services are provided and are recorded as consulting services and other fees revenue in our Condensed Consolidated Statements of Operations. Consulting services and other fees also include revenues related to education services, hosting services and fees related to Inforum, our customer event.
﻿
Allowances for Doubtful Accounts, Cancellations and Billing Adjustments
We have established an allowance for estimated billing adjustments and an allowance for estimated amounts that will not be collected. We record provisions for billing adjustments as a reduction of revenue and provisions for doubtful accounts as a component of general and administrative expense in our Condensed Consolidated Statements of Operations.
The following is a rollforward of our allowance for doubtful accounts:
﻿
﻿
﻿ (in millions)
﻿ Balance, April 30, 2017
$ 15.4
﻿ Provision
2.2
﻿ Write-offs and recoveries
(3.4)
﻿ Currency translation effect
0.4
﻿ Balance, July 31, 2017
$ 14.6
Sales Allowances
We do not generally provide a contractual right of return. However, in the course of arriving at practical business solutions to various claims arising from the sale of our products and delivery of our solutions, we have allowed for sales allowances. We record a provision against revenue for estimated sales allowances on license and consulting revenues in the same period the related revenues are recorded or when current information indicates additional allowances are required. The balance of our sales reserve is reflected in deferred revenue on our Condensed Consolidated Balance Sheets.
The following is a rollforward of our sales reserve:
﻿
﻿ (in millions)
﻿ Balance, April 30, 2017
$ 12.2
﻿ Provision
4.2
﻿ Write-offs
(2.6)
﻿ Currency translation effect
(0.1)
﻿ Balance, July 31, 2017
$ 13.7
﻿
Foreign Currency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applicable period. Gains or losses resulting from translation of balance sheet accounts are included as a separate component of accumulated other comprehensive income on our Condensed Consolidated Balance Sheets. Gains or losses resulting from foreign currency transactions are included in foreign currency gain or loss as a component of other (income) expense, net, in the accompanying Condensed Consolidated Statements of Operations. F oreign currency gains or losses related to intercompany transactions considered to be long-term investments are included in other comprehensive income (loss) as a net credit or charge.
Transaction gains and losses are recognized in our results of operations based on the difference between the foreign currency exchange rates on the transaction date and on the reporting date. We recognized net foreign exchange losses of $184.7 million and $14.8 million for the three months ended July 31, 2017 and 2016, respectively.
Certain foreign currency transaction gains and losses are generated from our intercompany balances that are not considered to be long-term in nature and will be settled between subsidiaries. These intercompany balances are a result of normal transfer pricing transactions among our various operating subsidiaries, as well as certain loans initiated between subsidiaries. We also recognize transaction gains and losses from revaluing our debt denominated in Euros and held by subsidiaries whose functional currency is the U.S. Dollar. See Note 11, Debt .
﻿
Adoption of New Accounting Pronouncements
On May 1, 2017, we adopted the FASB guidance on simplifying the balance sheet presentation of deferred taxes. Under this guidance, deferred tax assets and deferred tax liabilities are classified as non-current in a classified statement of financial position, amending the guidance requiring companies to separate deferred income tax liabilities and assets into current and non-current amounts. We adopted this guidance on a prospective basis. The adoption of this guidance only impacted the presentation on our consolidated balance sheets and related disclosures and did not have an impact on our results of operations or cash flows.
On May 1, 2017, we adopted the FASB guidance related to the classification of certain cash receipts and cash payments in the statement of cash flows. This guidance addressed eight specific cash flow issues with the objective of reducing the existing diversity in practice. The guidance was to be effective for the first interim period within annual periods beginning after December 15, 2017 (our fiscal 2019), with early adoption permitted. We elected to early adopt this guidance in the first quarter of fiscal 2018. Our existing cash flow presentation practices related to the applicable issues were consistent with this guidance, and the adoption had no impact on our cash flows, financial position or results of operations.
On May 1, 2017, we adopted the FASB guidance related to i mprovements to employee share-based payment accounting which simplifies several aspects of the accounting for employee share-based payment transactions, including the accounting for income taxes, forfeitures, statutory tax withholding requirements, and classification in the statement of cash flows. In addition, this guidance allows companies to make a policy election regarding the impact of forfeitures. Forfeitures can either be estimated to determine the amount of compensation expense to recognize each period or recognized when they occur. We have elected to recognize forfeitures when they occur. The adoption of this guidance had no impact on our financial position, results of operations or cash flows.
﻿
We believe that no other new accounting guidance was adopted during the first quarter of fiscal 2018 that would be relevant to the readers of our financial statements.
Recent Accounting Pronouncements — Not Yet Adopted
In May 2014, the FASB issued guidance on the principles for revenue recognition. This guidance is a single comprehensive model for entities to use in accounting for revenue arising from contracts with customers and supersedes most current revenue recognition guidance, including industry-specific guidance. The new rules establish a core principle that requires the recognition of revenue to depict the transfer of goods or services to customers in an amount that reflects the consideration to which the entity expects to receive in exchange for those goods or services. This guidance was to be effective for annual reporting periods beginning after December 15, 2016 (our fiscal 2018) and early adoption was not permitted. On April 1, 2015, the FASB proposed deferring the effective date by one year to December 15, 2017, for annual reporting periods beginning after that date (our fiscal 2019). The FASB also proposed permitting early adoption of the standard, but not before the original effective date of December 15, 2016. Initial adoption may be accounted for either retrospectively to each prior reporting period presented (full retrospective), or retrospectively with the cumulative effect of initial application recognized at the date of adoption (modified retrospective). Infor plans to adopt this guidance in our first quarter of fiscal 2019 and have not yet determined whether the effect will be material. We are continuing to evaluate the impact of the modified versus the full retrospective method, as well as the impact on our financial position, results of operations or cash flows, and associated processes, systems, and internal controls. Based on initial assessments, Infor believes the new standard will impact the following policies and practices:
• Recognition of software license revenue from term licenses upon delivery of the software, rather than over the term of the arrangement;
• Accounting for deferred commissions including costs that qualify for deferral and the amortization period;
• The removal of the current limitation on contingent revenue may result in revenue being recognized earlier for certain contracts; and
• The removal of the current residual method of allocating software license fees within a multiple element arrangement may impact reported revenues.
In February 2016, the FASB issued a new leasing standard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Under this guidance, lessees will recognize a right-of-use asset and a lease liability on their consolidated balance sheets for leases with accounting lease terms of more than 12 months. The liability recognized will be the present value of related lease payments, subject to certain adjustments. Leases will continue to be classified as either operating or finance for income statement purposes, which will affect the pattern of expense recognition in the consolidated statements of operations. The standard will be effective for the first interim period within annual periods beginning after December 15, 2018 (our fiscal 2020), with early adoption permitted. The standard is required to be adopted using the modified retrospective approach. We are currently evaluating how this guidance will impact our consolidated financial statements and related disclosures and evaluating the timing of adoption. We expect that most of our operating lease commitments will be subject to the new standard and recognized as operating lease liabilities and right-of-use assets upon adoption, which will have a significant impact on our assets and liabilities. We do not expect that this guidance will have a material impact on our results of operations or cash flows.
In October 2016, the FASB issued new guidance related to accounting for the income tax consequences of intra-entity transfers of assets other than inventory. This guidance amends current GAAP which prohibits the recognition of current and deferred income taxes for an intra-entity asset transfer until the asset has been sold to an outside party. The update requires an entity to recognize the income tax consequences of an intra-entity transfer for assets other than inventory when the transfer occurs. The guidance will be effective for the first interim period within annual periods beginning after December 15, 2017 (our fiscal 2019), with early adoption permitted. The amendments are to be applied on a modified retrospective basis through a cumulative-effect adjustment to the balance sheet as of the beginning of the period of adoption. We are currently evaluating how this guidance will impact our financial position, results of operations and cash flows.
In November 2016, the FASB issued new guidance related to the classifications and presentation of changes in restricted cash in the statement of cash flows. This guidance requires that the statement of cash flows explain the change during the period in total of cash, cash equivalents and restricted cash. Accordingly, amounts generally described as restricted cash are to be combined with unrestricted cash when reconciling the beginning and end of period balances on the statement of cash flows. The guidance will be effective for the first interim period within annual periods beginning after December 15, 2017 (our fiscal 2019), with early adoption permitted. We are currently evaluating how this guidance will impact the classification/presentation of restricted cash on our consolidated statements of cash flows and related disclosures. This guidance will have no impact on our financial position or our results of operations.
In January 2017, the FASB issued guidance that clarifies the definition of a business. The definition of a business affects many areas of accounting including acquisitions, disposals, goodwill, and consolidation. This guidance is intended to help companies and other organizations evaluate whether transactions should be accounted for as acquisitions (or disposals) of assets or businesses. This guidance is effective for annual reporting periods beginning after December 15, 2017, and interim periods within those annual periods (our fiscal 2019). Early adoption is permitted. We are currently evaluating how this guidance will impact our financial position, results of operations and cash flows.
In January 2017, the FASB issued guidance simplifying how an entity is required to test goodwill for impairment by eliminating Step 2 from the goodwill impairment test. Under this guidance, goodwill impairment will be determined based on the comparison of the fair value of a reporting unit to its carrying amount with an impairment charge recorded for the amount by which a reporting unit’s carrying value exceeds its fair value, not to exceed the carrying amount of goodwill. This guidance is to be applied prospectively and is effective for annual reporting periods beginning after December 15, 2019, and interim periods within those annual periods (our fiscal 2021). Early adoption is permitted for interim or annual goodwill impairment tests performed on testing dates after January 1, 2017. We anticipate adopting this guidance early in the second quarter of fiscal 2018 when we perform our annual test for goodwill impairment. Upon adoption, we will adjust our goodwill testing procedures accordingly. We do not expect that this guidance will have a material impact on our financial position, results of operations or cash flows.
In March 2017, the FASB issued guidance to improve the presentation of net periodic pension cost and net periodic postretirement benefit cost. Under this guidance, the service cost component of the net periodic benefit cost is to be presented in the same income statement line item as other employee compensation costs arising from services rendered during the period. The other components of net benefit cost are to be presented outside of the subtotal of operating income on the income statement and allows only the service cost component of net benefit costs to be eligible for capitalization. This guidance is effective for annual reporting periods beginning after December 15, 2017, and interim periods within those annual periods (our fiscal 2019), with early adoption permitted as of the beginning of a fiscal year for which interim or annual statements have not been issued. This guidance is to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We do not expect that this guidance will have a material impact on our results of operations.
﻿
As of the date of this Quarterly Report on Form 10-Q, there were no other recent accounting standard updates that we have not yet adopted that we believe would have a material impact on our financial position, results of operations or cash flows.</t>
  </si>
  <si>
    <t>Acquisitions</t>
  </si>
  <si>
    <t>Acquisitions [Abstract]</t>
  </si>
  <si>
    <t xml:space="preserve">3. Acquisitions
Fiscal 2018
﻿
Birst
On May 31, 2017 , we acquired Birst, Inc. ( Birst) for $71.0 million, net of cash acquired and including contingent consideration of $0.3 million recorded at the time of the purchase (the Birst Acquisition). The total purchase price may also include up to an additional $29.7 million if certain future performance conditions are met during the 2017 and 2018 calendar years. Based in San Francisco, California, Birst is a pioneer of cloud-native, business intelligence (BI), analytics, and data visualization with approximately 260 employees and more than 300 customers worldwide. Birst is a unique, comprehensive platform for sourcing, refining, and presenting standardized data insights at scale to drive business decisions. Birst connects the entire enterprise through a network of virtualized BI instances on top of a shared common analytical fabric. Birst spans ETL (extract, transform, and load), operational reports, dashboards, semantic understanding, visualization, smart discovery, and data blending to form a rich, simplified end-to-end BI suite in the cloud. The Birst Acquisition provides Infor a cloud BI platform which will significantly expand our analytical applications. The merger consideration was partially funded through new capital contributions by certain of our current equity holders , an affiliate of Koch Industries , Inc. (Koch Industries) and investment funds affiliated with Golden Gate Capital. See Note 17, Related Party Transactions- Equity Contributions .
This acquisition was not significant for financial reporting purposes, and the related results were not material to our results for the three months ended July 31, 2017.
We have recorded approximately $31.5 million of identifiable intangible assets and $44.2 million of goodwill related to the Birst Acquisition. The acquired intangible assets relating to Birst’s trade name, existing technology, customer relationships , and acquired favorable leases are being amortized over their weighted average estimated useful lives of approximately two , four , nine , and five years , respectively . We have determined that the goodwill arising from the Birst Acquisition will not be deductible for tax purposes.
﻿
Fiscal 2017
﻿
Ciber
On March 31, 2017 , we acquired certain assets of Ciber, Inc. (Ciber) related to Ciber’s business of selling and delivering professional services in connection with Infor’s software products, for $15.0 million (the Ciber Acquisition). Based in Greenwood Village, Colorado, Ciber is a longtime Infor services partner specializing in consulting and services around our HCM and financials products and has been recognized as an Infor Services Partner of the Year on multiple occasions. The Ciber Acquisition helped expand our professional service organization’s capabilities in these key solution areas by adding approximately 180 highly-skilled professionals.
We have recorded approximately $5.5 million of identifiable intangible assets and $6.2 million of goodwill related to the Ciber Acquisition. The acquired intangible assets relating to Ciber’s customer relationships are being amortized over their weighted average estimated useful lives of approximately five years. We have determined that the goodwill arising from the Ciber Acquisition will be deductible for tax purposes.
Accentia
On March 13, 2017 , we acquired Accentia Middle East (Accentia), a longtime Infor services partner and exclusive reseller and provider of consulting services across the Middle East, North Africa, and India, for $18.0 million, net of cash acquired (the Accentia Acquisition). Based in Cairo, Egypt, Accentia has approximately 80 employees, additional offices in Dubai (UAE), Jeddah (Saudi Arabia), Casablanca (Morocco), Tunis (Tunisia), and Pune (India), and customers in 17 countries across the region. Accentia has significant expertise in the local market and specializes in Infor M3 , our comprehensive, centralized ERP solution for medium to large enterprises in the manufacturing, distribution, and equipment industries. The Accentia Acquisition significantly expanded Infor’s presence in the region.
We have recorded approximately $5.5 million of identifiable intangible assets and $12.4 million of goodwill related to the Accentia Acquisition. The acquired intangible assets relating to Accentia’s customer relationships are being amortized over their weighted average estimated useful lives of approximately seven years. We have determined that a portion of the goodwill arising from the Accentia Acquisition will be deductible for tax purposes.
﻿
Starmount
﻿
On August 2, 2016 , we acquired Starmount, Inc. (Starmount) for $62.1 million , net of cash acquired and including contingent consideration of $9.7 million recorded at the time of the purchase (the Starmount Acquisition). Included in the purchase price is $23.4 million of deferred consideration , which reflects the present value of a deferred payment of $25.0 million due on the first annivers ary of the closing date of the Starmount Acquisition. The total purchase price may also include up to an additional $10.3 million if certain future performance conditions are met. Based in Austin, Texas, Starmount is a modern store systems provider serving large and mid-market retailers. Starmount is an innovative mobile-first company providing point-of-sale, mobile shopping assistant, and store inventory management products along with a data-rich commerce hub to engage shoppers, streamline operations, and support consistent cross-channel customer interactions. The Starmount Acquisition enable d us to accelerate delivery of our Infor CloudSuite Retail suite of enterprise applications.
We have recorded approximately $15.1 million of identifiable intangible assets and $47.7 million of goodwill related to the Starmount Acquisition. The acquired intangible assets relating to Starmount’s trade name, existing technology and customer relationships are being amortized over their weighted average estimated useful lives of approximately one , seven and nine years , respectively . We have determined that the goodwill arising from the Starmount A cquisition will not be deductible for tax purposes.
﻿
Predictix
﻿
On June 27, 2016 , we acquired the remaining issued and outstanding capital stock in LogicBlox-Predictix Holdings, Inc. (Predictix) for approximately $125.5 mi llion , net of cash acquired (the Predictix Acquisition) . This is in addition to the 16.67% equity interest we acquired in the first quarter of fiscal 2016 for $25.0 million. Based in Atlanta, Georgia, Predictix is a provider of cloud-native, predictive, and machine-learning solutions for retailers. Predictix uses next-generation data science and big data analytics to help solve some of the most complex and challenging problems faced by retailers today. The Predictix Acquisition complement ed and further expand ed offerings under Infor CloudSuite Retail, our suite of enterprise applications delivered in the cloud and designed for today's retailing landscape. The merger consideration was partially funded through a new capital contribution made to Infor’s parent company by certain of our equity holders, investment funds affiliated with Golden Gate Capital and investment funds affiliated with Summit Partners L.P. (Summit Partners) . See Note 17, Related Party Transactions- Equity Contributions .
We have recorded approximately $37.0 million of identifiable intangible assets and $118.8 million of goodwill related to the Predictix Acquisition. The acquired intangible assets relating to Predictix’ existing technology and customer relationships are being amortized over their weighted average estimated useful lives of approximately five and twelve years, respectively. We have determined that the goodwill arising from the Predictix A cquisition will not be deductible for tax purposes.
﻿
Merit
On May 11, 2016 , we acquired Merit Globe AS (Merit) for $23.7 million, net of cash acquired and including contingent consideration of $7.5 million recorded at the time of the purchase ( the Merit Acquisition). The total purchase price may also include up to an additional $4.5 million if certain future performance conditions are met. Based in Norway, Merit is a consulting firm specializing in Infor M3 products and services with approximately 250 employees and more than 500 customers in 22 countries, with a concentration in Europe. The Merit A cquisition br ought decades of experience of Infor M3 consulting services that expand ed and enhance d Infor ’s professional s ervices’ capabilities, particularly in the large and growing European Infor M3 customer base.
We have recorded approximately $9.0 million of identifiable intangible assets and $19.0 m illion of goodwill related to the Merit Acquisition. The acquired intangible assets relating to Merit’s trade name, existing technology and customer relationships are being amortized over their weighted average estimated useful lives of approximately two , two and eight years, respectively . We have determined that the goodwill arising from the Merit A cquisition will not be deductible for tax purposes.
The operating results related to our acquisition s have been included in our Condensed Consolidated Financial Statements from the ir respective acquisition date s .
Our estimates of fair value and resulting allocation of purchase price related to the acquisitions of Birst, Ciber, and Accentia, are preliminary as of July 31, 2017. We are in the process of finalizing the valuation of certain assets and liabilities, primarily income tax liabilities, and as a result the final allocation of the adjusted purchase prices may differ from the information presented in these unaudited Condensed Consolidated Financial Statements. The measurement period ends on the earlier of one year after the acquisition date or the date we received the information about the facts and circumstances that existed at the acquisition date. Subsequent adjustments, if necessary, will be recognized during the period in which the amounts are determined.
﻿
Bankruptcy-Remote Special Purpose Entity
Platform Settlement Services, LLC (PSS), a wholly-owned subsidiary of GT Nexus, which we acquired in fiscal 2016, is a bankruptcy-remote special purpose entity. PSS was established for the purpose of facilitating the settlement of transactions between GT Nexus customers and their supply chain providers. PSS acts as a collection and paying agent, receiving funds from customers and forwarding to appropriate credit parties. PSS is a custodian of the cash received from its customers and has no legal ownership rights to the funds held in such custodial accounts. Therefore, we do not report any cash in transit in the bank accounts of PSS at period end, nor any cash movements during a reporting period, in our Condensed Consolidated Financial Statements. The balance of cash in transit in custodial accounts held by PSS was $28.6 million and $46.9 million at July 31, 2017 and April 30, 2017, respectively.
﻿
Contingent Consideration
﻿
The agreements related to certain of our acquisitions include contingent consideration provisions. The change in the estimated fair value of the contingent consideration, during the contingency period through settlement, is recorded in our results of operations in the period of such change and is included in acquisition-related and other costs in our Condensed Consolidated Statements of Operations.
The purchase consideration related to one of our pre-fiscal 2017 acquisitions included additional contingent cash consideration payable to the sellers if certain performance conditions were met as detailed in the applicable agreement. As of July 31, 2017, we estimated the fair value of the remaining contingent consideration to be $1.7 million , which we anticipate will be paid in the second quarter of fiscal 2018.
﻿
The purchase consideration related to the Birst Acquisition, the Merit Acquisition, and the Starmount Acquisition includes additional contingent cash consideration payable to the sellers if certain future performance conditions are met as detailed in the applicable purchase agreements. The potential undiscounted amount of future payments that we may be required to make related to these contingent consideration arrangements is between $0.0 and $56.5 million . As of July 31, 2017, and April 30, 2017, we had recorded liabilities for the estimated fair value of these contingent consideration arrangements totaling approximately $19.7 million and $23.8 million, respectively.
﻿
The contingent consideration liabilities are included in accrued expenses and other long-term liabilities on our Condensed Consolidated Balance Sheets. </t>
  </si>
  <si>
    <t>Goodwill [Abstract]</t>
  </si>
  <si>
    <t xml:space="preserve">4. Goodwill
The change in the carrying amount of our goodwill by reportable segment for the period indicated was as follows:
﻿
﻿
﻿ (in millions)
License
Maintenance
Consulting
Total
﻿
﻿ Balance, April 30, 2017
$ 1,389.5
$ 2,767.8
$ 330.7
$ 4,488.0
﻿ Goodwill acquired
44.3
0.2
-
44.5
﻿ Currency translation effect
22.7
80.2
7.8
110.7
﻿ Balance, July 31, 2017
$ 1,456.5
$ 2,848.2
$ 338.5
$ 4,643.2
Goodwill acquired during the first three months of fiscal 2018 totaled $ 44. 5 m illion and related primarily to the Birst Acquisition. See Note 3, Acquisitions .
In accordance with the FASB guidance related to goodwill and other intangible assets, we are required to assess the carrying amount of our goodwill for potential impairment annually or more frequently if events or a change in circumstances indicates that impairment may have occurred. We conduct our annual impairment test in the second quarter of each fiscal year as of September 30. We believe that our reportable segments are also representative of our reporting units for purposes of our goodwill impairment testing.
We conducted our most recent annual impairment assessment in the second quarter of fiscal 201 7 . We chose to perform a Step 1 goodwill impairment assessment as of September 30, 201 6 . This assessment did not indicate any potential impairment for any of our reporting units and no further testing was required. We believe there was no impairment of our goodwill and no indication of potential impairment existed as of July 31, 2017 . We have no accumulated impairment charges related to our goodwill. </t>
  </si>
  <si>
    <t>Fair Value</t>
  </si>
  <si>
    <t>Fair Value [Abstract]</t>
  </si>
  <si>
    <t xml:space="preserve">5. Fair Value
Fair Value Hierarchy
The FASB has established guidance on financial assets and liabilities and nonfinancial assets and liabilities that are recognized at fair value on a recurring basis and guidance for nonfinancial assets and liabilities that are recognized at fair value on a nonrecurring basis. This guidance defines fair value, establishes a framework for measuring fair value and establishes a fair value hierarchy which requires the use of valuation techniques that maximize the use of observable inputs and minimize the use of unobservable inputs to measure fair value.
The three levels of the fair value hierarchy are as follows:
﻿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re significant to the fair values of the assets or liabilities, and require the reporting entity to develop its own assumptions.
We measure certain of our financial assets and liabilities at fair value. The following table summarizes the fair value of our financial assets and liabilities that were accounted for at fair value on a recurring basis, by level within the fair value hierarchy, as of July 31, 2017 and April 30, 2017 :
﻿
﻿
﻿
July 31, 2017
﻿
Fair Value Measurements Using Inputs Considered as
﻿ (in millions)
Level 1
Level 2
Level 3
Fair Value
﻿ Liabilities
﻿ Contingent consideration
$
-
$
-
$ 21.4
$ 21.4
﻿ Derivative instruments
-
2.8
-
2.8
﻿ Total
$
-
$ 2.8
$ 21.4
$ 24.2
﻿
﻿
﻿
﻿
April 30, 2017
﻿
Fair Value Measurements Using Inputs Considered as
﻿ (in millions)
Level 1
Level 2
Level 3
Fair Value
﻿ Liabilities
﻿ Contingent consideration
$
-
$
-
$ 25.5
$ 25.5
﻿ Derivative instruments
-
4.6
-
4.6
﻿ Total
$
-
$ 4.6
$ 25.5
$ 30.1
﻿
﻿
﻿
﻿
﻿
﻿
﻿
﻿
﻿
Contingent consideration relates to certain of our acquisitions . The estimated fair value of the contingent consideration was based primarily on our estimates of meeting the applicable contingency conditions as per the terms of the applicable agreements. These include estimates of various operating performance measures and our assessment of the probability of meeting such results, with the probability-weighted earn-out then discounted to estimate fair value. The various operating performance measures included in these contingent consideration agreements relate to revenue growth rates, the level of services , perpetual license revenues and/or SaaS subscription revenue s , the ratio of EBITDA to total revenue , and the level of EBITDA . As these are unobservable inputs, the contingent consideration liabilities are included in Level 3 inputs. See Note 3, Acquisitions – Contingent Consideration .
﻿
Derivative instruments consist of interest rate swaps entered into to hedge our market risk relating to possible adverse changes in interest rates. The fair value of the interest rate swaps is estimated as the net present value of projected cash flows based upon forward interest rates at the balance sheet date. The models used to value the interest rate swaps are based primarily on readily observable market data, such as LIBOR forward rates, for all substantial terms of the interest rate swap contracts and the credit risk of the counterparties. As such, these derivative instruments are included in Level 2 inputs. See Note 15, Derivative Financial Instruments .
We have had no transfers of assets/liabilities into or out of Levels 1, 2 or 3 during fiscal 2018 or fiscal 2017 . The following table reconciles the change in our Level 3 assets/liabilities for the periods indicated:
﻿
﻿
﻿
Fair Value
﻿
Measurements Using
﻿
Significant
﻿
Unobservable Inputs
﻿ (in millions)
Level 3
﻿ Balance, April 30, 2017
$ 25.5
﻿ Contingent consideration
0.3
﻿ Settlements
(5.5)
﻿ Total (gain) loss recorded in earnings
0.6
﻿ Currency translation effect
0.5
﻿ Balance, July 31, 2017
$ 21.4
﻿
﻿
In addition to the financial assets and liabilities included in the above table, certain nonfinancial assets and liabilities are to be measured at fair value on a nonrecurring basis in accordance with applicable GAAP. In general, nonfinancial assets including goodwill, other intangible assets and property and equipment are measured at fair value when there is an indication of impairment and are recorded at fair value only when any impairment is recognized. As of July 31, 2017 , we had not recorded any impairment related to such assets and had no other material nonfinancial assets or liabilities requiring adjustments or write-downs to their current fair value.
As allowed by applicable FASB guidance, we have elected not to apply the fair value option for financial assets and liabilities to any of our currently eligible financial assets or liabilities. As of July 31, 2017 and April 30, 2017 , our material financial assets and liabilities not carried at fair value included our cash and cash equivalents, accounts receivable, accounts payable and accrued expenses . These financial instruments are recorded at their carrying values which are deemed to approximate fair value , generally due to their short periods to maturity .
﻿
Fair Value of Long-Term Debt
﻿
T o estimate fair value of our long-term debt for disclosure purposes, w e used recent market transactions and related market quotes of the bid and ask pricing of our long-term debt (Level 2 on the fair value hierarchy). At July 31, 2017 and April 30, 2017 , the total carrying value of our long-term debt was approximately $ 5.8 billion and $ 5.7 billion, respectively, and the estimated fair value of our long-term debt was approximately $ 5.9 billion and $ 5.8 billion, respectively . </t>
  </si>
  <si>
    <t>Accounts Receivable, Net</t>
  </si>
  <si>
    <t>Accounts Receivable, Net [Abstract]</t>
  </si>
  <si>
    <t xml:space="preserve">6. Accounts Receivable, Net
Accounts receivable, net is comprised of the following for the periods indicated:
﻿
﻿
﻿
July 31,
April 30,
﻿ (in millions)
2017
2017
﻿ Accounts receivable
$ 369.4
$ 408.9
﻿ Unbilled accounts receivable
58.8
53.1
﻿ Less: allowance for doubtful accounts
(14.6)
(15.4)
﻿ Accounts receivable, net
$ 413.6
$ 446.6
Unbilled accounts receivable represents revenue recognized on contracts for which billings have not yet been presented to customers because the amounts were earned but not contractually billable as of the balance sheet date. </t>
  </si>
  <si>
    <t>Intangible Assets, Net</t>
  </si>
  <si>
    <t>Intangible Assets, Net [Abstract]</t>
  </si>
  <si>
    <t xml:space="preserve">7. Intangible Assets , Net
Our intangible assets , net consist of the following for the periods indicated:
﻿
﻿
﻿
July 31, 2017
April 30, 2017
﻿
Gross
Gross
Estimated
﻿
Carrying
Accumulated
Carrying
Accumulated
Useful Lives
﻿ (in millions)
Amounts
Amortization
Net (1)
Amounts
Amortization
Net
(in years)
﻿ Customer contracts
﻿ and relationships
$ 2,058.2
$ 1,436.8
$ 621.4
$ 2,003.7
$ 1,374.4
$ 629.3
2 - 15
﻿ Acquired and
﻿ developed technology
1,170.9
1,031.0
139.9
1,130.7
991.2
139.5
1 - 11
﻿ Tradenames
140.5
134.1
6.4
137.7
131.9
5.8
1 - 20
﻿ Acquired favorable leases
2.2
0.1
2.1
-
-
-
5
﻿ Total
$ 3,371.8
$ 2,602.0
$ 769.8
$ 3,272.1
$ 2,497.5
$ 774.6
(1) Net intangible assets in creased from April 30, 2017 to July 31, 2017 by approximately $7.6 million due to cumulative foreign currency translation adjustments, reflecting movement in the currencies of the applicable underlying entities.
The following table presents amortization expense recognized in our Condensed Consolidated Statements of Operations, by asset type, for the periods indicated:
﻿
﻿
﻿
Three Months Ended
﻿
July 31,
﻿ (in millions)
2017
2016
﻿
﻿ Customer contracts and relationships
$ 27.1
$ 28.7
﻿ Acquired and developed technology
16.4
18.6
﻿ Tradenames
0.9
0.6
﻿ Acquired favorable leases
0.1
-
﻿ Total
$ 44.5
$ 47.9
The estimated future annual amortization expense related to these intangible assets as of July 31, 2017 , was as follows:
﻿
﻿
﻿ (in millions)
﻿ Fiscal 2018 (remaining 9 months)
$ 107.6
﻿ Fiscal 2019
133.2
﻿ Fiscal 2020
121.7
﻿ Fiscal 2021
113.9
﻿ Fiscal 2022
70.4
﻿ Fiscal 2023
54.4
﻿ Thereafter
168.6
﻿ Total
$ 769.8
﻿ </t>
  </si>
  <si>
    <t>Accrued Expenses</t>
  </si>
  <si>
    <t>Accrued Expenses [Abstract]</t>
  </si>
  <si>
    <t xml:space="preserve">8. Accrued Expenses
Accrued expenses consisted of the following for the periods indicated:
﻿
﻿
July 31,
April 30,
﻿ (in millions)
2017
2017
﻿
﻿ Compensation and employee benefits
$ 159.9
$ 185.7
﻿ Taxes other than income
17.9
24.4
﻿ Royalties and partner commissions
38.8
44.9
﻿ Litigation
5.1
2.5
﻿ Professional fees
10.4
38.6
﻿ Subcontractor expense
8.9
8.7
﻿ Interest
53.6
77.4
﻿ Restructuring
11.0
16.5
﻿ Asset retirement obligations
2.2
1.7
﻿ Deferred rent
3.4
3.6
﻿ Deferred acquisition payments
41.1
41.1
﻿ Other
33.2
32.9
﻿ Accrued expenses
$ 385.5
$ 478.0
﻿ </t>
  </si>
  <si>
    <t>Equity-Based Compensation</t>
  </si>
  <si>
    <t>Equity-Based Compensation [Abstract]</t>
  </si>
  <si>
    <t xml:space="preserve">9. Equity-Based Compensation
We account for equity-based payments, including grants of employee stock options, restricted stock and other equity-based awards, in accordance with ASC 718, Compensation—Stock Compensation , which requires that equity-based payments (to the extent they are compensatory) be recognized in our results of operations based on their fair values . We utilize the Option-Pricing Method to estimate the fair value of our equity awards. All equity-based payments are based upon equity issued by Infor Enterprise Applications, LP (Infor Enterprise) and IGS Holding LP (IGS Holding), affiliates of the parent company of Infor . Pursuant to applicable FASB guidance related to equity-based awards, we have reflected equity-based compensation expense related to our parent company’s equity grants within our results of operations with an offset to additional paid-in capital.
﻿
The following table presents the equity -based compensation expense recognized in our Condensed Consolidated Statements of Operations, by category, for the periods indicated:
﻿
﻿
﻿
Three Months Ended
﻿
July 31,
﻿ (in millions)
2017
2016
﻿
﻿ Cost of product updates and support fees
$
-
$ 0.1
﻿ Sales and marketing
-
0.7
﻿ Research and development
0.2
0.2
﻿ General and administrative
-
2.5
﻿ Total
$ 0.2
$ 3.5
﻿ </t>
  </si>
  <si>
    <t>Restructuring Charges</t>
  </si>
  <si>
    <t>Restructuring Charges [Abstract]</t>
  </si>
  <si>
    <t>10. Restructuring Charges
We have recorded restructuring charges related to our acquisitions and on occasion to eliminate redundancies, improve our operational efficiency and reduce our operating costs. These cost reduction measures included workforce reductions relating to restructuring our workforce, the exiting of certain leased facilities and the consolidation of space in certain other facilities. In accordance with applicable FASB guidance, our restructuring charges are broken down into acquisition-related and other restructuring costs. These restructuring charges include employee severance costs and costs related to the reduction of office space . No business activities of the companies that we have acquired were discontinued. The workforce reductions were typically from all functional areas of our operations.
﻿
Fiscal 2018 Restructuring Charges
﻿
During the first three months of fiscal 2018, we incurred restructuring costs of $4.2 million related to employee severance costs primarily for personnel actions taken in our professional services and sales organizations in our EMEA region and facilities charges relate to exiting or consolidation of space in facilities primarily in the Americas region. During the first three months of fiscal 2018, we made cash payments of approximately $1.1 million related to these actions. We expect to complete the remainder of these actions during the remainder of fiscal 2018.
﻿
Fiscal 2018 Acquisition-Related Charges
﻿
During the first three months of fiscal 2018, we incurred restructuring costs of $0.2 million in employee severance costs related to the Birst Acquisition. We expect to complete these actions during the remainder of fiscal 2018.
﻿
Fiscal 2017 Restructuring Charges
During fiscal 2017, we incurred restructuring costs for employee severance costs related to personnel actions across all functions and all geographic regions, primarily in the Americas and EMEA, and for facility charges related to exiting or consolidation of space in facilities primarily in the Americas region. During the first three months of fiscal 2018, we recorded adjustments to these restructuring cost s of $0.3 million and we made cash payments of approximately $9. 3 million related to these actions. We expect to complete these actions during the remainder of fiscal 2018.
﻿
Fiscal 2017 Acquisition-Related Charges
﻿
During fiscal 2017, we incurred acquisition-related restructuring costs r elated to the operations of our fiscal 2017 acquisitions. These restructuring charges included employee severance costs related to redundant positions and facility charges related to exiting or consolidation of space . During the first three months of fiscal 2018, we made cash payments of $0.1 million related to these actions. We expect to complete these actions during the remainder of fiscal 2018.
﻿
Previous Restructuring and Acquisition-Related Charges
Prior to fiscal 2017, we had completed certain restructuring activities related to our ongoing operations as well as a series of acquisition-related restructuring actions. During the first three months of fiscal 2018, we made cash payments of $0.9 million related to these actions. The remaining accruals associated with these prior restructuring charges relate primarily to lease obligations associated with the closure of redundant offices acquired in prior business combinations, as well as contractual payment obligations of severed employees. Actions related to these restructuring activities have been completed.
The following table sets forth the reserve activity related to our restructuring plans for the three-month period ended July 31, 2017 . The adjustments to costs in the tables below consist of adjustments to the accrual that were accounted for as an adjustment to current period earnings (Expense ) or adjustments to the accrual that were related to the impact of fluctuations in foreign currency exchange rates (Foreign Currency Effect):
﻿
﻿
﻿
Adjustment to Costs
Total
﻿
Balance
Foreign
Balance
Total Costs
Expected
﻿
April 30,
Initial
Currency
Cash
July 31,
Recognized
Program
﻿ (in millions)
2017
Costs
Expense
Effect
Payments
2017
to Date
Costs
﻿ Fiscal 2018 restructuring
﻿ Severance
$
-
$ 4.2
$
-
$ 0.1
$ (1.1)
$ 3.2
$ 4.2
$ 4.2
﻿ Total fiscal 2018 restructuring
-
4.2
-
0.1
(1.1)
3.2
4.2
4.2
﻿
﻿ Fiscal 2018 acquisition-related
﻿ Severance
-
0.2
-
-
-
0.2
0.2
0.2
﻿ Total fiscal 2018 acquisition-related
-
0.2
-
-
-
0.2
0.2
0.2
﻿
﻿ Fiscal 2017 restructuring
﻿ Severance
13.1
-
(0.1)
0.5
(8.7)
4.8
37.4
37.4
﻿ Facilities and other
1.9
-
0.4
-
(0.6)
1.7
3.0
3.0
﻿ Total fiscal 2017 restructuring
15.0
-
0.3
0.5
(9.3)
6.5
40.4
40.4
﻿
﻿ Fiscal 2017 acquisition-related
﻿ Facilities and other
0.5
-
-
-
(0.1)
0.4
0.7
0.7
﻿ Total fiscal 2017 acquisition-related
0.5
-
-
-
(0.1)
0.4
0.7
0.7
﻿
﻿
﻿ Previous restructuring
﻿ Severance
0.8
-
-
-
(0.2)
0.6
15.9
15.9
﻿ Facilities and other
2.5
-
-
0.1
(0.4)
2.2
5.4
5.4
﻿ Total previous restructuring
3.3
-
-
0.1
(0.6)
2.8
21.3
21.3
﻿
﻿ Previous acquisition-related
﻿ Severance
0.1
-
-
-
-
0.1
40.5
40.5
﻿ Facilities and other
2.5
-
-
0.1
(0.3)
2.3
4.6
4.6
﻿ Total previous acquisition-related
2.6
-
-
0.1
(0.3)
2.4
45.1
45.1
﻿
﻿ Total restructuring
$ 21.4
$ 4.4
$ 0.3
$ 0.8
$ (11.4)
$ 15.5
$ 111.9
$ 111.9
The remaining restructuring reserve accruals related to severance and current facilities costs are included in accrued expenses with the long-term facilities cost reserve included in other long-term liabilities on our Condensed Consolidated Balance Sheets.
The following table summarizes the restructuring charges reflected in our results of operations for the periods indicated for each of our reportable segments including charges related to those functions not allocated to our segments.
﻿
﻿
﻿
﻿
Three Months Ended
﻿
July 31,
﻿ (in millions)
2017
2016
﻿
﻿ License
$ 1.8
$ 2.7
﻿ Maintenance
0.6
5.7
﻿ Consulting
2.3
4.0
﻿ General and administrative and other functions
-
7.6
﻿ Total restructuring costs
$ 4.7
$ 20.0</t>
  </si>
  <si>
    <t>Debt</t>
  </si>
  <si>
    <t>Debt [Abstract]</t>
  </si>
  <si>
    <t xml:space="preserve">11. Debt
The following table summarizes our long-term debt balances for the periods indicated:
﻿
﻿
﻿
July 31, 2017
April 30, 2017
﻿
Principal
Net
Contractual
Principal
Net
Contractual
﻿ (in millions)
Amount
Amount (1)
Rate
Amount
Amount (1)
Rate
﻿ First lien Term B-6 due February 1, 2022
$ 2,141.7
$ 2,082.6
3.90
%
$ 2,147.1
$ 2,084.9
3.90
%
﻿ First lien Euro Term B-1 due February 1, 2022
1,180.6
1,174.0
3.75
%
1,089.7
1,082.8
3.75
%
﻿ 5.75% first lien senior secured
﻿ notes due August 15, 2020
500.0
486.1
5.75
%
500.0
485.0
5.75
%
﻿ 6.5% senior notes due May 15, 2022
1,630.0
1,621.5
6.50
%
1,630.0
1,621.1
6.50
%
﻿ 5.75% senior notes due May 15, 2022
414.3
410.1
5.75
%
381.4
377.1
5.75
%
﻿ Deferred financing fees, debt discounts
﻿ and premiums, net
(92.3)
-
(97.3)
-
﻿ Total long-term debt
5,774.3
5,774.3
5,650.9
5,650.9
﻿ Less: current portion
(33.3)
(33.3)
(32.4)
(32.4)
﻿ Total long-term debt - non-current
$ 5,741.0
$ 5,741.0
$ 5,618.5
$ 5,618.5
(1) Debt balances net of applicable unamortized debt discounts, premiums and deferred financing fees.
The weighted average contractual interest rate at July 31, 2017 and April 30, 2017 was 4.88 % and 4.89 %, respectively. The effective interest rate of each of our debt obligations is not materially different from the contractual interest rate.
The following table summarizes our future repayment obligations related to the principal debt balances for all of our borrowings as of July 31, 2017 :
﻿
﻿
﻿ Fiscal 2018 (remaining 9 months)
$ 25.0
﻿ Fiscal 2019
33.3
﻿ Fiscal 2020
33.3
﻿ Fiscal 2021
533.3
﻿ Fiscal 2022
3,197.4
﻿ Fiscal 2023
2,044.3
﻿ Thereafter
-
﻿ Total
$ 5,866.6
Credit Facilities
On April 5, 2012 , we entered into a secured credit agreement with Infor (US), Inc. as borrower and a syndicate of certain banks and other financial institutions as lenders which consists of a secured revolving credit facility and a secured term loan facility (the Credit Agreement), which was subsequently amended. See Note 12, Debt , in notes to the consolidated financial statements for the fiscal year ended April 30, 2017 , included in our Annual Report on Form 10-K , for a description of each amendment (First Amendment through Eighth Amendment).
﻿
The credit facilities are guaranteed by Infor, Inc. and certain of our wholly - owned domestic subsidiaries (the Guarantors) , and are secured by liens on substantially all of the borrower’s assets and the assets of the G uarantors. U nder the Credit Agreement , we are subject to a financial maintenance covenant that is applicable only for the revolving credit facility and then only for those fiscal quarters in which we have significant borrowings under the r evolv ing credit facility outstanding as of the last day of such fiscal quarter. This covenant would require us to maintain a total leverage ratio not to exceed certain levels as of the last day of any such fiscal quarter. We are subject to certain other customary affirmative and negative covenants as well.
﻿
Revolver
The secured revolving credit facility (the Revolver) has a maximum availability of $ 120.0 million. We have made no draws against the Revolver and no amounts are currently outstanding. However, $ 10.3 million of letters of credit have reduced the amount available under the Revolver to $ 109.7 million as of July 31, 2017. Pursuant to the Credit Agreement, there is an undrawn line fee of 0.50 % and the Revolver matures on April 5, 2019 . Amounts under the Revolver may be borrowed to finance working capital needs and for general corporate purposes. While we have made no draws against the Revolver, interest on any future Revolver borrowings will be based on a fluctuating rate of interest determined by reference to either, at our option, an Adjusted LIBOR rate, plus a margin of 2.75% per annum, or an alternate base rate, plus a margin of 1.75% per annum.
﻿
Term Loans
On February 6, 2017 , we entered into a $2,147.1 million term loan (the Tranche B- 6 Term Loan). Interest on the Tranche B- 6 Term Loan is based on a fluctuating rate of interest determined by reference to either, at our option, an Adjusted LIBOR rate, plus a margin of 2.75% per annum, with a LIBOR floor of 1.0% , or an alternate base rate, plus a margin of 1.75% per annum, with a minimum alternative base rate floor of 2.0% . The Tranche B- 6 Term Loan matures on February 1, 2022 .
﻿
On February 6, 201 7 , we entered into a €1,000.0 million term loan (the Euro Tranche B -1 Term Loan) . Interest on the Euro Tranche B -1 Term Loan is based on a fluctuating rate of interest determined by reference to an Adjusted LIBOR rate, plus a margin of 2.75% per annum, with an Adjusted LIBOR floor of 1.0% . The Euro Tranche B -1 Term Loan matures on February 1, 2022 .
﻿
Interest on the term loans borrowed under the secured term loan facility (the Term Loans) is payable quarterly, in arrears. Quarterly principal payment amounts are set for each of the Term Loans with balloon payments at the applicable maturity dates. The Term Loans are subject to mandatory prepayments in certain situations.
﻿
Senior Notes
Our 6.5% and 5.75% s enior n otes (the Senior Notes) include $1,630.0 million in aggregate principal amount of our 6.5% Senior Notes and €350.0 million in aggregate principal amount of our 5.75% Senior Notes. The Senior Notes bear interest at the applicable rates per annum , which is payable semi-annually in cash in arrears , on May 15 and November 15 each year. The Senior Notes mature on May 15, 2022. The S enior N otes are general unsecured obligations of Infor (US), Inc. and are guaranteed by Infor, Inc. and certain of our wholly - owned domestic subsidiaries. Under the indenture governing the S enior N otes, we are subject to certain customary affirmative and negative covenants.
﻿
First Lien Senior Secured Notes
﻿
Our 5.75% first lien senior secured notes (the Senior Secured Notes) include $500.0 million in aggregate principal and bear interest at the applicable rate per annum that is payable semi-annually in cash in arrears, on February 15 and August 15 each year, beginning on February 15, 2016 . The Senior Secured Notes mature on August 15, 2020 . The Senior Secured Notes are first lien senior secured obligations of Infor (US), Inc. and are fully and unconditionally guaranteed on a senior secured basis by Infor, Inc., and certain of our existing and future wholly-owned domestic subsidiaries. Under the indenture governing the Senior Secured Notes, we are subject to certain customary affirmative and negative covenants.
Unrestricted Subsidiary
﻿
We have designated LogicBlox, Inc. (LogicBlox) , a wholly-owned subsidiary of Infor (US), Inc., as an “Unrestricted Subsidiary” as defined under the provisions of the Credit Agreement and the indentures governing our Senior Notes and Senior Secured Notes. The financial position and results of operations of LogicBlox are included in our Condensed Consolidated Financial Statements. As required by the Credit Agreement and the indentures governing our Senior Notes and Senior Secured Notes, we are to present information sufficient to ascertain our financial condition and results of operations excluding our Unrestricted Subsidiaries.
LogicBlox’s financial position as of July 31, 2017, and its results of operations for the first three months of fiscal 2018 were not significant to our consolidated financial position and results of operations as of and for the period ended July 31, 2017 . LogicBlox held assets totaling $6.7 million, primarily intangible assets and goodwill as of July 31, 2017. For the three months ended July 31, 2017, LogicBlox recorded revenues of $0.1 million and a loss from operations of $1.4 million .
﻿
Deferred Financing Fees, Debt Discounts and Premiums
﻿
As of July 31, 2017 and April 30, 2017, deferred financing fees, net of amortization, related to our Term Loans, Senior Notes, and Secured Senior Notes of $ 75.0 million and $78.9 million, respectively, were reflected on our Condensed Consolidated Balance Sheets as a direct reduction in the carrying amount of our long-term debt. In addition, we had deferred financing fees, net of amortization, related to the Revolver of $1.0 million and $1.2 million as of July 31, 2017 and April 30, 2017, respectively, which were reflected on our Condensed Consolidated Balance Sheets in other assets. These deferred financing fees are being amortized over the applicable life of the Term Loans, the Senior Secured Notes and Senior Notes under the effective interest method. For the three months ended July 31, 2017 and 2016, we amortized $ 4.1 million and $ 5.4 million, respectively, in deferred financing fees which are included in interest expense, net in our Condensed Consolidated Statements of Operations.
﻿
In addition, we have recorded debt discounts, net of premiums and accumulated amortization, of $17.3 million and $18.4 million as of July 31, 2017 and April 30, 2017, respectively, as a direct reduction of the carrying amount of our long-term debt.
Affiliate Company Borrowings
In addition to the debt held by Infor and its subsidiaries discussed above, certain affiliates of the Company have other borrowing s which are not reflected in our Condensed Consolidated Financial Statements for any of the periods presented. These affiliate company borrowings are described below.
﻿
Holding Company PIK Notes
﻿
On April 8, 2014 , Infor Software Parent, LLC (HoldCo), an indirect holding company of Infor , Inc. , and its direct subsidiary Infor Software Parent, Inc., issued $750.0 million in aggregate principal amount of 7.125%/7.875% Senior Contingent Cash Pay Notes (the HoldCo Notes) with net proceeds, after expenses, of approximately $737.8 million. The HoldCo Notes mature on May 1, 2021 , and bear interest at the applicable rates per annum that is payable semi-annually in arrears , on May 1 and November 1 each year.
﻿
Interest is payable entirely in cash, unless certain conditions are satisfied, in which case interest on the HoldCo Notes may be paid by increasing the principal amount of the HoldCo Notes or by issuing new notes (PIK interest), or through a combination of cash and PIK interest. Interest on the notes, if paid in cash, accrue s at a rate of 7.125% per annum. PIK interest on the HoldCo N otes accrue s at a rate of 7.875% per annum. As of July 31, 2017 and April 30, 2017 , the total balance outstanding related to the HoldCo Notes was $ 750.0 million. We may from time-to-time service interest payments related to the HoldCo Notes. Any payment of interest that we may pay will be funded primarily through dividend distributions from Infor to HoldCo. See Note 17, Related Party Transactions – Dividends Paid to Affiliates .
﻿
The HoldCo Notes are HoldCo’s general unsecured senior obligations and are not guaranteed by any of HoldCo’s subsidiaries including Infor. The HoldCo Notes rank equally in right of payment with any future unsecured indebtedness of HoldCo, will be effectively subordinated to any future secured indebtedness of HoldCo to the extent of the value of the collateral securing such indebtedness, and will be structurally subordinated to all of the existing and future indebtedness and other liabilities of HoldCo’s subsidiaries, including Infor’s borrowings under its senior secured credit facilities and the Senior Notes . </t>
  </si>
  <si>
    <t>Income Taxes</t>
  </si>
  <si>
    <t>Income Taxes [Abstract]</t>
  </si>
  <si>
    <t xml:space="preserve">12. Income Taxes
Income taxes have been provided in accordance with ASC 740, Income Taxes . The effective tax rate for the periods presented is the result of the mix of income earned in various tax jurisdictions that apply a broad range of income tax rates. Our effective tax rate may fluctuate as a result of changes in the forecasted annual income level and geographical mix of our operating earnings as well as a result of acquisitions, changes in liabilities recorded for unrecognized tax benefits, changes in the valuation allowances for deferred tax assets, tax settlements with U.S. and foreign tax authorities, and the impact from changes in enacted tax laws.
Our income tax provision and overall effective tax rates were as follows for the periods indicated:
﻿
﻿
﻿
Three Months Ended
﻿
July 31,
﻿ (in millions, except percentages)
2017
2016
﻿
﻿ Income tax provision
$ 5.7
$ 7.8
﻿ Effective income tax rate
(3.4)
%
(44.3)
%
Our provision for income taxes differs from the tax computed at the U.S. federal statutory rate primarily due to certain earnings considered as indefinitely reinvested in foreign operations, states taxes, and foreign earnings taxed at lower income tax rates than in the U.S.
﻿
The change in our effective tax rate for the first quarter of fiscal 2018 compared to the first quarter of fiscal 2017 was primarily driven by an increase in foreign based earnings subject to taxation, an increase in U.S. tax losses subject to a full valuation allowance, and a reduction in the amount of unrecognized tax benefits.
﻿
During the upcoming twelve months ending July 31, 201 8 , we expect a net reduction of approximately $ 46.8 m illion of unrecognized tax benefits, primarily due to the expiration of statutes of limitation in various jurisdictions.
﻿
Our deferred tax assets were $91.2 million and $108.1 million as of July 31, 2017 and April 30, 2017, respectively. We believe it is more likely than not that the net deferred tax assets will be realized in the foreseeable future. Realization of our net deferred tax assets is dependent upon our generation of sufficient taxable income in future years in appropriate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t>
  </si>
  <si>
    <t>Comprehensive Income (Loss)</t>
  </si>
  <si>
    <t>Comprehensive Income (Loss) [Abstract]</t>
  </si>
  <si>
    <t xml:space="preserve">13. Comprehensive Income (Loss)
Comprehensive income (loss) is the change in equity of a business enterprise from non-stockholder transactions impacting stockholders’ deficit that are not included in the statement of operations and are reported as a separate component of stockholders’ deficit. Other comprehensive income (loss) includes the change in foreign currency translation adjustments, changes in defined benefit plan obligations, and unrealized gain (loss) on derivative instruments.
We report accumulated other comprehensive income (loss) as a separate line item in the stockholders’ deficit section of our Condensed Consolidated Balance Sheets. We report the components of comprehensive income (loss) on our Condensed Consolidated Statements of Comprehensive Income (Loss).
Total accumulated other comprehensive income (loss) and its components were as follows for the periods indicated:
﻿
﻿
﻿
Foreign
Funded Status
Derivative
Accumulated
﻿
Currency
of Defined
Instruments
Other
﻿
Translation
Benefit
Unrealized
Comprehensive
﻿ (in millions)
Adjustment
Pension Plan (1)
Gain (Loss) (2)
Income (Loss)
﻿ Balance, April 30, 2017
$ (259.4)
$ (16.0)
$ (2.8)
$ (278.2)
﻿ Other comprehensive income (loss)
167.6
0.1
1.7
169.4
﻿ Less: other comprehensive (income) loss
﻿ attributable to noncontrolling interests
0.1
-
-
0.1
﻿ Other comprehensive income (loss)
﻿ attributable to Infor, Inc.
167.7
0.1
1.7
169.5
﻿ Balance, July 31, 2017
$ (91.7)
$ (15.9)
$ (1.1)
$ (108.7)
﻿
﻿
﻿
﻿
﻿
﻿
________________
(1) Funded status of defined benefit pension plan is presented net of tax benefit of $3.4 million and $3.4 million as of July 31, 2017 and April 30, 2017 , respectively.
(2) Derivative instruments unrealized gain (loss) is presented net of tax benefit of $1.7 millio n and $1.8 million as of July 31, 2017 and April 30, 2017 , respectively.
﻿
The components of other comprehensive income (loss) , including amounts reclassified out of accumulated other comprehensive income (loss), were as follows for the periods indicated:
﻿
﻿
﻿
﻿ (in millions)
Income Tax
﻿ Three Months Ended
Before-Tax
(Expense) Benefit
Net-of-Tax
﻿ July 31, 2017
﻿ Foreign currency translation adjustment
$ 167.6
$
-
$ 167.6
﻿ Change in funded status of defined benefit plans
0.1
-
0.1
﻿ Derivative instruments unrealized loss
(1.2)
1.1
(0.1)
﻿ Reclassification adjustments:
﻿ Amortization of derivative instruments unrealized loss
3.0
(1.2)
1.8
﻿ Other comprehensive income (loss)
$ 169.5
$ (0.1)
$ 169.4
﻿
﻿ July 31, 2016
﻿ Foreign currency translation adjustment
$ (38.6)
$
-
$ (38.6)
﻿ Change in funded status of defined benefit plans
1.4
-
1.4
﻿ Derivative instruments unrealized loss
(0.6)
0.2
(0.4)
﻿ Reclassification adjustments:
﻿ Amortization of derivative instruments unrealized loss
3.0
(1.1)
1.9
﻿ Other comprehensive income (loss)
$ (34.8)
$ (0.9)
$ (35.7)
﻿ </t>
  </si>
  <si>
    <t>Commitments and Contingencies</t>
  </si>
  <si>
    <t>Commitments and Contingencies [Abstract]</t>
  </si>
  <si>
    <t>14. Commitments and Contingencies
Leases
We have entered into cancelable and non-cancelable operating leases, primarily related to rental of office space, certain office equipment and automobiles. Total rent expense for operating leases was $ 14.9 million and $ 14.5 million for the three-month periods ended July 31, 2017 and 2016, respectively.
We have also entered into certain capital lease commitments for buildings, company aircraft, computers and operating equipment and automobiles. Aggregate property acquired through capital leases and the associated depreciation of these assets is included in property and equipment, net on our Condensed Consolidated Balance Sheets. The current portion of capital lease obligations is included in accrued expenses, and the long-term portion of capital lease obligations is included in other long-term liabilities on our Condensed Consolidated Balance Sheets. Our total capital lease obligations were $8.5 million and $9.0 million as of July 31, 2017, and April 30, 2017, respectively.
﻿
Litigation
From time to time, we are subject to litigation in the normal course of business. In accordance with applicable FASB guidance, we accrue for litigation exposure when a loss is probable and estimable, and we provide disclosures of matters for which the likelihood of material loss is at least reasonably possible. As of July 31, 2017 and April 30, 2017, we had accrued $ 5.1 million and $ 2.5 million, respectively, related to current litigation matters. We expense all legal costs to resolve regulatory, legal, tax or other matters in the period incurred.
Felleskjøpet Agri SA (FKA) initiated legal proceedings against Infor (Steinhausen) II GmbH (Infor Steinhausen) , a wholly-owned subsidiary of the Company, in Norway claiming damages of up to $43.1 million (NOK 370.0 million) related to the suspension of an ERP project. Infor Steinhausen has denied FKA’s claims and asserted counterclaims. Court hearings are scheduled for late calendar 2017 and a court decision is expected in calendar 2018. We intend to vigorously defend FKA’s claims. While we believe we have meritorious defenses against these claims, given the inherent unpredictability of litigation, we cannot at this time estimate the possible outcome of this lawsuit.
We are subject to various other legal proceedings and the risk of litigation by employees, customers, patent owners, suppliers, stockholders or others through private actions, class actions, administrative proceedings or other litigation. While the outcome of these claims cannot be predicted with certainty, we believe that, based on information presently available, the resolution of any such legal matters existing as of July 3 1 , 2017, will not have a material adverse effect on our financial position, results of operations or cash flows.
﻿
Guarantees
We typically grant our customers a warranty that guarantees that our product will substantially conform to Infor’s current specifications for 90 days from the delivery date. We also indemnify our customers from third-party claims of intellectual property infringement relating to the use of our products. Infor’s standard software license agreements contain liability clauses that are limited in amount. We account for these clauses under ASC 460, Guarantees . We do not have a history of incurring costs to settle claims or paying awards under these indemnification obligations. Accordingly, we have no t recorded any liabilities related to these agreements as of July 31, 2017 and April 30, 2017 .
﻿</t>
  </si>
  <si>
    <t>Derivative Financial Instruments</t>
  </si>
  <si>
    <t>Derivative Financial Instruments [Abstract]</t>
  </si>
  <si>
    <t xml:space="preserve">15. Derivative Financial Instruments
W e have entered into certain interest rate swaps with notional amounts totaling $945.0 million to limit our exposure to floating interest rate risk related to a significant portion of the outstanding balance of our Term Loans. See Note 11, Debt . We entered into these interest rate swaps to mitigate our exposure to the variability of the three-month LIBOR for our floating rate debt. We designated these instruments as cash flow hedges upon initiation , they have been highly effective since their inception , and we anticipate that they will be highly effective on an on-going basis. These interest rate swaps ha d an effective date of March 31, 2015 , with a 30 - month term expiring September 29, 2017 , and have a 1.25% floor.
The following table presents the fair values of the derivative financial instruments included on our Condensed Consolidated Balance Sheets at the dates indicated:
﻿
﻿
﻿
Balance Sheet
Fair Value at
﻿
Notional
Derivative
Classification
July 31,
April 30,
﻿ (in millions, except percentages)
Amount
Base
Asset (Liability)
2017
2017
﻿ Accounting cash flow hedges:
﻿ Interest rate swap
$ 425.3
2.4725
%
Accrued expenses
$ (1.3)
$ (2.0)
﻿ Interest rate swap
212.6
2.4740
%
Accrued expenses
(0.6)
(1.1)
﻿ Interest rate swap
212.6
2.4750
%
Accrued expenses
(0.6)
(1.1)
﻿ Interest rate swap
94.5
2.4725
%
Accrued expenses
(0.3)
(0.4)
﻿ Total
$ 945.0
Total, net asset (liability)
$ (2.8)
$ (4.6)
﻿
The following table presents the before-tax impact of the derivative financial instruments on our other comprehensive income (OCI), accumulated other comprehensive income (AOCI), and our statement of operations for the periods indicated:
﻿
﻿
﻿
Three Months Ended
﻿
Statement of
July 31,
﻿ (in millions)
Operations Location
2017
2016
﻿ Accounting cash flow hedges:
﻿ Interest rate swaps
﻿ Effective portion - gain (loss) recognized in OCI
$ (1.2)
$ (0.6)
﻿
﻿ (Gain) loss reclassified from AOCI into net income
Interest expense, net
$ 3.0
$ 3.0
﻿
We have no other derivative instruments designated as accounting hedges and no derivatives that are not designated as hedging instruments. The amounts reflected in the above tables do not include any adjustments to reflect the impact of deferred income taxes. For all periods presented, there were no gains or losses recognized in income related to hedge ineffectiveness.
﻿
As of July 31, 2017 , approximately $2.8 million of the amounts included in accumulated other comprehensive income (loss) related to our derivative instruments is expected to be reclassified into earnings during the next 12 months. This estimate is based on the effective date of our interest rate swaps and the timing of the occurrence of the hedged forecasted transactions. The maximum term over which we are hedging our exposure to the variability of future cash flows (for all forecasted transactions) is approximately two months. </t>
  </si>
  <si>
    <t>Segment and Geographic Information</t>
  </si>
  <si>
    <t>Segment and Geographic Information [Abstract]</t>
  </si>
  <si>
    <t xml:space="preserve">16. Segment and Geographic Information
We are a global provider of enterprise business applications software and services focused primarily on medium and large enterprises. We provide industry-specific and other enterprise software products and related services to companies in the manufacturing, distribution, healthcare, public sector, automotive, service industries, ESM&amp;R, consumer products &amp; retail and hospitality industries. We serve customers in the Americas, EMEA and APAC geographic regions.
Segment Information
We view our operations and manage our business as three reportable segments: License , Maintenance and Consulting . See Note 1, Nature of Business and Basis of Presentation – Business Segments . It is around these three key sets of business activities that we have organized our business and established budgets, forecasts and strategic objectives, including go-to-market strategies. Within our organization, multiple sets of information are available reflecting various views of our operations including vertical, geographic, product and/or functional information. However, the financial information provided to and used by our chief operating decision-maker ( CODM ) to assist in making operational decisions, allocating resources and assessing performance reflects revenues, cost of revenues and sales margin for these three segments.
﻿
License — Our License segment develops, markets and distributes enterprise software including the following types of software: enterprise HCM , financial management, business intelligence, asset management, enterprise performance management, supply chain management, service management, manufacturing operations, business project management and property management for hospitality companies. License revenues include license fees resulting from products licensed to our customers on a perpetual basis and subscription revenues related to granting customers access to software products through our SaaS subscription offerings . Product license fees result from a customer’s licensing of a given software product for the first time or with a customer’s licensing of additional users for previously licensed products.
﻿
Maintenance — Our Maintenance segment provides software updates and product support including when-and-if-available upgrades, release updates, regulatory updates and patches, access to our knowledge base and technical support team, technical advice and application management. Generally, these services are provided under annual contracts. Infor’s maintenance agreements are comprehensive customer support programs which entitle customers to various levels of support to meet their specific needs. Infor’s maintenance and customer support offerings are delivered through our global support organization operating from our support centers around the world. Maintenance revenues include product updates and support fees revenues which represent the ratable recognition of fees to enroll and renew licensed products in our maintenance programs. These fees are typically charged annually and are based on the license fees initially paid by the customer. These revenues can fluctuate based on the number and timing of new license contracts, renewal rates and price increases.
﻿
Consulting — Our Consulting segment provides software implementation, customization, integration, training and other consulting services related to Infor’s software products. Services in this segment are generally provided under time and materials contracts, and in certain situations, under fixed-fee or maximum-fee contracts. Infor’s consulting offerings range from initial assessment and planning of a project to the actual implementation and post-implementation of a project, including optimizing a customer’s use of our software, as well as training and learning tools designed to help customers become proficient in using Infor’s software quickly and effectively. Consulting services and other revenue include consulting services and other fees revenues from services provided to customers who have licensed Infor’s products.
The measure we use to assess our reportable segments’ operating performance is sales margin. Reportable segment sales margin includes segment revenues net of direct controllable costs. Segment revenues include adjustments to increase revenues that would have been recognized if we had not adjusted certain deferred revenue balances related to acquisitions to their fair values at the time of the acquisition as required by GAAP. Segment costs represent those costs of resources dedicated to each segment, direct sales costs, and allocation of certain operating expenses. Segment costs exclude any allocation of depreciation and amortization related to our acquired intangible assets or restructuring costs.
We do not have any intercompany revenue recorded between reportable segments. The accounting policies for our reportable segments are the same as those used in our c onsolidated f inancial s tatements. We do not assess or report assets or capital expenditures by reportable segment. For disclosure of goodwill by reportable segment see Note 4, Goodwill.
The following table presents financial information for our reportable segments for the periods indicated:
﻿
﻿
﻿ (in millions, except percentages)
Reportable Segment
﻿ Three Months Ended
License
Maintenance
Consulting
Total
﻿ July 31, 2017
﻿ Revenues
$ 203.5
$ 351.7
$ 207.8
$ 763.0
﻿ Cost of revenues
65.6
59.2
164.7
289.5
﻿ Direct sales and other costs
106.2
-
10.6
116.8
﻿ Sales margin
$ 31.7
$ 292.5
$ 32.5
$ 356.7
﻿ Sales margin %
15.6%
83.2%
15.6%
46.7%
﻿
﻿
﻿ July 31, 2016
﻿ Revenues
$ 166.1
$ 353.4
$ 183.1
$ 702.6
﻿ Cost of revenues
52.9
61.3
141.9
256.1
﻿ Direct sales and other costs
97.7
-
12.6
110.3
﻿ Sales margin
$ 15.5
$ 292.1
$ 28.6
$ 336.2
﻿ Sales margin %
9.3%
82.7%
15.6%
47.9%
﻿
﻿
﻿
T he following table presents a reconciliation of our reportable segment revenues, net of the reversal of purchase accounting revenue adjustments, and our reportable segment sales margin to total consolidated revenues and consolidated income (loss) before income tax for the periods indicated:
﻿
﻿
Three Months Ended
﻿
July 31,
﻿ (in millions)
2017
2016
﻿
﻿ Reportable segment revenues
$ 763.0
$ 702.6
﻿ Purchase accounting revenue adjustments (1)
(3.3)
(1.0)
﻿ Total revenues
$ 759.7
$ 701.6
﻿
﻿ Reportable segment sales margin
$ 356.7
$ 336.2
﻿ Other unallocated costs and operating expenses (2)
197.1
180.7
﻿ Amortization of intangible assets and depreciation
59.5
57.8
﻿ Restructuring costs
4.7
20.0
﻿ Income from operations
95.4
77.7
﻿ Total other expense, net
264.7
95.3
﻿
﻿ Income (loss) before income tax
$ (169.3)
$ (17.6)
(1) Adjustments to decrease reportable segment revenue for revenue that we would have recognized had we not adjusted acquired deferred revenue as required by GAAP.
(2) 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
Geographic Information
The following table presents our revenues summarized by geographic region, based on the location at which each sale originates, for the periods indicated:
﻿
﻿
﻿ (in millions)
Geographic Region
﻿ Three Months Ended
Americas
EMEA
APAC
Total
﻿ July 31, 2017
﻿ Software license fees
$ 43.6
$ 26.1
$ 8.1
$ 77.8
﻿ SaaS subscriptions
92.0
16.6
14.5
123.1
﻿ Software license fees and subscriptions
135.6
42.7
22.6
200.9
﻿ Product updates and support fees
225.6
98.5
27.1
351.2
﻿ Software revenues
361.2
141.2
49.7
552.1
﻿ Consulting services and other fees
113.6
76.7
17.3
207.6
﻿ Total revenues
$ 474.8
$ 217.9
$ 67.0
$ 759.7
﻿
﻿
﻿ July 31, 2016
﻿ Software license fees
$ 47.1
$ 22.7
$ 5.5
$ 75.3
﻿ SaaS subscriptions
70.1
10.4
9.6
90.1
﻿ Software license fees and subscriptions
117.2
33.1
15.1
165.4
﻿ Product updates and support fees
227.8
98.5
26.8
353.1
﻿ Software revenues
345.0
131.6
41.9
518.5
﻿ Consulting services and other fees
94.7
73.3
15.1
183.1
﻿ Total revenues
$ 439.7
$ 204.9
$ 57.0
$ 701.6
﻿
﻿
﻿
﻿
﻿
﻿
﻿
﻿
﻿
﻿
﻿
﻿
﻿
﻿
﻿
﻿
﻿
﻿
﻿
The following table presents our long-lived tangible assets, consisting of property and equipment net of accumulated depreciation, summarized by geographic region:
﻿
﻿
﻿
Geographic Region
﻿ (in millions)
Americas
EMEA
APAC
Total
﻿ July 31, 2017
$ 140.3
$ 20.2
$ 14.0
$ 174.5
﻿ April 30, 2017
$ 131.5
$ 17.9
$ 12.1
$ 161.5
The following table sets forth our revenues by country for the periods indicated:
﻿
﻿
﻿
Three Months Ended
﻿
July 31,
﻿ (in millions)
2017
2016
﻿
﻿ United States
$ 429.5
$ 400.9
﻿ All other countries
330.2
300.7
﻿ Total revenues
$ 759.7
$ 701.6
Revenues attributable to the United States, our count r y of domicile, and foreign countries are based on the country in which our customers are located .
The following table sets forth long-lived tangible assets by country at the dates indicated:
﻿
﻿
﻿
July 31,
April 30,
﻿ (in millions)
2017
2017
﻿
﻿ United States
$ 138.2
$ 129.5
﻿ All other countries
36.3
32.0
﻿ Total long-lived tangible assets
$ 174.5
$ 161.5
Only those countries in which revenues or long-lived assets exceed 10% of our consolidated revenues or long-lived assets are reflected in the above tables. In those fiscal periods when a country’s revenues or long-lived tangible assets are less than 10% of the consolidated totals, applicable amounts are included in “all other countries.” </t>
  </si>
  <si>
    <t>Related Party Transactions</t>
  </si>
  <si>
    <t>Related Party Transactions [Abstract]</t>
  </si>
  <si>
    <t xml:space="preserve">17. Related Party Transactions
Our largest investors have historically been our sponsors, Golden Gate Capital and Summit Partners. In fiscal 2017, an affiliate of Koch Industries made a significant investment in Infor becoming another of our largest investors and together with Golden Gate Capital and Summit Partners, our Sponsors. The following is a summary of our transactions with our Sponsors and other related parties.
Sponsor Management and Other Fees
﻿
We have entered into advisory agreements with Golden Gate Capital and Summit Partners pursuant to which we have retained them to provide advisory services relating to financing and strategic business planning, acquisitions and investments, analysis and oversight, executive recruiting, certain other services and the reimbursement of reasonable out-of-pocket expenses. These advisory agreements are for an initial term of ten years with the annual management fees payable to Golden Gate Capital and Summit Partners on a quarterly basis. In addition, Infor Enterprise, Golden Gate Capital and Summit Partners have entered into a similar advisory agreement with Koch Equity Development LLC (KED), the investment and acquisition subsidiary of Koch Industries . Under these advisory agreements, the total contractual annual management fee due is approximately $8.0 million which is payable to our Sponsors based on the provisions in the applicable agreements. We recognized these management fees as a component of general and administrative expenses in our Consolidated Statement of Operations.
The following table sets forth management fees and applicable expenses rendered under the advisory agreements for the periods indicated:
﻿
﻿
﻿
﻿
Three Months Ended
﻿
July 31,
﻿ (in millions)
2017
2016
﻿
﻿ Golden Gate Capital
$ 1.2
$ 1.4
﻿ Summit Partners
0.3
0.6
﻿ Koch Industries
1.0
-
﻿ Total management fees and expenses
$ 2.5
$ 2.0
﻿
﻿
At July 31, 2017 , approximately $1.4 million, $1.3 million , and $0.5 million of the Sponsor management fees remained unpaid and related to Koch Industries , Golden Gate Capital, and Summit Partners, respectively .
﻿
In addition, under the advisory agreements the Sponsors may be entitled to receive transaction fees in relation to certain consummated transactions including among others, acquisitions and financing transactions. In the first quarter of fiscal 2018 we expensed buyer transaction fees in connection with the Birst Acquisition of $0.4 million, $0.3 million and $0.1 million payab le to Koch Industries, Golden Gate Capital and Summit Partners , respectively. In connection with the Predictix Acquisition we expensed buyer tran saction fees of approximately $1.1 million payab le to Golden Gate Capital and $0.4 million payable to Summit Partners in the first quarter of fiscal 2017. The buyer transaction fees related to the Birst Acquisition and Predictix Acquisition were included in acquisition-related and other costs in our Condensed Consolidated Statement of Operations in the applicable periods.
Related Party Operating Activity
Revenues and Expenses
In the normal course of business, we may sell products and services to companies owned by our Sponsors. Revenues from companies affiliated with Golden Gate Capital, Summit Partners, and Koch Industries are recognized according to our revenue recognition policy as described in Note 2, Summary of Significant Accounting Policies . Revenues from Golden Gate Capital-owned companies were approximately $0.8 million in the three months ended July 31, 2017, and $0.4 million in the comparable period of fiscal 2017. We had revenues of less than $0.1 million from companies owned by Summit Partners in the first three months of fiscal 2018 and no revenues in the corresponding prior period of fiscal 2017. Revenues from companies affiliated with Koch Industries were approximately $4.5 million in the first quarter of fiscal 2018. Koch Industries was not a related party in the corresponding prior period of fiscal 2017.
﻿
In addition, we made payments to companies owned by Golden Gate Capital for products and services of $2.0 million and $3.9 million in the first quarter of fiscal 2018 and 2017, respectively. We made payments to companies owned by Summit Partners for products and services of $0.2 million in the first quarter of fiscal 2018 and no payments in the first quarter of fiscal 2017. We made an insignificant amount of payments to Koch Industries affiliated companies in the first quarter of fiscal 2018 .
Koch SaaS Agreements
In fiscal 2018, we entered into a SaaS subscription agreement with Flint Hills Resources, LLC , an affiliate of Koch Industries, under which Flint Hills Resources agreed to a five -year subscription to our EAM software. This agreement totals approximately $11.8 million with SaaS subscription revenues of approximately $2.4 million per year. In addition, we entered into other SaaS subscription agreements with affiliates of Koch Industries for various Infor software products over terms from three to five years. These agreements totaled approximately $1.1 million with SaaS subscription revenues of approximately $0.2 million per year. All of these agreements were entered into at our customary rates.
In the fourth quarter of fiscal 2017, we entered into a SaaS subscription agreement with Koch Business Solutions, LP (KBS) under which KBS agreed to a five -year subscription to our CloudSuite HCM and CloudSuite Financials software, both at our customary rates. This agreement totals approximately $43.3 million. SaaS subscription revenues of $6.8 million are expected to be recognized in the first year and approximately $9.1 million per year over each of the remaining four years under the agreement.
Golden Gate Capital SaaS Agreement
In the second quarter of fiscal 2017, we entered into a SaaS subscription agreement with Golden Gate Capital under which Golden Gate Capital agreed to a three -year subscription to our CloudSuite Financials and Procurement software including related implementation services, both at our customary rates. Th is a greement and related services total approximately $0.9 million, including SaaS subscription revenue of $0.2 million per year which will be recognized ratably over each of the three years under the agreement, and $0.3 million in consulting services which are to be recognized as the services are provided.
﻿
Equity Contributions
In the first quarter of fiscal 2018, we completed the Birst Acquisition. See Note 3, Acquisitions – Fiscal 2018 - Birst . In conjunction with the Birst Acquisition, certain of our Sponsors made new capital contributions to Infor Enterprise, an affiliate of the parent company of Infor, of $75.0 million, which was contributed as equity to Infor, Inc. The proceeds from the new equity contribution were used to fund the Birst Acquisition purchase consideration.
In the fourth quarter of fiscal 2017, an affiliate of Koch Industries completed the purchase of more than $2 billion of preferred and common equity of certain affiliates of the Company under the definitive agreement we previously disclosed in the second quarter of fiscal 2017 . Under this agreement, our existing shareholders, including Golden Gate Capital, Summit Partners and certain members of management, maintain control of the Company. In conjunction with the purchase, representatives of Koch Industries have been appointed to hold five of the eleven directors on Infor’s board.
﻿
In the first quarter of fiscal 2017, we completed the Predictix Acquisition. See Note 3, Acquisitions – Fiscal 2017 - Predictix . In conjunction with the Predictix Acquisition, certain of our Sponsors made new capital contributions to Infor Enterprise, an affiliate of the parent company of Infor, of $133.0 million, of which $77.0 million was contributed as equity to Infor, Inc. Investment funds affiliated with Golden Gate Capital and investment funds affiliated with Summit Partners contributed approximately $95.2 million and $37.8 million, respectively. The proceeds from the new equity contribution were used to fund the Predictix Acquisition purchase consideration .
﻿
Due to/from Affiliates
Infor, through certain of our subsidiaries, had net receivables from our affiliates, HoldCo and GGC Software Parent, LLC , of $ 59.2 million as of July 31, 2017 , and $59.2 million as of April 30, 2017. These receivables arose primarily due to our payment of deferred financing fees and interest related to certain acquired debt of HoldCo and activity related to the Tax Allocation Agreement, discussed below. These receivables are i ncluded in receivable from stockholders in the equity section on our Condensed Consolidated Balance Sheets.
﻿
We have entered into a Tax Allocation Agreement with GGC Software Parent, LLC, and HoldCo. Infor is included in the GGC Software Parent, LLC consolidated federal income tax return and the Tax Allocation Agreement sets forth the obligation of Infor and our domestic subsidiaries with regard to preparing and filing tax returns and allocating tax payments under the consolidated reporting rules of the Internal Revenue Code and similar state and local tax laws governing combined or consolidated filings. The Tax Allocation Agreement provides that each domestic subsidiary that is a member of the consolidated, unitary or combined tax group will pay its share of the taxes of the group. In the first three months of fiscal 2018 we did no t make any payments under the Tax Allocation Agreement and we made payments of $9.1 million during the corresponding period last year.
﻿
Dividends Paid to Affiliates
﻿
Fiscal 2018
﻿
None
﻿
Fiscal 2017
﻿
In the first three months of fiscal 2017 , we paid dividends to HoldCo totaling $111.5 million including the following:
﻿
In the first quarter of fiscal 2017, we paid dividends to HoldCo totaling $94.0 million. The dividend relate d to the funding of HoldCo’s quarterly interest on the HoldCo Notes due November 1, 2016 as well as funding of future interest payments related to the HoldCo Notes and future amounts due under our Tax Allocation Agreement. HoldCo then contributed equity of $67.0 million to Infor, Inc.
﻿
In the first quarter of fiscal 2017, we also paid dividends to HoldCo totaling $17.5 million related to the funding of quarterly interest on our affiliate’s debt. In April 2016, HoldCo elected to pay quarterly interest due related to the HoldCo Notes of approximately $26.7 million in cash (i) with $0.1 million cash on-hand, (ii) with amounts we funded through dividend distributions from Infor to HoldCo of $17.5 million, which were accrued as of April 30, 2016, and (iii) through certain payments made under the Tax Allocation Agreement, totaling $9.1 million. The dividends and amounts due under the Tax Allocation Agreement were paid on May 2, 2016.
﻿
In future periods , we may from time-to-time service additional interest payments related to the HoldCo Notes through further dividend distributions. </t>
  </si>
  <si>
    <t>Supplemental Guarantor Financial Information</t>
  </si>
  <si>
    <t>Supplemental Guarantor Financial Information [Abstract]</t>
  </si>
  <si>
    <t xml:space="preserve">18. Supplemental Guarantor Financial Information
The S enior N otes and Senior Secured Notes issued by Infor (US), Inc. are fully and unconditionally guaranteed, except for certain customary automatic release provisions, jointly and severally, by Infor, Inc., its parent company, and substantially all of its existing and future wholly-owned domestic subsidiaries (collectively the Guarantor Subsidiaries). See Note 11, Debt . Its other subsidiaries (collectively, the Non-Guarantor Subsidiaries) are not guarantors of our borrowings. The indenture s governing the Senior N otes and Senior Secured Notes limit, among other things, the ability of Infor, Inc. and the Guarantor Subsidiaries to incur additional indebtedness; declare or pay dividends; redeem stock or make other distributions to stockholders; make investments; create liens or use assets as security in other transactions; merge or consolidate, or sell, transfer, lease or dispose of substantially all of our assets; enter into transactions with affiliates; and sell or transfer certain assets.
The following tables set forth requisite financial information of Infor, Inc., Infor (US), Inc., the Guarantor Subsidiaries and Non-Guarantor Subsidiaries including our Condensed Consolidating Balance Sheets as of July 31, 2017 and April 30, 2017 , our Condensed Consolidating Statements of Operations , o ur Condensed Consolidating Statements of Comprehensive Income (Loss) for our fiscal quarters ended July 31, 2017 and 2016, and our Condensed Consolidating Statements of Cash Flows for the three months ended July 31, 2017 and 2016 .
﻿
The Infor (US), Inc. (Subsidiary Issuer) column excludes Infor (US), Inc.’s Unrestricted Subsidiary, LogicBlox , which is included in the Non- Guarantor Subsidiaries column retrospectively for all periods presented below. See Note 11, Debt – Unrestricted Subsidiary .
﻿
In the third quarter of fiscal 2017, we merged the wholly-owned domestic subsidiaries of GT Nexus into Infor (US), Inc. and accordingly, they are included in the S ubsidiary Issuer column retrospectively for all periods presented below.
﻿
During the fourth quarter of fiscal 2017, we identified and corrected an error in the manner in which we were classifying amounts related to the Tax Allocation Agreement. Previously, such amounts were presented as a current asset in income tax receivable on our Consolidated Balance Sheets and as an operating activity in our Consolidated Statements of Cash Flows. These amounts are now presented as a decrease in additional paid-in capital and as a financing activity. Presentation in the applicable prior period’s Consolidated Balance Sheets and Consolidating Statements of Cash Flows below has been revised to be consistent with the current period presentation. We have assessed the materiality of these revisions and concluded that they were not material to any of our previously issued financial statements. See Note 1, Nature of Business and Basis of Presentation – Revision of Prior Period Financial Statements.
﻿
Condensed Consolidating Balance Sheets
﻿
﻿
July 31, 2017
﻿
Infor, Inc.
Infor (US), Inc.
Guarantor
Non-Guarantor
Total
﻿ (in millions)
(Parent)
(Subsidiary Issuer)
Subsidiaries
Subsidiaries
Eliminations
Consolidated
﻿ ASSETS
﻿ Current assets:
﻿ Cash and cash equivalents
$
-
$ 81.2
$
-
$ 196.7
$
-
$ 277.9
﻿ Accounts receivable, net
-
221.6
12.0
180.0
-
413.6
﻿ Prepaid expenses
-
111.1
19.7
38.5
-
169.3
﻿ Income tax receivable
-
6.9
0.6
14.9
(0.1)
22.3
﻿ Other current assets
-
7.0
0.1
17.0
-
24.1
﻿ Affiliate receivable
-
119.5
187.9
122.0
(429.4)
-
﻿ Total current assets
-
547.3
220.3
569.1
(429.5)
907.2
﻿ Property and equipment, net
-
130.4
7.9
36.2
-
174.5
﻿ Intangible assets, net
-
653.6
0.5
115.7
-
769.8
﻿ Goodwill
-
2,964.1
62.6
1,616.5
-
4,643.2
﻿ Deferred tax assets
-
0.2
0.1
91.0
(0.1)
91.2
﻿ Other assets
-
34.1
4.6
63.1
-
101.8
﻿ Affiliate receivable
-
122.9
0.1
135.4
(258.4)
-
﻿ Investment in subsidiaries
-
1,996.3
-
-
(1,996.3)
-
﻿ Total assets
$
-
$ 6,448.9
$ 296.1
$ 2,627.0
$ (2,684.3)
$ 6,687.7
﻿ LIABILITIES AND STOCKHOLDERS'
﻿ DEFICIT
﻿ Current liabilities:
﻿ Accounts payable
$
-
$ 60.5
$ 0.2
$ 20.6
$
-
$ 81.3
﻿ Income taxes payable
-
0.2
-
24.9
(0.1)
25.0
﻿ Accrued expenses
-
203.3
22.3
159.9
-
385.5
﻿ Deferred revenue
-
694.6
23.7
343.4
-
1,061.7
﻿ Affiliate payable
29.5
311.1
5.6
83.2
(429.4)
-
﻿ Current portion of long-term obligations
-
33.3
-
-
-
33.3
﻿ Total current liabilities
29.5
1,303.0
51.8
632.0
(429.5)
1,586.8
﻿ Long-term debt
-
5,741.0
-
-
-
5,741.0
﻿ Deferred tax liabilities
-
53.9
-
24.1
(0.1)
77.9
﻿ Affiliate payable
58.2
135.0
0.4
64.8
(258.4)
-
﻿ Other long-term liabilities
-
62.6
15.3
128.9
-
206.8
﻿ Losses in excess of investment in subsidiaries
846.6
-
-
-
(846.6)
-
﻿ Total liabilities
934.3
7,295.5
67.5
849.8
(1,534.6)
7,612.5
﻿ Total Infor, Inc. stockholders'
﻿ equity (deficit)
(934.3)
(846.6)
228.6
1,767.7
(1,149.7)
(934.3)
﻿ Noncontrolling interests
-
-
-
9.5
-
9.5
﻿ Total stockholders' equity (deficit)
(934.3)
(846.6)
228.6
1,777.2
(1,149.7)
(924.8)
﻿ Total liabilities and
﻿ stockholders' equity (deficit)
$
-
$ 6,448.9
$ 296.1
$ 2,627.0
$ (2,684.3)
$ 6,687.7
﻿
﻿
April 30, 2017
﻿
Infor, Inc.
Infor (US), Inc.
Guarantor
Non-Guarantor
Total
﻿ (in millions)
(Parent)
(Subsidiary Issuer)
Subsidiaries
Subsidiaries
Eliminations
Consolidated
﻿ ASSETS
﻿ Current assets:
﻿ Cash and cash equivalents
$
-
$ 88.1
$
-
$ 217.7
$
-
$ 305.8
﻿ Accounts receivable, net
-
238.8
14.5
193.3
-
446.6
﻿ Prepaid expenses
-
100.9
22.2
38.0
-
161.1
﻿ Income tax receivable
-
9.8
0.2
14.9
-
24.9
﻿ Other current assets
-
10.3
0.1
16.1
-
26.5
﻿ Affiliate receivable
-
120.7
179.0
80.2
(379.9)
-
﻿ Deferred tax assets
-
18.6
5.1
12.7
(0.1)
36.3
﻿ Total current assets
-
587.2
221.1
572.9
(380.0)
1,001.2
﻿ Property and equipment, net
-
121.5
8.0
32.0
-
161.5
﻿ Intangible assets, net
-
657.1
0.8
116.7
-
774.6
﻿ Goodwill
-
2,914.8
62.5
1,510.7
-
4,488.0
﻿ Deferred tax assets
0.1
-
-
71.8
(0.1)
71.8
﻿ Other assets
-
27.4
6.2
61.8
-
95.4
﻿ Affiliate receivable
-
118.0
0.1
127.8
(245.9)
-
﻿ Investment in subsidiaries
-
1,809.6
-
-
(1,809.6)
-
﻿ Total assets
$ 0.1
$ 6,235.6
$ 298.7
$ 2,493.7
$ (2,435.6)
$ 6,592.5
﻿ LIABILITIES AND STOCKHOLDERS'
﻿ DEFICIT
﻿ Current liabilities:
﻿ Accounts payable
$
-
$ 74.8
$
-
$ 30.3
$
-
$ 105.1
﻿ Income taxes payable
-
-
-
34.0
-
34.0
﻿ Accrued expenses
-
264.6
35.2
178.2
-
478.0
﻿ Deferred tax liabilities
0.1
-
-
1.0
(0.1)
1.0
﻿ Deferred revenue
-
635.0
22.7
358.8
-
1,016.5
﻿ Affiliate payable
29.4
254.2
7.3
89.0
(379.9)
-
﻿ Current portion of long-term obligations
-
32.4
-
-
-
32.4
﻿ Total current liabilities
29.5
1,261.0
65.2
691.3
(380.0)
1,667.0
﻿ Long-term debt
-
5,618.5
-
-
-
5,618.5
﻿ Deferred tax liabilities
-
72.5
5.0
14.1
(0.1)
91.5
﻿ Affiliate payable
58.2
127.4
0.4
59.9
(245.9)
-
﻿ Other long-term liabilities
-
72.4
7.3
130.1
-
209.8
﻿ Losses in excess of investment in subsidiaries
916.2
-
-
-
(916.2)
-
﻿ Total liabilities
1,003.9
7,151.8
77.9
895.4
(1,542.2)
7,586.8
﻿ Total Infor, Inc. stockholders'
﻿ equity (deficit)
(1,003.8)
(916.2)
220.8
1,588.8
(893.4)
(1,003.8)
﻿ Noncontrolling interests
-
-
-
9.5
-
9.5
﻿ Total stockholders' equity (deficit)
(1,003.8)
(916.2)
220.8
1,598.3
(893.4)
(994.3)
﻿ Total liabilities and
﻿ stockholders' equity (deficit)
$ 0.1
$ 6,235.6
$ 298.7
$ 2,493.7
$ (2,435.6)
$ 6,592.5
﻿
Condensed Consolidating Statements of Operations
﻿
﻿
Three Months Ended July 31, 2017
﻿
Infor, Inc.
Infor (US), Inc.
Guarantor
Non-Guarantor
Total
﻿ (in millions)
(Parent)
(Subsidiary Issuer)
Subsidiaries
Subsidiaries
Eliminations
Consolidated
﻿ Revenues:
﻿ Software license fees
$
-
$ 36.9
$ 2.2
$ 38.7
$
-
$ 77.8
﻿ SaaS subscriptions
-
103.9
2.2
17.0
-
123.1
﻿ Software license fees and subscriptions
-
140.8
4.4
55.7
-
200.9
﻿ Product updates and support fees
-
203.7
8.7
138.8
-
351.2
﻿ Software revenues
-
344.5
13.1
194.5
-
552.1
﻿ Consulting services and other fees
-
101.7
5.0
100.9
-
207.6
﻿ Total revenues
-
446.2
18.1
295.4
-
759.7
﻿
﻿ Operating expenses:
﻿ Cost of software license fees
-
7.1
0.9
4.4
-
12.4
﻿ Cost of SaaS subscriptions
-
45.2
-
7.4
0.6
53.2
﻿ Cost of product updates and support fees
-
30.4
0.7
27.2
0.9
59.2
﻿ Cost of consulting services and other fees
-
77.0
4.2
81.7
1.8
164.7
﻿ Sales and marketing
-
77.2
7.5
45.1
1.3
131.1
﻿ Research and development
-
68.0
1.6
45.1
3.0
117.7
﻿ General and administrative
-
9.2
33.1
19.7
(7.6)
54.4
﻿ Amortization of intangible assets and depreciation
-
45.6
1.7
12.2
-
59.5
﻿ Restructuring costs
-
0.3
0.4
4.0
-
4.7
﻿ Acquisition-related and other costs
-
6.3
0.5
0.6
-
7.4
﻿ Affiliate (income) expense, net
-
56.2
(40.1)
(16.1)
-
-
﻿ Total operating expenses
-
422.5
10.5
231.3
-
664.3
﻿ Income from operations
-
23.7
7.6
64.1
-
95.4
﻿ Other expense, net:
﻿ Interest expense, net
-
80.0
-
-
-
80.0
﻿ Affiliate interest (income) expense, net
-
1.1
-
(1.1)
-
-
﻿ Other (income) expense, net
-
135.1
0.1
49.5
-
184.7
﻿ Total other expense, net
-
216.2
0.1
48.4
-
264.7
﻿ Income (loss) before income tax
-
(192.5)
7.5
15.7
-
(169.3)
﻿ Income tax provision (benefit)
-
3.8
(0.3)
2.2
-
5.7
﻿ Equity in (earnings) loss of subsidiaries
175.0
(21.3)
-
-
(153.7)
-
﻿ Net income (loss)
(175.0)
(175.0)
7.8
13.5
153.7
(175.0)
﻿ Net income (loss) attributable to
﻿ noncontrolling interests
-
-
-
0.3
-
0.3
﻿ Net income (loss) attributable to Infor, Inc.
$ (175.0)
$ (175.0)
$ 7.8
$ 13.2
$ 153.7
$ (175.3)
﻿
﻿
Three Months Ended July 31, 2016
﻿
Infor, Inc.
Infor (US), Inc.
Guarantor
Non-Guarantor
Total
﻿ (in millions)
(Parent)
(Subsidiary Issuer)
Subsidiaries
Subsidiaries
Eliminations
Consolidated
﻿ Revenues:
﻿ Software license fees
$
-
$ 43.8
$ 0.9
$ 30.6
$
-
$ 75.3
﻿ SaaS subscriptions
-
79.7
0.4
10.0
-
90.1
﻿ Software license fees and subscriptions
-
123.5
1.3
40.6
-
165.4
﻿ Product updates and support fees
-
207.0
8.4
137.7
-
353.1
﻿ Software revenues
-
330.5
9.7
178.3
-
518.5
﻿ Consulting services and other fees
-
82.7
4.7
95.7
-
183.1
﻿ Total revenues
-
413.2
14.4
274.0
-
701.6
﻿
﻿ Operating expenses:
﻿ Cost of software license fees
-
9.7
0.8
5.0
-
15.5
﻿ Cost of SaaS subscriptions
-
29.8
0.9
6.1
0.6
37.4
﻿ Cost of product updates and support fees
-
30.2
0.9
29.2
1.1
61.4
﻿ Cost of consulting services and other fees
-
58.1
3.8
77.7
2.3
141.9
﻿ Sales and marketing
-
74.6
7.1
41.8
1.4
124.9
﻿ Research and development
-
61.8
1.4
43.5
3.4
110.1
﻿ General and administrative
-
5.7
34.1
20.0
(8.8)
51.0
﻿ Amortization of intangible assets and depreciation
-
41.8
2.1
13.9
-
57.8
﻿ Restructuring costs
-
0.7
(0.1)
19.4
-
20.0
﻿ Acquisition-related and other costs
-
2.8
1.0
0.1
-
3.9
﻿ Affiliate (income) expense, net
-
61.9
(48.5)
(13.4)
-
-
﻿ Total operating expenses
-
377.1
3.5
243.3
-
623.9
﻿ Income (loss) from operations
-
36.1
10.9
30.7
-
77.7
﻿ Other expense, net:
﻿ Interest expense, net
-
80.3
-
-
-
80.3
﻿ Affiliate interest (income) expense, net
-
(9.1)
-
9.1
-
-
﻿ Other (income) expense, net
-
(10.6)
-
25.6
-
15.0
﻿ Total other expense, net
-
60.6
-
34.7
-
95.3
﻿ Income (loss) before income tax
-
(24.5)
10.9
(4.0)
-
(17.6)
﻿ Income tax provision (benefit)
-
(4.3)
1.4
10.7
-
7.8
﻿ Equity in (earnings) loss of subsidiaries
25.4
5.2
-
-
(30.6)
-
﻿ Net income (loss)
(25.4)
(25.4)
9.5
(14.7)
30.6
(25.4)
﻿ Net income (loss) attributable to
﻿ noncontrolling interests
-
(0.1)
-
0.2
-
0.1
﻿ Net income (loss) attributable to Infor, Inc.
$ (25.4)
$ (25.3)
$ 9.5
$ (14.9)
$ 30.6
$ (25.5)
﻿
﻿
﻿
﻿
﻿
﻿
﻿
﻿
﻿
﻿
﻿
﻿
Condensed Consolidating Statements of Comprehensive Income (Loss)
﻿
﻿
﻿
Three Months Ended July 31, 2017
﻿
Infor, Inc.
Infor (US), Inc.
Guarantor
Non-Guarantor
Total
﻿ (in millions)
(Parent)
(Subsidiary Issuer)
Subsidiaries
Subsidiaries
Eliminations
Consolidated
﻿
﻿ Net income (loss)
$ (175.0)
$ (175.0)
$ 7.8
$ 13.5
$ 153.7
$ (175.0)
﻿ Other comprehensive income (loss):
﻿ Unrealized gain (loss) on foreign currency translation,
﻿ net of tax
-
0.1
-
167.5
-
167.6
﻿ Defined benefit plan funding status, net of tax
-
-
-
0.1
-
0.1
﻿ Unrealized gain (loss) on derivative instruments, net of tax
-
1.7
-
-
-
1.7
﻿ Total other comprehensive income (loss)
-
1.8
-
167.6
-
169.4
﻿ Comprehensive income (loss)
(175.0)
(173.2)
7.8
181.1
153.7
(5.6)
﻿ Comprehensive income (loss) attributable to noncontrolling
﻿ interests
-
-
-
0.2
-
0.2
﻿ Comprehensive income (loss) attributable to Infor, Inc.
$ (175.0)
$ (173.2)
$ 7.8
$ 180.9
$ 153.7
$ (5.8)
﻿
﻿
Three Months Ended July 31, 2016
﻿
Infor, Inc.
Infor (US), Inc.
Guarantor
Non-Guarantor
Total
﻿ (in millions)
(Parent)
(Subsidiary Issuer)
Subsidiaries
Subsidiaries
Eliminations
Consolidated
﻿
﻿ Net income (loss)
$ (25.4)
$ (25.4)
$ 9.5
$ (14.7)
$ 30.6
$ (25.4)
﻿ Other comprehensive income (loss):
﻿ Unrealized gain (loss) on foreign currency translation,
﻿ net of tax
-
-
-
(38.6)
-
(38.6)
﻿ Defined benefit plan funding status, net of tax
-
-
-
1.4
-
1.4
﻿ Unrealized gain (loss) on derivative instruments, net of tax
-
1.5
-
-
-
1.5
﻿ Total other comprehensive income (loss)
-
1.5
-
(37.2)
-
(35.7)
﻿ Comprehensive income (loss)
(25.4)
(23.9)
9.5
(51.9)
30.6
(61.1)
﻿ Comprehensive income (loss) attributable to noncontrolling
﻿ interests
-
(0.1)
-
0.2
-
0.1
﻿ Comprehensive income (loss) attributable to Infor, Inc.
$ (25.4)
$ (23.8)
$ 9.5
$ (52.1)
$ 30.6
$ (61.2)
﻿
﻿
﻿
﻿
﻿
﻿
﻿
﻿
Condensed Consolidating Statements of Cash Flows
﻿
﻿
﻿
Three Months Ended July 31, 2017
﻿
Infor, Inc.
Infor (US), Inc.
Guarantor
Non-Guarantor
Total
﻿ (in millions)
(Parent)
(Subsidiary Issuer)
Subsidiaries
Subsidiaries
Eliminations
Consolidated
﻿
﻿ Net cash provided by (used in) operating activities
$
-
$ 14.2
$ 2.0
$ (20.0)
$
-
$ (3.8)
﻿ Cash flows from investing activities:
﻿ Acquisitions, net of cash acquired
-
(70.7)
-
1.6
-
(69.1)
﻿ Change in restricted cash
-
-
-
2.5
-
2.5
﻿ Purchases of property, equipment and software
-
(16.6)
(1.8)
(6.1)
-
(24.5)
﻿ Net cash used in investing activities
-
(87.3)
(1.8)
(2.0)
-
(91.1)
﻿ Cash flows from financing activities:
﻿ Equity contributions received
-
75.0
-
-
-
75.0
﻿ Payments on capital lease obligations
-
(0.2)
(0.2)
(0.4)
-
(0.8)
﻿ Payments on long-term debt
-
(8.2)
-
-
-
(8.2)
﻿ Other
-
(0.4)
-
(5.7)
-
(6.1)
﻿ Net cash provided by (used in) financing activities
-
66.2
(0.2)
(6.1)
-
59.9
﻿ Effect of exchange rate changes on cash and cash equivalents
-
-
-
7.1
-
7.1
﻿ Net increase (decrease) in cash and cash equivalents
-
(6.9)
-
(21.0)
-
(27.9)
﻿ Cash and cash equivalents at the beginning of the period
-
88.1
-
217.7
-
305.8
﻿ Cash and cash equivalents at the end of the period
$
-
$ 81.2
$
-
$ 196.7
$
-
$ 277.9
﻿
﻿
Three Months Ended July 31, 2016
﻿
Infor, Inc.
Infor (US), Inc.
Guarantor
Non-Guarantor
Total
﻿ (in millions)
(Parent)
(Subsidiary Issuer)
Subsidiaries
Subsidiaries
Eliminations
Consolidated
﻿
﻿ Net cash provided by (used in) operating activities
$
-
$ 32.7
$ 1.7
$ (14.7)
$
-
$ 19.7
﻿ Cash flows from investing activities:
﻿ Acquisitions, net of cash acquired
-
(125.6)
-
(16.1)
-
(141.7)
﻿ Change in restricted cash
-
-
-
1.0
-
1.0
﻿ Purchases of property, equipment and software
-
(22.5)
(1.7)
(2.6)
-
(26.8)
﻿ Net cash used in investing activities
-
(148.1)
(1.7)
(17.7)
-
(167.5)
﻿ Cash flows from financing activities:
﻿ Equity contributions received
144.0
144.0
-
-
(144.0)
144.0
﻿ Equity contributions made
(144.0)
-
-
-
144.0
-
﻿ Dividends received
111.5
-
-
-
(111.5)
-
﻿ Dividends paid
(111.5)
(111.5)
-
-
111.5
(111.5)
﻿ Distributions under tax sharing arrangement
-
(9.1)
-
-
-
(9.1)
﻿ Payments on capital lease obligations
-
(0.6)
-
(0.6)
-
(1.2)
﻿ Payments on long-term debt
-
(61.7)
-
-
-
(61.7)
﻿ (Payments) proceeds from affiliate within group
-
47.4
-
(47.4)
-
-
﻿ Other
-
(0.4)
-
-
-
(0.4)
﻿ Net cash provided by (used in) financing activities
-
8.1
-
(48.0)
-
(39.9)
﻿ Effect of exchange rate changes on cash and cash equivalents
-
-
-
(6.8)
-
(6.8)
﻿ Net increase (decrease) in cash and cash equivalents
-
(107.3)
-
(87.2)
-
(194.5)
﻿ Cash and cash equivalents at the beginning of the period
-
163.7
-
542.0
-
705.7
﻿ Cash and cash equivalents at the end of the period
$
-
$ 56.4
$
-
$ 454.8
$
-
$ 511.2
﻿ </t>
  </si>
  <si>
    <t>Nature of Business and Basis of Presentation (Policy)</t>
  </si>
  <si>
    <t>Basis of Presentation</t>
  </si>
  <si>
    <t xml:space="preserve">Basis of Presentation
Our Condensed Consolidated Financial Statements are prepared in conformity with accounting principles generally accepted in the United States (GAAP) as set forth in the Financial Accounting Standards Board (FASB) Accounting Standards Codification (ASC) and consider the various staff accounting bulletins and other applicable guidance issued by the SEC. Our Condensed Consolidated Financial Statements include the accounts of Infor, Inc. and our wholly-owned and majority-owned subsidiaries operating in the Americas, EMEA and APAC. Our investments in other non-consolidated entities are accounted for using the equity method or cost method depending upon the level of ownership and/or our ability to exercise significant influence over the operating and financial policies of the investee. All significant intercompany accounts and transactions have been eliminated.
The unaudited Condensed Consolidated Financial Statements and Notes are presented as permitted by FASB requirements for quarterly reports and do not contain all the information and disclosures included in our annual financial statements and related notes as required by GAAP. The Condensed Consolidated Balance Sheet data as of April 30, 2017, and other amounts presented herein as of April 30, 2017, or for the year then ended, were derived from our audited financial statements. The accompanying Condensed Consolidated Financial Statements reflect all adjustments, in the opinion of management, necessary to fairly state our financial position, results of operations and cash flows for the periods presented. These adjustments consist of normal and recurring items. The results of operations for our interim periods are not necessarily indicative of results to be achieved for any future interim period or for our full fiscal year. The accompanying interim Condensed Consolidated Financial Statements should be read in conjunction with our consolidated financial statements and related notes for the fiscal year ended April 30, 2017, included in our Annual Report on Form 10-K. </t>
  </si>
  <si>
    <t>Noncontrolling Interests</t>
  </si>
  <si>
    <t xml:space="preserve">Noncontrolling Interests
We consolidate our majority-owned subsidiaries and reflect noncontrolling interests on our Condensed Consolidated Balance Sheets for the portion of those entities that we do not own as a component of consolidated equity separate from the equity attributable to Infor, Inc.’s stockholders. The noncontrolling interests' share in our net earnings are included in net income (loss) attributable to noncontrolling interests in our Condensed Consolidated Statements of Operations, and their portion of comprehensive income (loss) is included in comprehensive income (loss) attributable to noncontrolling interests in our Condensed Consolidated Statements of Comprehensive Income (Loss).
The noncontrolling interest that we report as equity on our Condensed Consolidated Balance Sheets relates to a minority interest held in an international subsidiary of GT Nexus, which we acquired in fiscal 2016. </t>
  </si>
  <si>
    <t>Cost Method Investments</t>
  </si>
  <si>
    <t xml:space="preserve">Cost Method Investments
﻿
We have investments in other entities where we do not hold a controlling interest. We use the cost method of accounting when our voting interests in such entities are less than 20% and we do not have the ability to exercise significant influence over the entities’ operating and financial policies. Our cost method investments are reported at cost and are included in other assets on our Condensed Consolidated Balance Sheets. Dividend income received, if any, is reported in other (income) expense, net, in our Condensed Consolidated Statements of Operations. Our cost method investments are assessed for impairment when events or changes in circumstances indicate that their carrying amounts may not be recoverable. We have not recorded any dividends or other-than-temporary impairment charges related to our cost method investments. The fair values of our cost method investments are not readily available, and there are no quoted market prices for these investment s. </t>
  </si>
  <si>
    <t>Business Segments</t>
  </si>
  <si>
    <t xml:space="preserve">Business Segments
We view our operations and manage our business as three reportable segments: License, Maintenance , and Consulting . We determine our reportable operating segments in accordance with the provisions in the FASB guidance on segment reporting, which establish standards for, and requires disclosure of, certain financial information related to reportable operating segments and geographic regions. See Note 16, Segment and Geographic Information . </t>
  </si>
  <si>
    <t>Use of Estimates</t>
  </si>
  <si>
    <t xml:space="preserve">﻿
Use of Estimates
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returns, fair value of equity-based compensation, fair value of acquired intangible assets and goodwill, fair value of contingent consideration related to our acquisitions, useful lives of intangible assets and property and equipment, income taxes, restructuring obligations, contingencies and litigation, and fair value of derivative financial instruments . We believe these estimates and assumptions are reasonable under the circumstances and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 </t>
  </si>
  <si>
    <t>Fiscal Year</t>
  </si>
  <si>
    <t xml:space="preserve">Fiscal Year
Our fiscal year is from May 1 through April 30 and the first quarter of each fiscal year is from May 1 through July 31. Unless otherwise stated, references to the years 2018 and 2017 relate to our fiscal years ended April 30, 2018 and 2017, respectively. References to future years also relate to our fiscal years ending April 30. </t>
  </si>
  <si>
    <t>Revision of Prior Period Financial Statements</t>
  </si>
  <si>
    <t xml:space="preserve">Revision of Prior Period Financial Statements
In connection with the preparation of our consolidated financial statements for fiscal 2017, we identified and corrected an error in the manner in which we were classifying amounts related to the tax allocation agreement between Infor, Inc. and GGC Software Parent, LLC and Infor Software Parent LLC, parent companies of Infor (the Tax Allocation Agreement). See Note 2 to the financial statements included in our Annual Report on Form 10-K for our fiscal year ended April 30, 2017, Summary of Significant Accounting Policies – Income Taxes . Historically, Infor recorded the differential between GGC Software Parent, LLC’s (our Parent) tax attributes utilized under the separate return method for tax allocation purposes and the amounts paid to our Parent under the Tax Allocation Agreement, whereby Infor pays the Parent for their attributes on the consolidated tax return, which will differ from our calculation under the separate return method, as a current asset in income tax receivable on our Consolidated Balance Sheets. This differential should be recorded as a distribution under the Tax Allocation Agreement and recorded as a decrease in additional paid-in capital on our Consolidated Balance Sheets when cash paid exceeds the benefit received, and as a capital contribution when the benefit exceeds the cash paid under the terms of the Tax Allocation Agreement.
In accordance with accounting guidance found in ASC 250-10 (SEC Staff Accounting Bulletin No. 99, Materiality ), we assessed the materiality of these changes and concluded that they were not material to any of our previously issued financial statements. In accordance with accounting guidance found in ASC 250-10 (SEC Staff Accounting Bulletin No. 108, Considering the Effects of Prior Year Misstatements when Quantifying Misstatements in Current Year Financial Statements ), we revised our previously issued financial statements to correct the effect of the error in the current filing.
Correction of this error resulted in a $9.1 million change in classification from cash flows from operating activities to cash flows from financing activities in our Condensed Consolidated Statement of Cash Flows for the three months ended July 31, 2016. The revision had no impact on our previously issued Condensed Consolidated Statement of Operations for the three months ended July 31, 2016. </t>
  </si>
  <si>
    <t>Summary of Significant Accounting Policies (Policy)</t>
  </si>
  <si>
    <t>Revenue Recognition</t>
  </si>
  <si>
    <t xml:space="preserve">Revenue Recognition
We generate revenues primarily by licensing software and SaaS subscriptions, providing software support and product updates and providing consulting services to our customers. We record software license, product updates and support, and related service revenues in accordance with the guidance provided by ASC 985-605, Software—Revenue Recognition, and we record revenues related to non-software deliverables such as SaaS subscriptions and related service revenue in accordance with guidance provided by ASC 605, Revenue Recognition . Revenue is recorded net of applicable taxes.
﻿
Our software license fees revenues are primarily from sales of perpetual software licenses granting customers use of our software products. Software license fees are recognized when the following criteria are met: 1) there is persuasive evidence of an arrangement, 2) the software product has been delivered, 3) the fees are fixed or determinable, and 4) collectability is reasonably assured.
﻿
Our SaaS subscriptions revenues are primarily from granting customers access to software products through our SaaS subscription offerings. SaaS subscription revenues are recognized over the contract term once the software is made available for use in an environment hosted, supported, and maintained by Infor .
﻿
Our product updates and support services entitle our customers to receive, for an agreed upon period, unspecified product upgrades (when and if available), release updates, regulatory updates and patches, as well as support services including access to technical information and technical support staff. The term of product updates and support services is typically 12 months. The product updates and support fees are recorded as product updates and support fees revenue in our Condensed Consolidated Statements of Operations and recognized ratably over the term of the agreement.
﻿
We also provide software and SaaS-related consulting services, including systems implementation and integration services, consulting, training, custom modification and application managed services. Consulting services are generally provided under time and materials contracts. Revenues are recognized as the services are provided and are recorded as consulting services and other fees revenue in our Condensed Consolidated Statements of Operations. Consulting services and other fees also include revenues related to education services, hosting services and fees related to Inforum, our customer event.
﻿ </t>
  </si>
  <si>
    <t>Allowances for Doubtful Accounts, Cancellations and Billing Adjustments</t>
  </si>
  <si>
    <t xml:space="preserve">Allowances for Doubtful Accounts, Cancellations and Billing Adjustments
We have established an allowance for estimated billing adjustments and an allowance for estimated amounts that will not be collected. We record provisions for billing adjustments as a reduction of revenue and provisions for doubtful accounts as a component of general and administrative expense in our Condensed Consolidated Statements of Operations.
The following is a rollforward of our allowance for doubtful accounts:
﻿
﻿
﻿ (in millions)
﻿ Balance, April 30, 2017
$ 15.4
﻿ Provision
2.2
﻿ Write-offs and recoveries
(3.4)
﻿ Currency translation effect
0.4
﻿ Balance, July 31, 2017
$ 14.6
﻿ </t>
  </si>
  <si>
    <t>Sales Allowances</t>
  </si>
  <si>
    <t xml:space="preserve">Sales Allowances
We do not generally provide a contractual right of return. However, in the course of arriving at practical business solutions to various claims arising from the sale of our products and delivery of our solutions, we have allowed for sales allowances. We record a provision against revenue for estimated sales allowances on license and consulting revenues in the same period the related revenues are recorded or when current information indicates additional allowances are required. The balance of our sales reserve is reflected in deferred revenue on our Condensed Consolidated Balance Sheets.
The following is a rollforward of our sales reserve:
﻿
﻿ (in millions)
﻿ Balance, April 30, 2017
$ 12.2
﻿ Provision
4.2
﻿ Write-offs
(2.6)
﻿ Currency translation effect
(0.1)
﻿ Balance, July 31, 2017
$ 13.7
﻿ </t>
  </si>
  <si>
    <t>Foreign Currency</t>
  </si>
  <si>
    <t xml:space="preserve">Foreign Currency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applicable period. Gains or losses resulting from translation of balance sheet accounts are included as a separate component of accumulated other comprehensive income on our Condensed Consolidated Balance Sheets. Gains or losses resulting from foreign currency transactions are included in foreign currency gain or loss as a component of other (income) expense, net, in the accompanying Condensed Consolidated Statements of Operations. F oreign currency gains or losses related to intercompany transactions considered to be long-term investments are included in other comprehensive income (loss) as a net credit or charge.
Transaction gains and losses are recognized in our results of operations based on the difference between the foreign currency exchange rates on the transaction date and on the reporting date. We recognized net foreign exchange losses of $184.7 million and $14.8 million for the three months ended July 31, 2017 and 2016, respectively.
Certain foreign currency transaction gains and losses are generated from our intercompany balances that are not considered to be long-term in nature and will be settled between subsidiaries. These intercompany balances are a result of normal transfer pricing transactions among our various operating subsidiaries, as well as certain loans initiated between subsidiaries. We also recognize transaction gains and losses from revaluing our debt denominated in Euros and held by subsidiaries whose functional currency is the U.S. Dollar. See Note 11, Debt . </t>
  </si>
  <si>
    <t>Adoption of New Accounting Pronouncements</t>
  </si>
  <si>
    <t xml:space="preserve">Adoption of New Accounting Pronouncements
On May 1, 2017, we adopted the FASB guidance on simplifying the balance sheet presentation of deferred taxes. Under this guidance, deferred tax assets and deferred tax liabilities are classified as non-current in a classified statement of financial position, amending the guidance requiring companies to separate deferred income tax liabilities and assets into current and non-current amounts. We adopted this guidance on a prospective basis. The adoption of this guidance only impacted the presentation on our consolidated balance sheets and related disclosures and did not have an impact on our results of operations or cash flows.
On May 1, 2017, we adopted the FASB guidance related to the classification of certain cash receipts and cash payments in the statement of cash flows. This guidance addressed eight specific cash flow issues with the objective of reducing the existing diversity in practice. The guidance was to be effective for the first interim period within annual periods beginning after December 15, 2017 (our fiscal 2019), with early adoption permitted. We elected to early adopt this guidance in the first quarter of fiscal 2018. Our existing cash flow presentation practices related to the applicable issues were consistent with this guidance, and the adoption had no impact on our cash flows, financial position or results of operations.
On May 1, 2017, we adopted the FASB guidance related to i mprovements to employee share-based payment accounting which simplifies several aspects of the accounting for employee share-based payment transactions, including the accounting for income taxes, forfeitures, statutory tax withholding requirements, and classification in the statement of cash flows. In addition, this guidance allows companies to make a policy election regarding the impact of forfeitures. Forfeitures can either be estimated to determine the amount of compensation expense to recognize each period or recognized when they occur. We have elected to recognize forfeitures when they occur. The adoption of this guidance had no impact on our financial position, results of operations or cash flows.
﻿
We believe that no other new accounting guidance was adopted during the first quarter of fiscal 2018 that would be relevant to the readers of our financial statements. </t>
  </si>
  <si>
    <t>Recent Accounting Pronouncements - Not Yet Adopted</t>
  </si>
  <si>
    <t xml:space="preserve">﻿
Recent Accounting Pronouncements — Not Yet Adopted
In May 2014, the FASB issued guidance on the principles for revenue recognition. This guidance is a single comprehensive model for entities to use in accounting for revenue arising from contracts with customers and supersedes most current revenue recognition guidance, including industry-specific guidance. The new rules establish a core principle that requires the recognition of revenue to depict the transfer of goods or services to customers in an amount that reflects the consideration to which the entity expects to receive in exchange for those goods or services. This guidance was to be effective for annual reporting periods beginning after December 15, 2016 (our fiscal 2018) and early adoption was not permitted. On April 1, 2015, the FASB proposed deferring the effective date by one year to December 15, 2017, for annual reporting periods beginning after that date (our fiscal 2019). The FASB also proposed permitting early adoption of the standard, but not before the original effective date of December 15, 2016. Initial adoption may be accounted for either retrospectively to each prior reporting period presented (full retrospective), or retrospectively with the cumulative effect of initial application recognized at the date of adoption (modified retrospective). Infor plans to adopt this guidance in our first quarter of fiscal 2019 and have not yet determined whether the effect will be material. We are continuing to evaluate the impact of the modified versus the full retrospective method, as well as the impact on our financial position, results of operations or cash flows, and associated processes, systems, and internal controls. Based on initial assessments, Infor believes the new standard will impact the following policies and practices:
• Recognition of software license revenue from term licenses upon delivery of the software, rather than over the term of the arrangement;
• Accounting for deferred commissions including costs that qualify for deferral and the amortization period;
• The removal of the current limitation on contingent revenue may result in revenue being recognized earlier for certain contracts; and
• The removal of the current residual method of allocating software license fees within a multiple element arrangement may impact reported revenues.
In February 2016, the FASB issued a new leasing standard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Under this guidance, lessees will recognize a right-of-use asset and a lease liability on their consolidated balance sheets for leases with accounting lease terms of more than 12 months. The liability recognized will be the present value of related lease payments, subject to certain adjustments. Leases will continue to be classified as either operating or finance for income statement purposes, which will affect the pattern of expense recognition in the consolidated statements of operations. The standard will be effective for the first interim period within annual periods beginning after December 15, 2018 (our fiscal 2020), with early adoption permitted. The standard is required to be adopted using the modified retrospective approach. We are currently evaluating how this guidance will impact our consolidated financial statements and related disclosures and evaluating the timing of adoption. We expect that most of our operating lease commitments will be subject to the new standard and recognized as operating lease liabilities and right-of-use assets upon adoption, which will have a significant impact on our assets and liabilities. We do not expect that this guidance will have a material impact on our results of operations or cash flows.
In October 2016, the FASB issued new guidance related to accounting for the income tax consequences of intra-entity transfers of assets other than inventory. This guidance amends current GAAP which prohibits the recognition of current and deferred income taxes for an intra-entity asset transfer until the asset has been sold to an outside party. The update requires an entity to recognize the income tax consequences of an intra-entity transfer for assets other than inventory when the transfer occurs. The guidance will be effective for the first interim period within annual periods beginning after December 15, 2017 (our fiscal 2019), with early adoption permitted. The amendments are to be applied on a modified retrospective basis through a cumulative-effect adjustment to the balance sheet as of the beginning of the period of adoption. We are currently evaluating how this guidance will impact our financial position, results of operations and cash flows.
In November 2016, the FASB issued new guidance related to the classifications and presentation of changes in restricted cash in the statement of cash flows. This guidance requires that the statement of cash flows explain the change during the period in total of cash, cash equivalents and restricted cash. Accordingly, amounts generally described as restricted cash are to be combined with unrestricted cash when reconciling the beginning and end of period balances on the statement of cash flows. The guidance will be effective for the first interim period within annual periods beginning after December 15, 2017 (our fiscal 2019), with early adoption permitted. We are currently evaluating how this guidance will impact the classification/presentation of restricted cash on our consolidated statements of cash flows and related disclosures. This guidance will have no impact on our financial position or our results of operations.
In January 2017, the FASB issued guidance that clarifies the definition of a business. The definition of a business affects many areas of accounting including acquisitions, disposals, goodwill, and consolidation. This guidance is intended to help companies and other organizations evaluate whether transactions should be accounted for as acquisitions (or disposals) of assets or businesses. This guidance is effective for annual reporting periods beginning after December 15, 2017, and interim periods within those annual periods (our fiscal 2019). Early adoption is permitted. We are currently evaluating how this guidance will impact our financial position, results of operations and cash flows.
In January 2017, the FASB issued guidance simplifying how an entity is required to test goodwill for impairment by eliminating Step 2 from the goodwill impairment test. Under this guidance, goodwill impairment will be determined based on the comparison of the fair value of a reporting unit to its carrying amount with an impairment charge recorded for the amount by which a reporting unit’s carrying value exceeds its fair value, not to exceed the carrying amount of goodwill. This guidance is to be applied prospectively and is effective for annual reporting periods beginning after December 15, 2019, and interim periods within those annual periods (our fiscal 2021). Early adoption is permitted for interim or annual goodwill impairment tests performed on testing dates after January 1, 2017. We anticipate adopting this guidance early in the second quarter of fiscal 2018 when we perform our annual test for goodwill impairment. Upon adoption, we will adjust our goodwill testing procedures accordingly. We do not expect that this guidance will have a material impact on our financial position, results of operations or cash flows.
In March 2017, the FASB issued guidance to improve the presentation of net periodic pension cost and net periodic postretirement benefit cost. Under this guidance, the service cost component of the net periodic benefit cost is to be presented in the same income statement line item as other employee compensation costs arising from services rendered during the period. The other components of net benefit cost are to be presented outside of the subtotal of operating income on the income statement and allows only the service cost component of net benefit costs to be eligible for capitalization. This guidance is effective for annual reporting periods beginning after December 15, 2017, and interim periods within those annual periods (our fiscal 2019), with early adoption permitted as of the beginning of a fiscal year for which interim or annual statements have not been issued. This guidance is to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We do not expect that this guidance will have a material impact on our results of operations.
﻿
As of the date of this Quarterly Report on Form 10-Q, there were no other recent accounting standard updates that we have not yet adopted that we believe would have a material impact on our financial position, results of operations or cash flows. </t>
  </si>
  <si>
    <t>Equity-Based Compensation (Policy)</t>
  </si>
  <si>
    <t>Equity-based Compensation</t>
  </si>
  <si>
    <t xml:space="preserve">We account for equity-based payments, including grants of employee stock options, restricted stock and other equity-based awards, in accordance with ASC 718, Compensation—Stock Compensation , which requires that equity-based payments (to the extent they are compensatory) be recognized in our results of operations based on their fair values . We utilize the Option-Pricing Method to estimate the fair value of our equity awards. All equity-based payments are based upon equity issued by Infor Enterprise Applications, LP (Infor Enterprise) and IGS Holding LP (IGS Holding), affiliates of the parent company of Infor . Pursuant to applicable FASB guidance related to equity-based awards, we have reflected equity-based compensation expense related to our parent company’s equity grants within our results of operations with an offset to additional paid-in capital. </t>
  </si>
  <si>
    <t>Summary of Significant Accounting Policies (Tables)</t>
  </si>
  <si>
    <t>Rollforward of Allowance for Doubtful Accounts</t>
  </si>
  <si>
    <t xml:space="preserve">﻿
﻿ (in millions)
﻿ Balance, April 30, 2017
$ 15.4
﻿ Provision
2.2
﻿ Write-offs and recoveries
(3.4)
﻿ Currency translation effect
0.4
﻿ Balance, July 31, 2017
$ 14.6
﻿ </t>
  </si>
  <si>
    <t>Rollforward of Sales Reserve</t>
  </si>
  <si>
    <t xml:space="preserve">﻿
﻿ (in millions)
﻿ Balance, April 30, 2017
$ 12.2
﻿ Provision
4.2
﻿ Write-offs
(2.6)
﻿ Currency translation effect
(0.1)
﻿ Balance, July 31, 2017
$ 13.7
﻿ </t>
  </si>
  <si>
    <t>Goodwill (Tables)</t>
  </si>
  <si>
    <t>Schedule of Goodwill by Reportable Segment</t>
  </si>
  <si>
    <t xml:space="preserve">﻿
﻿ (in millions)
License
Maintenance
Consulting
Total
﻿
﻿ Balance, April 30, 2017
$ 1,389.5
$ 2,767.8
$ 330.7
$ 4,488.0
﻿ Goodwill acquired
44.3
0.2
-
44.5
﻿ Currency translation effect
22.7
80.2
7.8
110.7
﻿ Balance, July 31, 2017
$ 1,456.5
$ 2,848.2
$ 338.5
$ 4,643.2
﻿ </t>
  </si>
  <si>
    <t>Fair Value (Tables)</t>
  </si>
  <si>
    <t>Schedule Of Fair Value, By Balance Sheet Grouping</t>
  </si>
  <si>
    <t xml:space="preserve">﻿
﻿
﻿
July 31, 2017
﻿
Fair Value Measurements Using Inputs Considered as
﻿ (in millions)
Level 1
Level 2
Level 3
Fair Value
﻿ Liabilities
﻿ Contingent consideration
$
-
$
-
$ 21.4
$ 21.4
﻿ Derivative instruments
-
2.8
-
2.8
﻿ Total
$
-
$ 2.8
$ 21.4
$ 24.2
﻿
﻿
﻿
﻿
April 30, 2017
﻿
Fair Value Measurements Using Inputs Considered as
﻿ (in millions)
Level 1
Level 2
Level 3
Fair Value
﻿ Liabilities
﻿ Contingent consideration
$
-
$
-
$ 25.5
$ 25.5
﻿ Derivative instruments
-
4.6
-
4.6
﻿ Total
$
-
$ 4.6
$ 25.5
$ 30.1
﻿ </t>
  </si>
  <si>
    <t>Reconciliation Of Level 3 Assets And Liabilities</t>
  </si>
  <si>
    <t xml:space="preserve">﻿
﻿
Fair Value
﻿
Measurements Using
﻿
Significant
﻿
Unobservable Inputs
﻿ (in millions)
Level 3
﻿ Balance, April 30, 2017
$ 25.5
﻿ Contingent consideration
0.3
﻿ Settlements
(5.5)
﻿ Total (gain) loss recorded in earnings
0.6
﻿ Currency translation effect
0.5
﻿ Balance, July 31, 2017
$ 21.4
﻿ </t>
  </si>
  <si>
    <t>Accounts Receivable, Net (Tables)</t>
  </si>
  <si>
    <t>Schedule of Accounts Receivable, Net</t>
  </si>
  <si>
    <t xml:space="preserve">﻿
﻿
July 31,
April 30,
﻿ (in millions)
2017
2017
﻿ Accounts receivable
$ 369.4
$ 408.9
﻿ Unbilled accounts receivable
58.8
53.1
﻿ Less: allowance for doubtful accounts
(14.6)
(15.4)
﻿ Accounts receivable, net
$ 413.6
$ 446.6
﻿ </t>
  </si>
  <si>
    <t>Intangible Assets, Net (Tables)</t>
  </si>
  <si>
    <t>Schedule of Intangible Assets Subject to Amortization</t>
  </si>
  <si>
    <t xml:space="preserve">﻿
﻿
July 31, 2017
April 30, 2017
﻿
Gross
Gross
Estimated
﻿
Carrying
Accumulated
Carrying
Accumulated
Useful Lives
﻿ (in millions)
Amounts
Amortization
Net (1)
Amounts
Amortization
Net
(in years)
﻿ Customer contracts
﻿ and relationships
$ 2,058.2
$ 1,436.8
$ 621.4
$ 2,003.7
$ 1,374.4
$ 629.3
2 - 15
﻿ Acquired and
﻿ developed technology
1,170.9
1,031.0
139.9
1,130.7
991.2
139.5
1 - 11
﻿ Tradenames
140.5
134.1
6.4
137.7
131.9
5.8
1 - 20
﻿ Acquired favorable leases
2.2
0.1
2.1
-
-
-
5
﻿ Total
$ 3,371.8
$ 2,602.0
$ 769.8
$ 3,272.1
$ 2,497.5
$ 774.6
(1) Net intangible assets in creased from April 30, 2017 to July 31, 2017 by approximately $7.6 million due to cumulative foreign currency translation adjustments, reflecting movement in the currencies of the applicable underlying entities. </t>
  </si>
  <si>
    <t>Schedule of Amortization Expense Recognized in Condensed Consolidated Statements of Operations by Asset Type</t>
  </si>
  <si>
    <t xml:space="preserve">﻿
﻿
Three Months Ended
﻿
July 31,
﻿ (in millions)
2017
2016
﻿
﻿ Customer contracts and relationships
$ 27.1
$ 28.7
﻿ Acquired and developed technology
16.4
18.6
﻿ Tradenames
0.9
0.6
﻿ Acquired favorable leases
0.1
-
﻿ Total
$ 44.5
$ 47.9
﻿ </t>
  </si>
  <si>
    <t>Schedule of Estimated Future Amortization Expense Related to Intangible Assets</t>
  </si>
  <si>
    <t xml:space="preserve">﻿
﻿ (in millions)
﻿ Fiscal 2018 (remaining 9 months)
$ 107.6
﻿ Fiscal 2019
133.2
﻿ Fiscal 2020
121.7
﻿ Fiscal 2021
113.9
﻿ Fiscal 2022
70.4
﻿ Fiscal 2023
54.4
﻿ Thereafter
168.6
﻿ Total
$ 769.8
﻿ </t>
  </si>
  <si>
    <t>Accrued Expenses (Tables)</t>
  </si>
  <si>
    <t>Schedule of Accrued Expenses</t>
  </si>
  <si>
    <t xml:space="preserve">﻿
﻿
July 31,
April 30,
﻿ (in millions)
2017
2017
﻿
﻿ Compensation and employee benefits
$ 159.9
$ 185.7
﻿ Taxes other than income
17.9
24.4
﻿ Royalties and partner commissions
38.8
44.9
﻿ Litigation
5.1
2.5
﻿ Professional fees
10.4
38.6
﻿ Subcontractor expense
8.9
8.7
﻿ Interest
53.6
77.4
﻿ Restructuring
11.0
16.5
﻿ Asset retirement obligations
2.2
1.7
﻿ Deferred rent
3.4
3.6
﻿ Deferred acquisition payments
41.1
41.1
﻿ Other
33.2
32.9
﻿ Accrued expenses
$ 385.5
$ 478.0
﻿ </t>
  </si>
  <si>
    <t>Equity-Based Compensation (Tables)</t>
  </si>
  <si>
    <t>Schedule of Equity Compensation Expense Recognized in Condensed Consolidated Statements of Operations by Category</t>
  </si>
  <si>
    <t xml:space="preserve">﻿
﻿
Three Months Ended
﻿
July 31,
﻿ (in millions)
2017
2016
﻿
﻿ Cost of product updates and support fees
$
-
$ 0.1
﻿ Sales and marketing
-
0.7
﻿ Research and development
0.2
0.2
﻿ General and administrative
-
2.5
﻿ Total
$ 0.2
$ 3.5
﻿ </t>
  </si>
  <si>
    <t>Restructuring Charges (Tables)</t>
  </si>
  <si>
    <t>Schedule of Restructuring Activity</t>
  </si>
  <si>
    <t xml:space="preserve">﻿
﻿
Adjustment to Costs
Total
﻿
Balance
Foreign
Balance
Total Costs
Expected
﻿
April 30,
Initial
Currency
Cash
July 31,
Recognized
Program
﻿ (in millions)
2017
Costs
Expense
Effect
Payments
2017
to Date
Costs
﻿ Fiscal 2018 restructuring
﻿ Severance
$
-
$ 4.2
$
-
$ 0.1
$ (1.1)
$ 3.2
$ 4.2
$ 4.2
﻿ Total fiscal 2018 restructuring
-
4.2
-
0.1
(1.1)
3.2
4.2
4.2
﻿
﻿ Fiscal 2018 acquisition-related
﻿ Severance
-
0.2
-
-
-
0.2
0.2
0.2
﻿ Total fiscal 2018 acquisition-related
-
0.2
-
-
-
0.2
0.2
0.2
﻿
﻿ Fiscal 2017 restructuring
﻿ Severance
13.1
-
(0.1)
0.5
(8.7)
4.8
37.4
37.4
﻿ Facilities and other
1.9
-
0.4
-
(0.6)
1.7
3.0
3.0
﻿ Total fiscal 2017 restructuring
15.0
-
0.3
0.5
(9.3)
6.5
40.4
40.4
﻿
﻿ Fiscal 2017 acquisition-related
﻿ Facilities and other
0.5
-
-
-
(0.1)
0.4
0.7
0.7
﻿ Total fiscal 2017 acquisition-related
0.5
-
-
-
(0.1)
0.4
0.7
0.7
﻿
﻿
﻿ Previous restructuring
﻿ Severance
0.8
-
-
-
(0.2)
0.6
15.9
15.9
﻿ Facilities and other
2.5
-
-
0.1
(0.4)
2.2
5.4
5.4
﻿ Total previous restructuring
3.3
-
-
0.1
(0.6)
2.8
21.3
21.3
﻿
﻿ Previous acquisition-related
﻿ Severance
0.1
-
-
-
-
0.1
40.5
40.5
﻿ Facilities and other
2.5
-
-
0.1
(0.3)
2.3
4.6
4.6
﻿ Total previous acquisition-related
2.6
-
-
0.1
(0.3)
2.4
45.1
45.1
﻿
﻿ Total restructuring
$ 21.4
$ 4.4
$ 0.3
$ 0.8
$ (11.4)
$ 15.5
$ 111.9
$ 111.9
﻿ </t>
  </si>
  <si>
    <t>Schedule of Restructuring Charges by Segment</t>
  </si>
  <si>
    <t xml:space="preserve">﻿
﻿
Three Months Ended
﻿
July 31,
﻿ (in millions)
2017
2016
﻿
﻿ License
$ 1.8
$ 2.7
﻿ Maintenance
0.6
5.7
﻿ Consulting
2.3
4.0
﻿ General and administrative and other functions
-
7.6
﻿ Total restructuring costs
$ 4.7
$ 20.0
﻿ </t>
  </si>
  <si>
    <t>Debt (Tables)</t>
  </si>
  <si>
    <t>Schedule of Long-term Debt</t>
  </si>
  <si>
    <t xml:space="preserve">﻿
﻿
July 31, 2017
April 30, 2017
﻿
Principal
Net
Contractual
Principal
Net
Contractual
﻿ (in millions)
Amount
Amount (1)
Rate
Amount
Amount (1)
Rate
﻿ First lien Term B-6 due February 1, 2022
$ 2,141.7
$ 2,082.6
3.90
%
$ 2,147.1
$ 2,084.9
3.90
%
﻿ First lien Euro Term B-1 due February 1, 2022
1,180.6
1,174.0
3.75
%
1,089.7
1,082.8
3.75
%
﻿ 5.75% first lien senior secured
﻿ notes due August 15, 2020
500.0
486.1
5.75
%
500.0
485.0
5.75
%
﻿ 6.5% senior notes due May 15, 2022
1,630.0
1,621.5
6.50
%
1,630.0
1,621.1
6.50
%
﻿ 5.75% senior notes due May 15, 2022
414.3
410.1
5.75
%
381.4
377.1
5.75
%
﻿ Deferred financing fees, debt discounts
﻿ and premiums, net
(92.3)
-
(97.3)
-
﻿ Total long-term debt
5,774.3
5,774.3
5,650.9
5,650.9
﻿ Less: current portion
(33.3)
(33.3)
(32.4)
(32.4)
﻿ Total long-term debt - non-current
$ 5,741.0
$ 5,741.0
$ 5,618.5
$ 5,618.5
(1) Debt balances net of applicable unamortized debt discounts, premiums and deferred financing fees. </t>
  </si>
  <si>
    <t>Schedule of Long-term Debt Maturities</t>
  </si>
  <si>
    <t xml:space="preserve">﻿
﻿
﻿ Fiscal 2018 (remaining 9 months)
$ 25.0
﻿ Fiscal 2019
33.3
﻿ Fiscal 2020
33.3
﻿ Fiscal 2021
533.3
﻿ Fiscal 2022
3,197.4
﻿ Fiscal 2023
2,044.3
﻿ Thereafter
-
﻿ Total
$ 5,866.6
﻿ </t>
  </si>
  <si>
    <t>Income Taxes (Tables)</t>
  </si>
  <si>
    <t>Schedule of Income Tax Provision (Benefit) and Overall Effective Tax Rates</t>
  </si>
  <si>
    <t>﻿
﻿
Three Months Ended
﻿
July 31,
﻿ (in millions, except percentages)
2017
2016
﻿
﻿ Income tax provision
$ 5.7
$ 7.8
﻿ Effective income tax rate
(3.4)
%
(44.3)
%</t>
  </si>
  <si>
    <t>Comprehensive Income (Loss) (Tables)</t>
  </si>
  <si>
    <t>Schedule of Accumulated Other Comprehensive Income (Loss)</t>
  </si>
  <si>
    <t xml:space="preserve">Total accumulated other comprehensive income (loss) and its components were as follows for the periods indicated:
﻿
﻿
﻿
Foreign
Funded Status
Derivative
Accumulated
﻿
Currency
of Defined
Instruments
Other
﻿
Translation
Benefit
Unrealized
Comprehensive
﻿ (in millions)
Adjustment
Pension Plan (1)
Gain (Loss) (2)
Income (Loss)
﻿ Balance, April 30, 2017
$ (259.4)
$ (16.0)
$ (2.8)
$ (278.2)
﻿ Other comprehensive income (loss)
167.6
0.1
1.7
169.4
﻿ Less: other comprehensive (income) loss
﻿ attributable to noncontrolling interests
0.1
-
-
0.1
﻿ Other comprehensive income (loss)
﻿ attributable to Infor, Inc.
167.7
0.1
1.7
169.5
﻿ Balance, July 31, 2017
$ (91.7)
$ (15.9)
$ (1.1)
$ (108.7)
﻿
﻿
﻿
﻿
﻿
﻿
________________
(1) Funded status of defined benefit pension plan is presented net of tax benefit of $3.4 million and $3.4 million as of July 31, 2017 and April 30, 2017 , respectively.
(2) Derivative instruments unrealized gain (loss) is presented net of tax benefit of $1.7 millio n and $1.8 million as of July 31, 2017 and April 30, 2017 , respectively.
﻿ </t>
  </si>
  <si>
    <t>Schedule of Components of Other Comprehensive Income (Loss)</t>
  </si>
  <si>
    <t xml:space="preserve">﻿
﻿
The components of other comprehensive income (loss) , including amounts reclassified out of accumulated other comprehensive income (loss), were as follows for the periods indicated:
﻿
﻿
﻿
﻿ (in millions)
Income Tax
﻿ Three Months Ended
Before-Tax
(Expense) Benefit
Net-of-Tax
﻿ July 31, 2017
﻿ Foreign currency translation adjustment
$ 167.6
$
-
$ 167.6
﻿ Change in funded status of defined benefit plans
0.1
-
0.1
﻿ Derivative instruments unrealized loss
(1.2)
1.1
(0.1)
﻿ Reclassification adjustments:
﻿ Amortization of derivative instruments unrealized loss
3.0
(1.2)
1.8
﻿ Other comprehensive income (loss)
$ 169.5
$ (0.1)
$ 169.4
﻿
﻿ July 31, 2016
﻿ Foreign currency translation adjustment
$ (38.6)
$
-
$ (38.6)
﻿ Change in funded status of defined benefit plans
1.4
-
1.4
﻿ Derivative instruments unrealized loss
(0.6)
0.2
(0.4)
﻿ Reclassification adjustments:
﻿ Amortization of derivative instruments unrealized loss
3.0
(1.1)
1.9
﻿ Other comprehensive income (loss)
$ (34.8)
$ (0.9)
$ (35.7)
﻿ </t>
  </si>
  <si>
    <t>Derivative Financial Instruments (Tables)</t>
  </si>
  <si>
    <t>Schedules of Derivative Instruments Impact on Consolidated Balance Sheets, Other Comprehensive Income, Accumulated Other Comprehensive Income, and Consolidated Income Statement</t>
  </si>
  <si>
    <t xml:space="preserve">The following table presents the fair values of the derivative financial instruments included on our Condensed Consolidated Balance Sheets at the dates indicated:
﻿
﻿
﻿
Balance Sheet
Fair Value at
﻿
Notional
Derivative
Classification
July 31,
April 30,
﻿ (in millions, except percentages)
Amount
Base
Asset (Liability)
2017
2017
﻿ Accounting cash flow hedges:
﻿ Interest rate swap
$ 425.3
2.4725
%
Accrued expenses
$ (1.3)
$ (2.0)
﻿ Interest rate swap
212.6
2.4740
%
Accrued expenses
(0.6)
(1.1)
﻿ Interest rate swap
212.6
2.4750
%
Accrued expenses
(0.6)
(1.1)
﻿ Interest rate swap
94.5
2.4725
%
Accrued expenses
(0.3)
(0.4)
﻿ Total
$ 945.0
Total, net asset (liability)
$ (2.8)
$ (4.6)
﻿
The following table presents the before-tax impact of the derivative financial instruments on our other comprehensive income (OCI), accumulated other comprehensive income (AOCI), and our statement of operations for the periods indicated:
﻿
﻿
﻿
Three Months Ended
﻿
Statement of
July 31,
﻿ (in millions)
Operations Location
2017
2016
﻿ Accounting cash flow hedges:
﻿ Interest rate swaps
﻿ Effective portion - gain (loss) recognized in OCI
$ (1.2)
$ (0.6)
﻿
﻿ (Gain) loss reclassified from AOCI into net income
Interest expense, net
$ 3.0
$ 3.0
﻿ </t>
  </si>
  <si>
    <t>Segment and Geographic Information (Tables)</t>
  </si>
  <si>
    <t>Schedule of Reportable Segment Information</t>
  </si>
  <si>
    <t xml:space="preserve">﻿
﻿ (in millions, except percentages)
Reportable Segment
﻿ Three Months Ended
License
Maintenance
Consulting
Total
﻿ July 31, 2017
﻿ Revenues
$ 203.5
$ 351.7
$ 207.8
$ 763.0
﻿ Cost of revenues
65.6
59.2
164.7
289.5
﻿ Direct sales and other costs
106.2
-
10.6
116.8
﻿ Sales margin
$ 31.7
$ 292.5
$ 32.5
$ 356.7
﻿ Sales margin %
15.6%
83.2%
15.6%
46.7%
﻿
﻿
﻿ July 31, 2016
﻿ Revenues
$ 166.1
$ 353.4
$ 183.1
$ 702.6
﻿ Cost of revenues
52.9
61.3
141.9
256.1
﻿ Direct sales and other costs
97.7
-
12.6
110.3
﻿ Sales margin
$ 15.5
$ 292.1
$ 28.6
$ 336.2
﻿ Sales margin %
9.3%
82.7%
15.6%
47.9%
﻿
﻿
﻿ </t>
  </si>
  <si>
    <t>Schedule of Reconciliation of Revenue and Operating Profit from Segments to Consolidated</t>
  </si>
  <si>
    <t xml:space="preserve">﻿
﻿
Three Months Ended
﻿
July 31,
﻿ (in millions)
2017
2016
﻿
﻿ Reportable segment revenues
$ 763.0
$ 702.6
﻿ Purchase accounting revenue adjustments (1)
(3.3)
(1.0)
﻿ Total revenues
$ 759.7
$ 701.6
﻿
﻿ Reportable segment sales margin
$ 356.7
$ 336.2
﻿ Other unallocated costs and operating expenses (2)
197.1
180.7
﻿ Amortization of intangible assets and depreciation
59.5
57.8
﻿ Restructuring costs
4.7
20.0
﻿ Income from operations
95.4
77.7
﻿ Total other expense, net
264.7
95.3
﻿
﻿ Income (loss) before income tax
$ (169.3)
$ (17.6)
(1) Adjustments to decrease reportable segment revenue for revenue that we would have recognized had we not adjusted acquired deferred revenue as required by GAAP.
(2) 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 </t>
  </si>
  <si>
    <t>Schedule of Revenues by Geographic Areas</t>
  </si>
  <si>
    <t xml:space="preserve">﻿
﻿ (in millions)
Geographic Region
﻿ Three Months Ended
Americas
EMEA
APAC
Total
﻿ July 31, 2017
﻿ Software license fees
$ 43.6
$ 26.1
$ 8.1
$ 77.8
﻿ SaaS subscriptions
92.0
16.6
14.5
123.1
﻿ Software license fees and subscriptions
135.6
42.7
22.6
200.9
﻿ Product updates and support fees
225.6
98.5
27.1
351.2
﻿ Software revenues
361.2
141.2
49.7
552.1
﻿ Consulting services and other fees
113.6
76.7
17.3
207.6
﻿ Total revenues
$ 474.8
$ 217.9
$ 67.0
$ 759.7
﻿
﻿
﻿ July 31, 2016
﻿ Software license fees
$ 47.1
$ 22.7
$ 5.5
$ 75.3
﻿ SaaS subscriptions
70.1
10.4
9.6
90.1
﻿ Software license fees and subscriptions
117.2
33.1
15.1
165.4
﻿ Product updates and support fees
227.8
98.5
26.8
353.1
﻿ Software revenues
345.0
131.6
41.9
518.5
﻿ Consulting services and other fees
94.7
73.3
15.1
183.1
﻿ Total revenues
$ 439.7
$ 204.9
$ 57.0
$ 701.6
﻿
﻿
﻿
﻿
﻿
﻿
﻿
﻿
﻿
﻿
﻿
﻿
﻿
﻿
﻿
﻿
﻿
﻿
﻿ </t>
  </si>
  <si>
    <t>Schedule Long-lived Tangible Assets by Geographic Areas</t>
  </si>
  <si>
    <t xml:space="preserve">﻿
﻿
﻿
Geographic Region
﻿ (in millions)
Americas
EMEA
APAC
Total
﻿ July 31, 2017
$ 140.3
$ 20.2
$ 14.0
$ 174.5
﻿ April 30, 2017
$ 131.5
$ 17.9
$ 12.1
$ 161.5
﻿ </t>
  </si>
  <si>
    <t>Schedule of Revenue by Country</t>
  </si>
  <si>
    <t xml:space="preserve">﻿
﻿
Three Months Ended
﻿
July 31,
﻿ (in millions)
2017
2016
﻿
﻿ United States
$ 429.5
$ 400.9
﻿ All other countries
330.2
300.7
﻿ Total revenues
$ 759.7
$ 701.6
﻿ </t>
  </si>
  <si>
    <t>Schedule of Long-lived Tangible Assets by Country</t>
  </si>
  <si>
    <t xml:space="preserve">﻿
﻿
July 31,
April 30,
﻿ (in millions)
2017
2017
﻿
﻿ United States
$ 138.2
$ 129.5
﻿ All other countries
36.3
32.0
﻿ Total long-lived tangible assets
$ 174.5
$ 161.5
﻿ </t>
  </si>
  <si>
    <t>Related Party Transactions (Tables)</t>
  </si>
  <si>
    <t>Schedule of Related Party Transactions</t>
  </si>
  <si>
    <t xml:space="preserve">﻿
﻿
Three Months Ended
﻿
July 31,
﻿ (in millions)
2017
2016
﻿
﻿ Golden Gate Capital
$ 1.2
$ 1.4
﻿ Summit Partners
0.3
0.6
﻿ Koch Industries
1.0
-
﻿ Total management fees and expenses
$ 2.5
$ 2.0
﻿
﻿ </t>
  </si>
  <si>
    <t>Supplemental Guarantor Financial Information (Tables)</t>
  </si>
  <si>
    <t>Schedule of Condensed Consolidating Balance Sheets</t>
  </si>
  <si>
    <t>Condensed Consolidating Balance Sheets
﻿
﻿
July 31, 2017
﻿
Infor, Inc.
Infor (US), Inc.
Guarantor
Non-Guarantor
Total
﻿ (in millions)
(Parent)
(Subsidiary Issuer)
Subsidiaries
Subsidiaries
Eliminations
Consolidated
﻿ ASSETS
﻿ Current assets:
﻿ Cash and cash equivalents
$
-
$ 81.2
$
-
$ 196.7
$
-
$ 277.9
﻿ Accounts receivable, net
-
221.6
12.0
180.0
-
413.6
﻿ Prepaid expenses
-
111.1
19.7
38.5
-
169.3
﻿ Income tax receivable
-
6.9
0.6
14.9
(0.1)
22.3
﻿ Other current assets
-
7.0
0.1
17.0
-
24.1
﻿ Affiliate receivable
-
119.5
187.9
122.0
(429.4)
-
﻿ Total current assets
-
547.3
220.3
569.1
(429.5)
907.2
﻿ Property and equipment, net
-
130.4
7.9
36.2
-
174.5
﻿ Intangible assets, net
-
653.6
0.5
115.7
-
769.8
﻿ Goodwill
-
2,964.1
62.6
1,616.5
-
4,643.2
﻿ Deferred tax assets
-
0.2
0.1
91.0
(0.1)
91.2
﻿ Other assets
-
34.1
4.6
63.1
-
101.8
﻿ Affiliate receivable
-
122.9
0.1
135.4
(258.4)
-
﻿ Investment in subsidiaries
-
1,996.3
-
-
(1,996.3)
-
﻿ Total assets
$
-
$ 6,448.9
$ 296.1
$ 2,627.0
$ (2,684.3)
$ 6,687.7
﻿ LIABILITIES AND STOCKHOLDERS'
﻿ DEFICIT
﻿ Current liabilities:
﻿ Accounts payable
$
-
$ 60.5
$ 0.2
$ 20.6
$
-
$ 81.3
﻿ Income taxes payable
-
0.2
-
24.9
(0.1)
25.0
﻿ Accrued expenses
-
203.3
22.3
159.9
-
385.5
﻿ Deferred revenue
-
694.6
23.7
343.4
-
1,061.7
﻿ Affiliate payable
29.5
311.1
5.6
83.2
(429.4)
-
﻿ Current portion of long-term obligations
-
33.3
-
-
-
33.3
﻿ Total current liabilities
29.5
1,303.0
51.8
632.0
(429.5)
1,586.8
﻿ Long-term debt
-
5,741.0
-
-
-
5,741.0
﻿ Deferred tax liabilities
-
53.9
-
24.1
(0.1)
77.9
﻿ Affiliate payable
58.2
135.0
0.4
64.8
(258.4)
-
﻿ Other long-term liabilities
-
62.6
15.3
128.9
-
206.8
﻿ Losses in excess of investment in subsidiaries
846.6
-
-
-
(846.6)
-
﻿ Total liabilities
934.3
7,295.5
67.5
849.8
(1,534.6)
7,612.5
﻿ Total Infor, Inc. stockholders'
﻿ equity (deficit)
(934.3)
(846.6)
228.6
1,767.7
(1,149.7)
(934.3)
﻿ Noncontrolling interests
-
-
-
9.5
-
9.5
﻿ Total stockholders' equity (deficit)
(934.3)
(846.6)
228.6
1,777.2
(1,149.7)
(924.8)
﻿ Total liabilities and
﻿ stockholders' equity (deficit)
$
-
$ 6,448.9
$ 296.1
$ 2,627.0
$ (2,684.3)
$ 6,687.7
﻿
﻿
April 30, 2017
﻿
Infor, Inc.
Infor (US), Inc.
Guarantor
Non-Guarantor
Total
﻿ (in millions)
(Parent)
(Subsidiary Issuer)
Subsidiaries
Subsidiaries
Eliminations
Consolidated
﻿ ASSETS
﻿ Current assets:
﻿ Cash and cash equivalents
$
-
$ 88.1
$
-
$ 217.7
$
-
$ 305.8
﻿ Accounts receivable, net
-
238.8
14.5
193.3
-
446.6
﻿ Prepaid expenses
-
100.9
22.2
38.0
-
161.1
﻿ Income tax receivable
-
9.8
0.2
14.9
-
24.9
﻿ Other current assets
-
10.3
0.1
16.1
-
26.5
﻿ Affiliate receivable
-
120.7
179.0
80.2
(379.9)
-
﻿ Deferred tax assets
-
18.6
5.1
12.7
(0.1)
36.3
﻿ Total current assets
-
587.2
221.1
572.9
(380.0)
1,001.2
﻿ Property and equipment, net
-
121.5
8.0
32.0
-
161.5
﻿ Intangible assets, net
-
657.1
0.8
116.7
-
774.6
﻿ Goodwill
-
2,914.8
62.5
1,510.7
-
4,488.0
﻿ Deferred tax assets
0.1
-
-
71.8
(0.1)
71.8
﻿ Other assets
-
27.4
6.2
61.8
-
95.4
﻿ Affiliate receivable
-
118.0
0.1
127.8
(245.9)
-
﻿ Investment in subsidiaries
-
1,809.6
-
-
(1,809.6)
-
﻿ Total assets
$ 0.1
$ 6,235.6
$ 298.7
$ 2,493.7
$ (2,435.6)
$ 6,592.5
﻿ LIABILITIES AND STOCKHOLDERS'
﻿ DEFICIT
﻿ Current liabilities:
﻿ Accounts payable
$
-
$ 74.8
$
-
$ 30.3
$
-
$ 105.1
﻿ Income taxes payable
-
-
-
34.0
-
34.0
﻿ Accrued expenses
-
264.6
35.2
178.2
-
478.0
﻿ Deferred tax liabilities
0.1
-
-
1.0
(0.1)
1.0
﻿ Deferred revenue
-
635.0
22.7
358.8
-
1,016.5
﻿ Affiliate payable
29.4
254.2
7.3
89.0
(379.9)
-
﻿ Current portion of long-term obligations
-
32.4
-
-
-
32.4
﻿ Total current liabilities
29.5
1,261.0
65.2
691.3
(380.0)
1,667.0
﻿ Long-term debt
-
5,618.5
-
-
-
5,618.5
﻿ Deferred tax liabilities
-
72.5
5.0
14.1
(0.1)
91.5
﻿ Affiliate payable
58.2
127.4
0.4
59.9
(245.9)
-
﻿ Other long-term liabilities
-
72.4
7.3
130.1
-
209.8
﻿ Losses in excess of investment in subsidiaries
916.2
-
-
-
(916.2)
-
﻿ Total liabilities
1,003.9
7,151.8
77.9
895.4
(1,542.2)
7,586.8
﻿ Total Infor, Inc. stockholders'
﻿ equity (deficit)
(1,003.8)
(916.2)
220.8
1,588.8
(893.4)
(1,003.8)
﻿ Noncontrolling interests
-
-
-
9.5
-
9.5
﻿ Total stockholders' equity (deficit)
(1,003.8)
(916.2)
220.8
1,598.3
(893.4)
(994.3)
﻿ Total liabilities and
﻿ stockholders' equity (deficit)
$ 0.1
$ 6,235.6
$ 298.7
$ 2,493.7
$ (2,435.6)
$ 6,592.5
﻿</t>
  </si>
  <si>
    <t>Schedule of Condensed Consolidating Statements of Operations</t>
  </si>
  <si>
    <t xml:space="preserve">Condensed Consolidating Statements of Operations
﻿
﻿
Three Months Ended July 31, 2017
﻿
Infor, Inc.
Infor (US), Inc.
Guarantor
Non-Guarantor
Total
﻿ (in millions)
(Parent)
(Subsidiary Issuer)
Subsidiaries
Subsidiaries
Eliminations
Consolidated
﻿ Revenues:
﻿ Software license fees
$
-
$ 36.9
$ 2.2
$ 38.7
$
-
$ 77.8
﻿ SaaS subscriptions
-
103.9
2.2
17.0
-
123.1
﻿ Software license fees and subscriptions
-
140.8
4.4
55.7
-
200.9
﻿ Product updates and support fees
-
203.7
8.7
138.8
-
351.2
﻿ Software revenues
-
344.5
13.1
194.5
-
552.1
﻿ Consulting services and other fees
-
101.7
5.0
100.9
-
207.6
﻿ Total revenues
-
446.2
18.1
295.4
-
759.7
﻿
﻿ Operating expenses:
﻿ Cost of software license fees
-
7.1
0.9
4.4
-
12.4
﻿ Cost of SaaS subscriptions
-
45.2
-
7.4
0.6
53.2
﻿ Cost of product updates and support fees
-
30.4
0.7
27.2
0.9
59.2
﻿ Cost of consulting services and other fees
-
77.0
4.2
81.7
1.8
164.7
﻿ Sales and marketing
-
77.2
7.5
45.1
1.3
131.1
﻿ Research and development
-
68.0
1.6
45.1
3.0
117.7
﻿ General and administrative
-
9.2
33.1
19.7
(7.6)
54.4
﻿ Amortization of intangible assets and depreciation
-
45.6
1.7
12.2
-
59.5
﻿ Restructuring costs
-
0.3
0.4
4.0
-
4.7
﻿ Acquisition-related and other costs
-
6.3
0.5
0.6
-
7.4
﻿ Affiliate (income) expense, net
-
56.2
(40.1)
(16.1)
-
-
﻿ Total operating expenses
-
422.5
10.5
231.3
-
664.3
﻿ Income from operations
-
23.7
7.6
64.1
-
95.4
﻿ Other expense, net:
﻿ Interest expense, net
-
80.0
-
-
-
80.0
﻿ Affiliate interest (income) expense, net
-
1.1
-
(1.1)
-
-
﻿ Other (income) expense, net
-
135.1
0.1
49.5
-
184.7
﻿ Total other expense, net
-
216.2
0.1
48.4
-
264.7
﻿ Income (loss) before income tax
-
(192.5)
7.5
15.7
-
(169.3)
﻿ Income tax provision (benefit)
-
3.8
(0.3)
2.2
-
5.7
﻿ Equity in (earnings) loss of subsidiaries
175.0
(21.3)
-
-
(153.7)
-
﻿ Net income (loss)
(175.0)
(175.0)
7.8
13.5
153.7
(175.0)
﻿ Net income (loss) attributable to
﻿ noncontrolling interests
-
-
-
0.3
-
0.3
﻿ Net income (loss) attributable to Infor, Inc.
$ (175.0)
$ (175.0)
$ 7.8
$ 13.2
$ 153.7
$ (175.3)
﻿
﻿
Three Months Ended July 31, 2016
﻿
Infor, Inc.
Infor (US), Inc.
Guarantor
Non-Guarantor
Total
﻿ (in millions)
(Parent)
(Subsidiary Issuer)
Subsidiaries
Subsidiaries
Eliminations
Consolidated
﻿ Revenues:
﻿ Software license fees
$
-
$ 43.8
$ 0.9
$ 30.6
$
-
$ 75.3
﻿ SaaS subscriptions
-
79.7
0.4
10.0
-
90.1
﻿ Software license fees and subscriptions
-
123.5
1.3
40.6
-
165.4
﻿ Product updates and support fees
-
207.0
8.4
137.7
-
353.1
﻿ Software revenues
-
330.5
9.7
178.3
-
518.5
﻿ Consulting services and other fees
-
82.7
4.7
95.7
-
183.1
﻿ Total revenues
-
413.2
14.4
274.0
-
701.6
﻿
﻿ Operating expenses:
﻿ Cost of software license fees
-
9.7
0.8
5.0
-
15.5
﻿ Cost of SaaS subscriptions
-
29.8
0.9
6.1
0.6
37.4
﻿ Cost of product updates and support fees
-
30.2
0.9
29.2
1.1
61.4
﻿ Cost of consulting services and other fees
-
58.1
3.8
77.7
2.3
141.9
﻿ Sales and marketing
-
74.6
7.1
41.8
1.4
124.9
﻿ Research and development
-
61.8
1.4
43.5
3.4
110.1
﻿ General and administrative
-
5.7
34.1
20.0
(8.8)
51.0
﻿ Amortization of intangible assets and depreciation
-
41.8
2.1
13.9
-
57.8
﻿ Restructuring costs
-
0.7
(0.1)
19.4
-
20.0
﻿ Acquisition-related and other costs
-
2.8
1.0
0.1
-
3.9
﻿ Affiliate (income) expense, net
-
61.9
(48.5)
(13.4)
-
-
﻿ Total operating expenses
-
377.1
3.5
243.3
-
623.9
﻿ Income (loss) from operations
-
36.1
10.9
30.7
-
77.7
﻿ Other expense, net:
﻿ Interest expense, net
-
80.3
-
-
-
80.3
﻿ Affiliate interest (income) expense, net
-
(9.1)
-
9.1
-
-
﻿ Other (income) expense, net
-
(10.6)
-
25.6
-
15.0
﻿ Total other expense, net
-
60.6
-
34.7
-
95.3
﻿ Income (loss) before income tax
-
(24.5)
10.9
(4.0)
-
(17.6)
﻿ Income tax provision (benefit)
-
(4.3)
1.4
10.7
-
7.8
﻿ Equity in (earnings) loss of subsidiaries
25.4
5.2
-
-
(30.6)
-
﻿ Net income (loss)
(25.4)
(25.4)
9.5
(14.7)
30.6
(25.4)
﻿ Net income (loss) attributable to
﻿ noncontrolling interests
-
(0.1)
-
0.2
-
0.1
﻿ Net income (loss) attributable to Infor, Inc.
$ (25.4)
$ (25.3)
$ 9.5
$ (14.9)
$ 30.6
$ (25.5)
﻿
﻿
﻿
﻿
﻿
﻿
﻿
﻿
﻿
﻿
﻿ </t>
  </si>
  <si>
    <t>Schedule of Condensed Consolidating Statements of Comprehensive Income (Loss)</t>
  </si>
  <si>
    <t xml:space="preserve">Condensed Consolidating Statements of Comprehensive Income (Loss)
﻿
﻿
﻿
Three Months Ended July 31, 2017
﻿
Infor, Inc.
Infor (US), Inc.
Guarantor
Non-Guarantor
Total
﻿ (in millions)
(Parent)
(Subsidiary Issuer)
Subsidiaries
Subsidiaries
Eliminations
Consolidated
﻿
﻿ Net income (loss)
$ (175.0)
$ (175.0)
$ 7.8
$ 13.5
$ 153.7
$ (175.0)
﻿ Other comprehensive income (loss):
﻿ Unrealized gain (loss) on foreign currency translation,
﻿ net of tax
-
0.1
-
167.5
-
167.6
﻿ Defined benefit plan funding status, net of tax
-
-
-
0.1
-
0.1
﻿ Unrealized gain (loss) on derivative instruments, net of tax
-
1.7
-
-
-
1.7
﻿ Total other comprehensive income (loss)
-
1.8
-
167.6
-
169.4
﻿ Comprehensive income (loss)
(175.0)
(173.2)
7.8
181.1
153.7
(5.6)
﻿ Comprehensive income (loss) attributable to noncontrolling
﻿ interests
-
-
-
0.2
-
0.2
﻿ Comprehensive income (loss) attributable to Infor, Inc.
$ (175.0)
$ (173.2)
$ 7.8
$ 180.9
$ 153.7
$ (5.8)
﻿
﻿
Three Months Ended July 31, 2016
﻿
Infor, Inc.
Infor (US), Inc.
Guarantor
Non-Guarantor
Total
﻿ (in millions)
(Parent)
(Subsidiary Issuer)
Subsidiaries
Subsidiaries
Eliminations
Consolidated
﻿
﻿ Net income (loss)
$ (25.4)
$ (25.4)
$ 9.5
$ (14.7)
$ 30.6
$ (25.4)
﻿ Other comprehensive income (loss):
﻿ Unrealized gain (loss) on foreign currency translation,
﻿ net of tax
-
-
-
(38.6)
-
(38.6)
﻿ Defined benefit plan funding status, net of tax
-
-
-
1.4
-
1.4
﻿ Unrealized gain (loss) on derivative instruments, net of tax
-
1.5
-
-
-
1.5
﻿ Total other comprehensive income (loss)
-
1.5
-
(37.2)
-
(35.7)
﻿ Comprehensive income (loss)
(25.4)
(23.9)
9.5
(51.9)
30.6
(61.1)
﻿ Comprehensive income (loss) attributable to noncontrolling
﻿ interests
-
(0.1)
-
0.2
-
0.1
﻿ Comprehensive income (loss) attributable to Infor, Inc.
$ (25.4)
$ (23.8)
$ 9.5
$ (52.1)
$ 30.6
$ (61.2)
﻿
﻿
﻿
﻿
﻿
﻿ </t>
  </si>
  <si>
    <t>Schedule of Condensed Consolidating Statements of Cash Flows</t>
  </si>
  <si>
    <t xml:space="preserve">Condensed Consolidating Statements of Cash Flows
﻿
﻿
﻿
Three Months Ended July 31, 2017
﻿
Infor, Inc.
Infor (US), Inc.
Guarantor
Non-Guarantor
Total
﻿ (in millions)
(Parent)
(Subsidiary Issuer)
Subsidiaries
Subsidiaries
Eliminations
Consolidated
﻿
﻿ Net cash provided by (used in) operating activities
$
-
$ 14.2
$ 2.0
$ (20.0)
$
-
$ (3.8)
﻿ Cash flows from investing activities:
﻿ Acquisitions, net of cash acquired
-
(70.7)
-
1.6
-
(69.1)
﻿ Change in restricted cash
-
-
-
2.5
-
2.5
﻿ Purchases of property, equipment and software
-
(16.6)
(1.8)
(6.1)
-
(24.5)
﻿ Net cash used in investing activities
-
(87.3)
(1.8)
(2.0)
-
(91.1)
﻿ Cash flows from financing activities:
﻿ Equity contributions received
-
75.0
-
-
-
75.0
﻿ Payments on capital lease obligations
-
(0.2)
(0.2)
(0.4)
-
(0.8)
﻿ Payments on long-term debt
-
(8.2)
-
-
-
(8.2)
﻿ Other
-
(0.4)
-
(5.7)
-
(6.1)
﻿ Net cash provided by (used in) financing activities
-
66.2
(0.2)
(6.1)
-
59.9
﻿ Effect of exchange rate changes on cash and cash equivalents
-
-
-
7.1
-
7.1
﻿ Net increase (decrease) in cash and cash equivalents
-
(6.9)
-
(21.0)
-
(27.9)
﻿ Cash and cash equivalents at the beginning of the period
-
88.1
-
217.7
-
305.8
﻿ Cash and cash equivalents at the end of the period
$
-
$ 81.2
$
-
$ 196.7
$
-
$ 277.9
﻿
﻿
Three Months Ended July 31, 2016
﻿
Infor, Inc.
Infor (US), Inc.
Guarantor
Non-Guarantor
Total
﻿ (in millions)
(Parent)
(Subsidiary Issuer)
Subsidiaries
Subsidiaries
Eliminations
Consolidated
﻿
﻿ Net cash provided by (used in) operating activities
$
-
$ 32.7
$ 1.7
$ (14.7)
$
-
$ 19.7
﻿ Cash flows from investing activities:
﻿ Acquisitions, net of cash acquired
-
(125.6)
-
(16.1)
-
(141.7)
﻿ Change in restricted cash
-
-
-
1.0
-
1.0
﻿ Purchases of property, equipment and software
-
(22.5)
(1.7)
(2.6)
-
(26.8)
﻿ Net cash used in investing activities
-
(148.1)
(1.7)
(17.7)
-
(167.5)
﻿ Cash flows from financing activities:
﻿ Equity contributions received
144.0
144.0
-
-
(144.0)
144.0
﻿ Equity contributions made
(144.0)
-
-
-
144.0
-
﻿ Dividends received
111.5
-
-
-
(111.5)
-
﻿ Dividends paid
(111.5)
(111.5)
-
-
111.5
(111.5)
﻿ Distributions under tax sharing arrangement
-
(9.1)
-
-
-
(9.1)
﻿ Payments on capital lease obligations
-
(0.6)
-
(0.6)
-
(1.2)
﻿ Payments on long-term debt
-
(61.7)
-
-
-
(61.7)
﻿ (Payments) proceeds from affiliate within group
-
47.4
-
(47.4)
-
-
﻿ Other
-
(0.4)
-
-
-
(0.4)
﻿ Net cash provided by (used in) financing activities
-
8.1
-
(48.0)
-
(39.9)
﻿ Effect of exchange rate changes on cash and cash equivalents
-
-
-
(6.8)
-
(6.8)
﻿ Net increase (decrease) in cash and cash equivalents
-
(107.3)
-
(87.2)
-
(194.5)
﻿ Cash and cash equivalents at the beginning of the period
-
163.7
-
542.0
-
705.7
﻿ Cash and cash equivalents at the end of the period
$
-
$ 56.4
$
-
$ 454.8
$
-
$ 511.2
﻿ </t>
  </si>
  <si>
    <t>Nature of Business and Basis of Presentation (Narrative) (Details) $ in Millions</t>
  </si>
  <si>
    <t>Jul. 31, 2017segment</t>
  </si>
  <si>
    <t>Jul. 31, 2016USD ($)</t>
  </si>
  <si>
    <t>Number of reportable segments | segment</t>
  </si>
  <si>
    <t>Reclassification From Cash Flows From Operating Activities To Cash Flows From Financing Activities [Member]</t>
  </si>
  <si>
    <t>Prior Period Reclassification Adjustment | $</t>
  </si>
  <si>
    <t>Summary of Significant Accounting Policies (Narrative) (Details) - USD ($) $ in Millions</t>
  </si>
  <si>
    <t>Net foreign exchange gains (losses)</t>
  </si>
  <si>
    <t>Summary of Significant Accounting Policies (Rollforward of Allowance for Doubtful Accounts) (Details) $ in Millions</t>
  </si>
  <si>
    <t>Jul. 31, 2017USD ($)</t>
  </si>
  <si>
    <t>Allowance for Doubtful Accounts Receivable, Beginning Balance</t>
  </si>
  <si>
    <t>Provision</t>
  </si>
  <si>
    <t>Write-offs and recoveries</t>
  </si>
  <si>
    <t>Currency translation effect</t>
  </si>
  <si>
    <t>Allowance for Doubtful Accounts Receivable, Ending Balance</t>
  </si>
  <si>
    <t>Summary of Significant Accounting Policies (Rollforward of Sales Reserve) (Details) $ in Millions</t>
  </si>
  <si>
    <t>Sales reserve, Beginning Balance</t>
  </si>
  <si>
    <t>Write-offs</t>
  </si>
  <si>
    <t>Sales reserve, Ending Balance</t>
  </si>
  <si>
    <t>Acquisitions (Narrative) (Details) $ in Millions</t>
  </si>
  <si>
    <t>Jul. 31, 2017USD ($)employeecustomercountry</t>
  </si>
  <si>
    <t>Apr. 30, 2017USD ($)</t>
  </si>
  <si>
    <t>Business Acquisition [Line Items]</t>
  </si>
  <si>
    <t>Tradenames [Member] | Minimum [Member]</t>
  </si>
  <si>
    <t>Weighted average estimated useful life</t>
  </si>
  <si>
    <t>1 year</t>
  </si>
  <si>
    <t>Tradenames [Member] | Maximum [Member]</t>
  </si>
  <si>
    <t>20 years</t>
  </si>
  <si>
    <t>Acquired Favorable Leases [Member]</t>
  </si>
  <si>
    <t>5 years</t>
  </si>
  <si>
    <t>Birst, Inc. (Birst) [Member]</t>
  </si>
  <si>
    <t>Acquisition date</t>
  </si>
  <si>
    <t>May 31,
		2017</t>
  </si>
  <si>
    <t>Cash purchase consideration, net of cash acquired</t>
  </si>
  <si>
    <t>Identifiable intangible assets</t>
  </si>
  <si>
    <t>Business Combination, Contingent Consideration, Liability, Current</t>
  </si>
  <si>
    <t>Potential additional contingent consideration</t>
  </si>
  <si>
    <t>Number of employees | employee</t>
  </si>
  <si>
    <t>Number of customers | customer</t>
  </si>
  <si>
    <t>Birst, Inc. (Birst) [Member] | Tradenames [Member]</t>
  </si>
  <si>
    <t>2 years</t>
  </si>
  <si>
    <t>Birst, Inc. (Birst) [Member] | Existing Technology [Member]</t>
  </si>
  <si>
    <t>4 years</t>
  </si>
  <si>
    <t>Birst, Inc. (Birst) [Member] | Customer Relationships [Member]</t>
  </si>
  <si>
    <t>9 years</t>
  </si>
  <si>
    <t>Birst, Inc. (Birst) [Member] | Acquired Favorable Leases [Member]</t>
  </si>
  <si>
    <t>Ciber, Inc. (Ciber) [Member]</t>
  </si>
  <si>
    <t>Mar. 31,
		2017</t>
  </si>
  <si>
    <t>Ciber, Inc. (Ciber) [Member] | Customer Relationships [Member]</t>
  </si>
  <si>
    <t>Accentia Middle East (Accentia) [Member]</t>
  </si>
  <si>
    <t>Mar. 13,
		2017</t>
  </si>
  <si>
    <t>Number of customer countries | country</t>
  </si>
  <si>
    <t>Accentia Middle East (Accentia) [Member] | Customer Relationships [Member]</t>
  </si>
  <si>
    <t>7 years</t>
  </si>
  <si>
    <t>Starmount, Inc. (Starmount) [Member]</t>
  </si>
  <si>
    <t>Aug. 2,
		2016</t>
  </si>
  <si>
    <t>Purchase consideration</t>
  </si>
  <si>
    <t>Deferred consideration</t>
  </si>
  <si>
    <t>Present value of deferred payment</t>
  </si>
  <si>
    <t>Anniversary of closing date</t>
  </si>
  <si>
    <t>Starmount, Inc. (Starmount) [Member] | Tradenames [Member]</t>
  </si>
  <si>
    <t>Starmount, Inc. (Starmount) [Member] | Existing Technology [Member]</t>
  </si>
  <si>
    <t>Starmount, Inc. (Starmount) [Member] | Customer Relationships [Member]</t>
  </si>
  <si>
    <t>LogicBlox-Predictix Holdings, Inc. [Member]</t>
  </si>
  <si>
    <t>Jun. 27,
		2016</t>
  </si>
  <si>
    <t>Majority ownership stake</t>
  </si>
  <si>
    <t>16.67%</t>
  </si>
  <si>
    <t>LogicBlox-Predictix Holdings, Inc. [Member] | Existing Technology [Member]</t>
  </si>
  <si>
    <t>LogicBlox-Predictix Holdings, Inc. [Member] | Customer Relationships [Member]</t>
  </si>
  <si>
    <t>12 years</t>
  </si>
  <si>
    <t>Merit Globe AS (Merit) [Member]</t>
  </si>
  <si>
    <t>May 11,
		2016</t>
  </si>
  <si>
    <t>Merit Globe AS (Merit) [Member] | Tradenames [Member]</t>
  </si>
  <si>
    <t>Merit Globe AS (Merit) [Member] | Existing Technology [Member]</t>
  </si>
  <si>
    <t>Merit Globe AS (Merit) [Member] | Customer Relationships [Member]</t>
  </si>
  <si>
    <t>8 years</t>
  </si>
  <si>
    <t>Pre-Fiscal 2016 Acquisitions [Member]</t>
  </si>
  <si>
    <t>Contingent consideration - Fair value</t>
  </si>
  <si>
    <t>Fiscal 2017 &amp; 2018 Acquisitions [Member]</t>
  </si>
  <si>
    <t>Contingent consideration - Minimum payout</t>
  </si>
  <si>
    <t>Contingent consideration - Maximum payout</t>
  </si>
  <si>
    <t>Platform Settlement Services, LLC [Member]</t>
  </si>
  <si>
    <t>Cash in transit</t>
  </si>
  <si>
    <t>Goodwill (Details) $ in Millions</t>
  </si>
  <si>
    <t>Goodwill [Line Items]</t>
  </si>
  <si>
    <t>Beginning Balance</t>
  </si>
  <si>
    <t>Goodwill acquired</t>
  </si>
  <si>
    <t>Ending Balance</t>
  </si>
  <si>
    <t>Goodwill impairment</t>
  </si>
  <si>
    <t>Accumulated impairment charges</t>
  </si>
  <si>
    <t>License [Member]</t>
  </si>
  <si>
    <t>Maintenance [Member]</t>
  </si>
  <si>
    <t>Consulting [Member]</t>
  </si>
  <si>
    <t>Fair Value (Narrative) (Details) - USD ($) $ in Millions</t>
  </si>
  <si>
    <t>Long-term debt, carrying value</t>
  </si>
  <si>
    <t>Long-term debt, fair value</t>
  </si>
  <si>
    <t>Fair Value (Schedule Of Fair Value, By Balance Sheet Grouping) (Details) - Fair Value, Measurements, Recurring [Member] - USD ($) $ in Millions</t>
  </si>
  <si>
    <t>Fair Value, Balance Sheet Grouping, Financial Statement Captions [Line Items]</t>
  </si>
  <si>
    <t>Contingent consideration</t>
  </si>
  <si>
    <t>Derivative instruments</t>
  </si>
  <si>
    <t>Liabilities, Total</t>
  </si>
  <si>
    <t>Level 2 [Member]</t>
  </si>
  <si>
    <t>Level 3 [Member]</t>
  </si>
  <si>
    <t>Fair Value (Reconciliation Of Level 3 Assets And Liabilities) (Details) $ in Millions</t>
  </si>
  <si>
    <t>Fair Value, Assets and Liabilities Measured on Recurring Basis, Unobservable Input Reconciliation [Abstract]</t>
  </si>
  <si>
    <t>Settlements</t>
  </si>
  <si>
    <t>Total (gain) loss recorded in earnings</t>
  </si>
  <si>
    <t>Accounts Receivable, Net (Details) - USD ($) $ in Millions</t>
  </si>
  <si>
    <t>Accounts receivable</t>
  </si>
  <si>
    <t>Unbilled accounts receivable</t>
  </si>
  <si>
    <t>Less: allowance for doubtful accounts</t>
  </si>
  <si>
    <t>Intangible Assets, Net (Schedule of Intangible Assets Subject to Amortization) (Details) - USD ($) $ in Millions</t>
  </si>
  <si>
    <t>Finite-Lived Intangible Assets [Line Items]</t>
  </si>
  <si>
    <t>Gross carrying amounts</t>
  </si>
  <si>
    <t>Accumulated amortization</t>
  </si>
  <si>
    <t>Net</t>
  </si>
  <si>
    <t>Foreign currency translation adjustments</t>
  </si>
  <si>
    <t>Customer Contracts and Relationships [Member]</t>
  </si>
  <si>
    <t>Acquired and Developed Technology [Member]</t>
  </si>
  <si>
    <t>Tradenames [Member]</t>
  </si>
  <si>
    <t>Estimated useful lives (in years)</t>
  </si>
  <si>
    <t>Minimum [Member] | Customer Contracts and Relationships [Member]</t>
  </si>
  <si>
    <t>Minimum [Member] | Acquired and Developed Technology [Member]</t>
  </si>
  <si>
    <t>Minimum [Member] | Tradenames [Member]</t>
  </si>
  <si>
    <t>Maximum [Member] | Customer Contracts and Relationships [Member]</t>
  </si>
  <si>
    <t>15 years</t>
  </si>
  <si>
    <t>Maximum [Member] | Acquired and Developed Technology [Member]</t>
  </si>
  <si>
    <t>11 years</t>
  </si>
  <si>
    <t>Maximum [Member] | Tradenames [Member]</t>
  </si>
  <si>
    <t>Net intangible assets increased from April 30, 2017 to July 31, 2017 by approximately $7.6 million due to cumulative foreign currency translation adjustments, reflecting movement in the currencies of the applicable underlying entities.</t>
  </si>
  <si>
    <t>Intangible Assets, Net (Schedule of Amortization Expense Recognized in Condensed Consolidated Statements of Operations by Asset Type) (Details) - USD ($) $ in Millions</t>
  </si>
  <si>
    <t>Amortization of intangible assets</t>
  </si>
  <si>
    <t>Intangible Assets, Net (Schedule of Estimated Future Amortization Expense Related to Intangible Assets) (Details) - USD ($) $ in Millions</t>
  </si>
  <si>
    <t>Fiscal 2018 (remaining 9 months)</t>
  </si>
  <si>
    <t>Thereafter</t>
  </si>
  <si>
    <t>Accrued Expenses (Details) - USD ($) $ in Millions</t>
  </si>
  <si>
    <t>Compensation and employee benefits</t>
  </si>
  <si>
    <t>Taxes other than income</t>
  </si>
  <si>
    <t>Royalties and partner commissions</t>
  </si>
  <si>
    <t>Litigation</t>
  </si>
  <si>
    <t>Professional fees</t>
  </si>
  <si>
    <t>Subcontractor expense</t>
  </si>
  <si>
    <t>Interest</t>
  </si>
  <si>
    <t>Restructuring</t>
  </si>
  <si>
    <t>Asset retirement obligations</t>
  </si>
  <si>
    <t>Deferred rent</t>
  </si>
  <si>
    <t>Deferred acquisition payments</t>
  </si>
  <si>
    <t>Equity-Based Compensation (Schedule of Equity Compensation Expense Recognized in Condensed Consolidated Statements of Operations by Category) (Details) - USD ($) $ in Millions</t>
  </si>
  <si>
    <t>Employee Service Share-based Compensation, Allocation of Recognized Period Costs [Line Items]</t>
  </si>
  <si>
    <t>Allocated equity-based compensation expense</t>
  </si>
  <si>
    <t>Cost of Product Updates and Support Fees [Member]</t>
  </si>
  <si>
    <t>Sales and Marketing [Member]</t>
  </si>
  <si>
    <t>Research and Development [Member]</t>
  </si>
  <si>
    <t>General and Administrative [Member]</t>
  </si>
  <si>
    <t>Restructuring Charges (Narrative) (Details) $ in Millions</t>
  </si>
  <si>
    <t>Restructuring Cost and Reserve [Line Items]</t>
  </si>
  <si>
    <t>Restructuring and Related Cost, Incurred Cost</t>
  </si>
  <si>
    <t>Adjustment to Costs - Expense</t>
  </si>
  <si>
    <t>Cash Payments</t>
  </si>
  <si>
    <t>Fiscal 2018 Restructuring [Member]</t>
  </si>
  <si>
    <t>Fiscal 2018 Acquisition-related [Member]</t>
  </si>
  <si>
    <t>Fiscal 2017 Restructuring [Member]</t>
  </si>
  <si>
    <t>Fiscal 2017 Acquisition-related [Member]</t>
  </si>
  <si>
    <t>Previous Restructuring And Acquisition Related Charges [Member]</t>
  </si>
  <si>
    <t>Restructuring Charges (Schedule of Restructuring Activity) (Details) $ in Millions</t>
  </si>
  <si>
    <t>Restructuring Reserve - Beginning Balance</t>
  </si>
  <si>
    <t>Initial Costs</t>
  </si>
  <si>
    <t>Adjustment to Costs - Foreign Currency Effect</t>
  </si>
  <si>
    <t>Restructuring Reserve - Ending Balance</t>
  </si>
  <si>
    <t>Total Costs Recognized to Date</t>
  </si>
  <si>
    <t>Total Expected Program Costs</t>
  </si>
  <si>
    <t>Previous Restructuring [Member]</t>
  </si>
  <si>
    <t>Previous Acquisition-related Restructuring [Member]</t>
  </si>
  <si>
    <t>Severance [Member] | Fiscal 2018 Restructuring [Member]</t>
  </si>
  <si>
    <t>Severance [Member] | Fiscal 2018 Acquisition-related [Member]</t>
  </si>
  <si>
    <t>Severance [Member] | Fiscal 2017 Restructuring [Member]</t>
  </si>
  <si>
    <t>Severance [Member] | Previous Restructuring [Member]</t>
  </si>
  <si>
    <t>Severance [Member] | Previous Acquisition-related Restructuring [Member]</t>
  </si>
  <si>
    <t>Facilities and other [Member] | Fiscal 2017 Restructuring [Member]</t>
  </si>
  <si>
    <t>Facilities and other [Member] | Fiscal 2017 Acquisition-related [Member]</t>
  </si>
  <si>
    <t>Facilities and other [Member] | Previous Restructuring [Member]</t>
  </si>
  <si>
    <t>Facilities and other [Member] | Previous Acquisition-related Restructuring [Member]</t>
  </si>
  <si>
    <t>Restructuring Charges (Schedule Of Restructuring Charges By Segment) (Details) - USD ($) $ in Millions</t>
  </si>
  <si>
    <t>General and Administrative and Other Functions [Member]</t>
  </si>
  <si>
    <t>Debt (Schedule of Long-term Debt) (Details) € in Millions, $ in Millions</t>
  </si>
  <si>
    <t>Jul. 31, 2017EUR (€)</t>
  </si>
  <si>
    <t>Debt Instrument [Line Items]</t>
  </si>
  <si>
    <t>Deferred financing fees, debt discounts and premiums, net</t>
  </si>
  <si>
    <t>Total long-term debt</t>
  </si>
  <si>
    <t>Less: current portion</t>
  </si>
  <si>
    <t>Total long-term debt - non-current</t>
  </si>
  <si>
    <t>Term B-6 Due February 1, 2022 [Member]</t>
  </si>
  <si>
    <t>First lien, Principal Amount</t>
  </si>
  <si>
    <t>First lien, Net Amount</t>
  </si>
  <si>
    <t>Contractual Rate</t>
  </si>
  <si>
    <t>3.90%</t>
  </si>
  <si>
    <t>Maturity date</t>
  </si>
  <si>
    <t>Feb. 1,
		2022</t>
  </si>
  <si>
    <t>Euro Term B-1 Due February 1, 2022 [Member]</t>
  </si>
  <si>
    <t>3.75%</t>
  </si>
  <si>
    <t>5.75% First Lien Senior Secured Notes due August 15, 2020 [Member]</t>
  </si>
  <si>
    <t>5.75%</t>
  </si>
  <si>
    <t>Aug. 15,
		2020</t>
  </si>
  <si>
    <t>6.5% Senior Notes due May 15, 2022 [Member]</t>
  </si>
  <si>
    <t>Senior notes, Principal Amount</t>
  </si>
  <si>
    <t>Senior notes, Net Amount</t>
  </si>
  <si>
    <t>6.50%</t>
  </si>
  <si>
    <t>May 15,
		2022</t>
  </si>
  <si>
    <t>5.75% Senior Notes due May 15, 2022 [Member]</t>
  </si>
  <si>
    <t>Debt Obligations [Member]</t>
  </si>
  <si>
    <t>Weighted average interest rate</t>
  </si>
  <si>
    <t>4.88%</t>
  </si>
  <si>
    <t>4.89%</t>
  </si>
  <si>
    <t>Debt (Schedule of Long-term Debt Maturities) (Details) $ in Millions</t>
  </si>
  <si>
    <t>Total</t>
  </si>
  <si>
    <t>Debt (Revolver Narrative) (Details)</t>
  </si>
  <si>
    <t>Line of Credit Facility [Line Items]</t>
  </si>
  <si>
    <t>Long-term Line of Credit</t>
  </si>
  <si>
    <t>Credit Facilities [Member]</t>
  </si>
  <si>
    <t>Date of original borrowings</t>
  </si>
  <si>
    <t>Apr. 5,
		2012</t>
  </si>
  <si>
    <t>Infor Revolver [Member]</t>
  </si>
  <si>
    <t>Revolver maximum availability</t>
  </si>
  <si>
    <t>Outstanding letters of credit</t>
  </si>
  <si>
    <t>Current revolver availability</t>
  </si>
  <si>
    <t>Undrawn line fee</t>
  </si>
  <si>
    <t>0.50%</t>
  </si>
  <si>
    <t>Apr. 5,
		2019</t>
  </si>
  <si>
    <t>Adjusted Base Rate [Member] | Infor Revolver [Member]</t>
  </si>
  <si>
    <t>Debt Instrument, Basis Spread on Variable Rate</t>
  </si>
  <si>
    <t>1.75%</t>
  </si>
  <si>
    <t>London Interbank Offered Rate (LIBOR) [Member] | Infor Revolver [Member]</t>
  </si>
  <si>
    <t>2.75%</t>
  </si>
  <si>
    <t>Debt (Term Loans and Senior Notes Narrative) (Details)</t>
  </si>
  <si>
    <t>Feb. 6,
		2017</t>
  </si>
  <si>
    <t>Original amounts borrowed</t>
  </si>
  <si>
    <t>Debt Instrument, Interest Rate, Stated Percentage</t>
  </si>
  <si>
    <t>Original amounts borrowed | €</t>
  </si>
  <si>
    <t>Adjusted Base Rate [Member] | Term B-6 Due February 1, 2022 [Member]</t>
  </si>
  <si>
    <t>Reference rate spread</t>
  </si>
  <si>
    <t>Adjusted Base Rate [Member] | Minimum [Member] | Term B-6 Due February 1, 2022 [Member]</t>
  </si>
  <si>
    <t>Debt Instrument Interest Reference Rate - Minimum</t>
  </si>
  <si>
    <t>2.00%</t>
  </si>
  <si>
    <t>London Interbank Offered Rate (LIBOR) [Member] | Term B-6 Due February 1, 2022 [Member]</t>
  </si>
  <si>
    <t>1.00%</t>
  </si>
  <si>
    <t>London Interbank Offered Rate (LIBOR) [Member] | Euro Term B-1 Due February 1, 2022 [Member]</t>
  </si>
  <si>
    <t>Debt (Unrestricted Subsidiary Narrative) (Details) - USD ($) $ in Millions</t>
  </si>
  <si>
    <t>Assets</t>
  </si>
  <si>
    <t>Liabilities</t>
  </si>
  <si>
    <t>Revenues</t>
  </si>
  <si>
    <t>Operating income (loss)</t>
  </si>
  <si>
    <t>Debt (Deferred Financing Fees Narrative) (Details) - USD ($) $ in Millions</t>
  </si>
  <si>
    <t>Amortization of deferred finance fees</t>
  </si>
  <si>
    <t>Debt discounts, net of premiums and accumulated amortization</t>
  </si>
  <si>
    <t>Term Loans, Senior Notes, And Secured Senior Notes [Member]</t>
  </si>
  <si>
    <t>Total deferred finance fees, net</t>
  </si>
  <si>
    <t>Debt (Affiliate Company Borrowings Narrative) (Details) - HoldCo Senior Notes [Member] - USD ($)</t>
  </si>
  <si>
    <t>Apr. 8,
		2014</t>
  </si>
  <si>
    <t>Outstanding balance</t>
  </si>
  <si>
    <t>May 1,
		2021</t>
  </si>
  <si>
    <t>Debt Instrument, Frequency of Periodic Payment</t>
  </si>
  <si>
    <t>semi-annually in arrears</t>
  </si>
  <si>
    <t>Proceeds from Debt, Net of Issuance Costs</t>
  </si>
  <si>
    <t>Cash Interest [Member]</t>
  </si>
  <si>
    <t>7.125%</t>
  </si>
  <si>
    <t>PIK Interest [Member]</t>
  </si>
  <si>
    <t>7.875%</t>
  </si>
  <si>
    <t>Income Taxes (Details) - USD ($) $ in Millions</t>
  </si>
  <si>
    <t>Effective income tax rate</t>
  </si>
  <si>
    <t>(3.40%)</t>
  </si>
  <si>
    <t>(44.30%)</t>
  </si>
  <si>
    <t>Unrecognized tax benefits expected to reverse due to the expiration of statutes of limitation in various jurisdictions</t>
  </si>
  <si>
    <t>Deferred Tax Assets, Net</t>
  </si>
  <si>
    <t>Comprehensive Income (Loss) (Accumulated Other Comprehensive Income (Loss) And Components) (Details) - USD ($) $ in Millions</t>
  </si>
  <si>
    <t>Accumulated Other Comprehensive Income (Loss) [Line Items]</t>
  </si>
  <si>
    <t>Accumulated Other Comprehensive Income (Loss), Net of Tax, Beginning Balance</t>
  </si>
  <si>
    <t>Other comprehensive income (loss)</t>
  </si>
  <si>
    <t>Less: other comprehensive (income) loss attributable to noncontrolling interests</t>
  </si>
  <si>
    <t>Other comprehensive income (loss) attributable to Infor, Inc.</t>
  </si>
  <si>
    <t>Accumulated Other Comprehensive Income (Loss), Net of Tax, Ending Balance</t>
  </si>
  <si>
    <t>Foreign Currency Translation Adjustment [Member]</t>
  </si>
  <si>
    <t>Funded Status Of Defined Benefit Pension Plan [Member]</t>
  </si>
  <si>
    <t>Accumulated Other Comprehensive Income (Loss), Tax Provision (Benefit)</t>
  </si>
  <si>
    <t>Derivative Instruments Unrealized Gain (Loss) [Member]</t>
  </si>
  <si>
    <t>[2]</t>
  </si>
  <si>
    <t>Funded status of defined benefit pension plan is presented net of tax benefit of $3.4 million and $3.4 million as of July 31, 2017 and April 30, 2017, respectively.</t>
  </si>
  <si>
    <t>Derivative instruments unrealized gain (loss) is presented net of tax benefit of $1.7 million and $1.8 million as of July 31, 2017 and April 30, 2017, respectively.</t>
  </si>
  <si>
    <t>Comprehensive Income (Loss) (Components of Other Comprehensive Income (Loss)) (Details) - USD ($) $ in Millions</t>
  </si>
  <si>
    <t>Foreign currency translation adjustment, Before Tax</t>
  </si>
  <si>
    <t>Change in funded status of defined benefit plans, Before Tax</t>
  </si>
  <si>
    <t>Derivative instruments unrealized loss, Before Tax</t>
  </si>
  <si>
    <t>Amortization of derivative instruments unrealized loss, Before Tax</t>
  </si>
  <si>
    <t>Other comprehensive income (loss), Before Tax</t>
  </si>
  <si>
    <t>Derivative instruments unrealized loss, Income Tax (Expense) Benefit</t>
  </si>
  <si>
    <t>Amortization of derivative instruments unrealized loss, Income Tax (Expense) Benefit</t>
  </si>
  <si>
    <t>Other comprehensive income (loss), Income Tax (Expense) Benefit</t>
  </si>
  <si>
    <t>Foreign currency translation adjustment, Net-of-tax</t>
  </si>
  <si>
    <t>Change in funded status of defined benefit plans, Net-of-tax</t>
  </si>
  <si>
    <t>Derivative instruments unrealized loss, Net-of-Tax</t>
  </si>
  <si>
    <t>Amortization of derivative instruments unrealized loss, Net-of-Tax</t>
  </si>
  <si>
    <t>Commitments and Contingencies (Details) NOK in Millions</t>
  </si>
  <si>
    <t>Jul. 31, 2017NOK</t>
  </si>
  <si>
    <t>Loss Contingencies [Line Items]</t>
  </si>
  <si>
    <t>Total rent expense for operating leases</t>
  </si>
  <si>
    <t>Capital lease obligations</t>
  </si>
  <si>
    <t>Accrued litigation</t>
  </si>
  <si>
    <t>Standard product warranty, term</t>
  </si>
  <si>
    <t>90 days</t>
  </si>
  <si>
    <t>Standard product warranty, accrual</t>
  </si>
  <si>
    <t>Felleskjpet Agri SA (FKA) Legal Proceedings [Member]</t>
  </si>
  <si>
    <t>Loss Contingency, Name of Defendant</t>
  </si>
  <si>
    <t>Infor (Steinhausen) II GmbH (Infor Steinhausen)</t>
  </si>
  <si>
    <t>Loss Contingency, Name of Plaintiff</t>
  </si>
  <si>
    <t>Felleskjøpet Agri SA (FKA)</t>
  </si>
  <si>
    <t>Loss Contingency, Damages Sought, Value</t>
  </si>
  <si>
    <t>Derivative Financial Instruments (Narrative) (Details) - USD ($) $ in Millions</t>
  </si>
  <si>
    <t>Derivative [Line Items]</t>
  </si>
  <si>
    <t>Derivative Instruments, Gain (Loss) Reclassification from Accumulated OCI to Income, Estimated Net Amount to be Transferred</t>
  </si>
  <si>
    <t>Derivative Instruments, Gain (Loss) Reclassification from Accumulated OCI to Income, Estimate of Time to Transfer</t>
  </si>
  <si>
    <t>12 months</t>
  </si>
  <si>
    <t>Maximum Length of Time Hedged in Cash Flow Hedge</t>
  </si>
  <si>
    <t>2 months</t>
  </si>
  <si>
    <t>Interest Rate Swap [Member] | Cash Flow Hedging [Member]</t>
  </si>
  <si>
    <t>Derivative, Notional Amount</t>
  </si>
  <si>
    <t>Derivative, Forward Effective Date</t>
  </si>
  <si>
    <t>Mar. 31,
		2015</t>
  </si>
  <si>
    <t>Derivative, Term of Contract</t>
  </si>
  <si>
    <t>30 months</t>
  </si>
  <si>
    <t>Derivative, Maturity Date</t>
  </si>
  <si>
    <t>Sep. 29,
		2017</t>
  </si>
  <si>
    <t>1.25%</t>
  </si>
  <si>
    <t>Derivative Instruments, Gain (Loss) Recognized in Income, Ineffective Portion and Amount Excluded from Effectiveness Testing, Net</t>
  </si>
  <si>
    <t>Derivative Financial Instruments (Schedule of Derivative Instruments Fair Value - Balance Sheet) (Details) - Cash Flow Hedging [Member] - USD ($) $ in Millions</t>
  </si>
  <si>
    <t>Interest Rate Swap [Member]</t>
  </si>
  <si>
    <t>Derivatives, Fair Value [Line Items]</t>
  </si>
  <si>
    <t>Derivative Liability</t>
  </si>
  <si>
    <t>Interest Rate Swap 1 [Member]</t>
  </si>
  <si>
    <t>Derivative Base</t>
  </si>
  <si>
    <t>2.4725%</t>
  </si>
  <si>
    <t>Interest Rate Swap 1 [Member] | Accrued Expenses [Member]</t>
  </si>
  <si>
    <t>Interest Rate Swap 2 [Member]</t>
  </si>
  <si>
    <t>2.474%</t>
  </si>
  <si>
    <t>Interest Rate Swap 2 [Member] | Accrued Expenses [Member]</t>
  </si>
  <si>
    <t>Interest Rate Swap 3 [Member]</t>
  </si>
  <si>
    <t>2.475%</t>
  </si>
  <si>
    <t>Interest Rate Swap 3 [Member] | Accrued Expenses [Member]</t>
  </si>
  <si>
    <t>Interest Rate Swap 4 [Member]</t>
  </si>
  <si>
    <t>Interest Rate Swap 4 [Member] | Accrued Expenses [Member]</t>
  </si>
  <si>
    <t>Derivative Financial Instruments (Schedule of Derivative Instruments Impact on OCI, AOCI, and Statement of Operations) (Details) - Interest Rate Swap [Member] - Cash Flow Hedging [Member] - USD ($) $ in Millions</t>
  </si>
  <si>
    <t>Derivative Instruments, Effective portion - gain (loss) recognized in OCI</t>
  </si>
  <si>
    <t>Interest Expense, Net [Member]</t>
  </si>
  <si>
    <t>Derivative Instruments, (Gain) loss reclassified from AOCI into net income</t>
  </si>
  <si>
    <t>Segment And Geographic Information (Schedule Of Reportable Segment Information) (Details) $ in Millions</t>
  </si>
  <si>
    <t>Jul. 31, 2017USD ($)segment</t>
  </si>
  <si>
    <t>Segment Reporting Information [Line Items]</t>
  </si>
  <si>
    <t>Operating Segments [Member]</t>
  </si>
  <si>
    <t>Cost of revenues</t>
  </si>
  <si>
    <t>Direct sales and other costs</t>
  </si>
  <si>
    <t>Sales margin</t>
  </si>
  <si>
    <t>Sales margin %</t>
  </si>
  <si>
    <t>46.70%</t>
  </si>
  <si>
    <t>47.90%</t>
  </si>
  <si>
    <t>License [Member] | Operating Segments [Member]</t>
  </si>
  <si>
    <t>15.60%</t>
  </si>
  <si>
    <t>9.30%</t>
  </si>
  <si>
    <t>Maintenance [Member] | Operating Segments [Member]</t>
  </si>
  <si>
    <t>83.20%</t>
  </si>
  <si>
    <t>82.70%</t>
  </si>
  <si>
    <t>Consulting [Member] | Operating Segments [Member]</t>
  </si>
  <si>
    <t>Segment And Geographic Information (Schedule Of Reconciliation Of Revenue And Operating Profit From Segments To Consolidated) (Details) - USD ($) $ in Millions</t>
  </si>
  <si>
    <t>Reportable segment sales margin</t>
  </si>
  <si>
    <t>Other unallocated costs and operating expenses</t>
  </si>
  <si>
    <t>Segment Reconciling Items [Member]</t>
  </si>
  <si>
    <t>Purchase Accounting Adjustments Fair Value Revenues</t>
  </si>
  <si>
    <t>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t>
  </si>
  <si>
    <t>Adjustments to decrease reportable segment revenue for revenue that we would have recognized had we not adjusted acquired deferred revenue as required by GAAP.</t>
  </si>
  <si>
    <t>Segment And Geographic Information (Summary Of Revenue By Geographic Region) (Details) - USD ($) $ in Millions</t>
  </si>
  <si>
    <t>Revenues from External Customers and Long-Lived Assets [Line Items]</t>
  </si>
  <si>
    <t>Americas [Member]</t>
  </si>
  <si>
    <t>EMEA [Member]</t>
  </si>
  <si>
    <t>APAC [Member]</t>
  </si>
  <si>
    <t>Segment And Geographic Information (Summary Of Long-Lived Tangible Assets By Geographic Region) (Details) - USD ($) $ in Millions</t>
  </si>
  <si>
    <t>Long-Lived Tangible Assets</t>
  </si>
  <si>
    <t>Segment And Geographic Information (Schedule Of Revenues By Country) (Details) - USD ($) $ in Millions</t>
  </si>
  <si>
    <t>United States [Member]</t>
  </si>
  <si>
    <t>All other countries [Member]</t>
  </si>
  <si>
    <t>Segment And Geographic Information (Schedule Of Long-Lived Tangible Assets By Country) (Details) - USD ($) $ in Millions</t>
  </si>
  <si>
    <t>Minimum percent of revenues or long-lived assets for countries to be reflected induvidually in geographical information</t>
  </si>
  <si>
    <t>10.00%</t>
  </si>
  <si>
    <t>Related Party Transactions (Sponsor Management and Other Fees Narrative) (Details) - USD ($) $ in Millions</t>
  </si>
  <si>
    <t>Sponsors [Member]</t>
  </si>
  <si>
    <t>Related Party Transactions [Line Items]</t>
  </si>
  <si>
    <t>Agreement term</t>
  </si>
  <si>
    <t>10 years</t>
  </si>
  <si>
    <t>Annual related party management fee expenses</t>
  </si>
  <si>
    <t>Golden Gate Capital [Member]</t>
  </si>
  <si>
    <t>Related party management fee unpaid</t>
  </si>
  <si>
    <t>Summit Partners [Member]</t>
  </si>
  <si>
    <t>Koch Industries [Member]</t>
  </si>
  <si>
    <t>Birst, Inc. (Birst) [Member] | Golden Gate Capital [Member]</t>
  </si>
  <si>
    <t>Related party acquisition related and other costs</t>
  </si>
  <si>
    <t>Birst, Inc. (Birst) [Member] | Summit Partners [Member]</t>
  </si>
  <si>
    <t>Birst, Inc. (Birst) [Member] | Koch Industries [Member]</t>
  </si>
  <si>
    <t>LogicBlox-Predictix Holdings, Inc. [Member] | Golden Gate Capital [Member]</t>
  </si>
  <si>
    <t>LogicBlox-Predictix Holdings, Inc. [Member] | Summit Partners [Member]</t>
  </si>
  <si>
    <t>Related Party Transactions (Related Party Operating Activity Narrative) (Details) - USD ($)</t>
  </si>
  <si>
    <t>12 Months Ended</t>
  </si>
  <si>
    <t>Oct. 31, 2016</t>
  </si>
  <si>
    <t>Apr. 30, 2021</t>
  </si>
  <si>
    <t>Apr. 30, 2020</t>
  </si>
  <si>
    <t>Apr. 30, 2019</t>
  </si>
  <si>
    <t>Apr. 30, 2018</t>
  </si>
  <si>
    <t>Related party revenue</t>
  </si>
  <si>
    <t>Payments to related party affiliates</t>
  </si>
  <si>
    <t>SaaS Agreement [Member] | Golden Gate Capital [Member]</t>
  </si>
  <si>
    <t>SaaS subscription term</t>
  </si>
  <si>
    <t>3 years</t>
  </si>
  <si>
    <t>SaaS Agreement [Member] | Koch Industries [Member]</t>
  </si>
  <si>
    <t>SaaS Agreement [Member] | Koch Industries [Member] | Maximum [Member]</t>
  </si>
  <si>
    <t>SaaS Agreement [Member] | Koch Industries [Member] | Minimum [Member]</t>
  </si>
  <si>
    <t>SaaS Agreement [Member] | Flint Hills Resources, LC [Member]</t>
  </si>
  <si>
    <t>SaaS Agreement [Member] | Koch Business Solutions, LP (KBS) [Member]</t>
  </si>
  <si>
    <t>SaaS Agreement [Member] | Koch Business Solutions, LP (KBS) [Member] | Recognition Per Year Of Subscription [Member]</t>
  </si>
  <si>
    <t>SaaS Agreement [Member] | Koch Business Solutions, LP (KBS) [Member] | Recognition Forecast [Member]</t>
  </si>
  <si>
    <t>Related Party Transactions (Equity Contributions Narrative) (Details) $ in Millions</t>
  </si>
  <si>
    <t>Jul. 31, 2017USD ($)item</t>
  </si>
  <si>
    <t>Infor, Inc. (Parent) [Member]</t>
  </si>
  <si>
    <t>Number Of Directors | item</t>
  </si>
  <si>
    <t>Sponsors [Member] | Infor, Inc. (Parent) [Member]</t>
  </si>
  <si>
    <t>Birst, Inc. (Birst) [Member] | Sponsors [Member]</t>
  </si>
  <si>
    <t>Koch Equity Development LLC [Member]</t>
  </si>
  <si>
    <t>Capital Investment</t>
  </si>
  <si>
    <t>Infor Enterprise [Member] | Sponsors [Member]</t>
  </si>
  <si>
    <t>Infor Enterprise [Member] | Golden Gate Capital [Member]</t>
  </si>
  <si>
    <t>Infor Enterprise [Member] | Summit Partners [Member]</t>
  </si>
  <si>
    <t>Related Party Transactions (Due to/from Affiliate Narrative) (Details) - USD ($) $ in Millions</t>
  </si>
  <si>
    <t>Stockholder Receivable [Member]</t>
  </si>
  <si>
    <t>Related party receivables</t>
  </si>
  <si>
    <t>GGC Software Parent, LLC, and HoldCo [Member]</t>
  </si>
  <si>
    <t>Tax allocation agreement payment</t>
  </si>
  <si>
    <t>Related Party Transactions (Dividends Paid to Affiliates Narrative) (Details) - USD ($) $ in Millions</t>
  </si>
  <si>
    <t>HoldCo [Member] | Related Party Transaction Q1 FY17 (Notes due November 1, 2016) [Member]</t>
  </si>
  <si>
    <t>HoldCo [Member] | Related Party Transaction Q1 FY17 [Member]</t>
  </si>
  <si>
    <t>Related party interest</t>
  </si>
  <si>
    <t>Related party interest, paid with cash on hand</t>
  </si>
  <si>
    <t>Related party interest paid with tax allocation agreement payment</t>
  </si>
  <si>
    <t>Related Party Transactions (Schedule of Related Party Transactions) (Details) - USD ($) $ in Millions</t>
  </si>
  <si>
    <t>Related party management fees &amp; expenses</t>
  </si>
  <si>
    <t>Supplemental Guarantor Financial Information (Condensed Consolidating Balance Sheets) (Details) - USD ($) $ in Millions</t>
  </si>
  <si>
    <t>Apr. 30, 2016</t>
  </si>
  <si>
    <t>Long-term debt</t>
  </si>
  <si>
    <t>Total Infor, Inc. stockholders' equity (deficit)</t>
  </si>
  <si>
    <t>Eliminations [Member]</t>
  </si>
  <si>
    <t>Affiliate receivable</t>
  </si>
  <si>
    <t>Investment in subsidiaries</t>
  </si>
  <si>
    <t>Affiliate payable</t>
  </si>
  <si>
    <t>Losses in excess of investment in subsidiaries</t>
  </si>
  <si>
    <t>Infor (US), Inc. (Subsidiary Issuer) [Member]</t>
  </si>
  <si>
    <t>Guarantor Subsidiaries [Member]</t>
  </si>
  <si>
    <t>Non-Guarantor Subsidiaries [Member]</t>
  </si>
  <si>
    <t>Supplemental Guarantor Financial Information (Condensed Consolidating Statements of Operations) (Details) - USD ($) $ in Millions</t>
  </si>
  <si>
    <t>Net income (loss) attributable to noncontrolling interests</t>
  </si>
  <si>
    <t>Equity in (earnings) loss of subsidiaries</t>
  </si>
  <si>
    <t>Affiliate (income) expense, net</t>
  </si>
  <si>
    <t>Affiliate interest (income) expense, net</t>
  </si>
  <si>
    <t>Supplemental Guarantor Financial Information (Condensed Consolidating Statements of Comprehensive Income (Loss)) (Details) - USD ($) $ in Millions</t>
  </si>
  <si>
    <t>Condensed Statement of Income Captions [Line Items]</t>
  </si>
  <si>
    <t>Defined benefit plan funding status, net of tax</t>
  </si>
  <si>
    <t>Comprehensive income (loss) attributable to noncontrolling interests</t>
  </si>
  <si>
    <t>Supplemental Guarantor Financial Information (Condensed Consolidating Statements of Cash Flows) (Details) - USD ($) $ in Millions</t>
  </si>
  <si>
    <t>Condensed Cash Flow Statements, Captions [Line Items]</t>
  </si>
  <si>
    <t>Net cash provided by (used in) operating activities</t>
  </si>
  <si>
    <t>Equity contributions received</t>
  </si>
  <si>
    <t>Equity contributions made</t>
  </si>
  <si>
    <t>Dividends received</t>
  </si>
  <si>
    <t>(Payments) proceeds from affiliate within group</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Fiscal &quot;#,##0_);_(&quot;Fiscal &quot;(#,##0)" numFmtId="168"/>
    <numFmt formatCode="_(&quot;€ &quot;#,##0_);_(&quot;€ &quot;(#,##0)" numFmtId="169"/>
    <numFmt formatCode="_(&quot;NOK &quot;#,##0_);_(&quot;NOK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556148</v>
      </c>
    </row>
    <row r="11" spans="1:3">
      <c r="A11" s="4" t="s">
        <v>17</v>
      </c>
      <c r="B11" s="4" t="s">
        <v>18</v>
      </c>
    </row>
    <row r="12" spans="1:3">
      <c r="A12" s="4" t="s">
        <v>19</v>
      </c>
      <c r="B12" s="4" t="s">
        <v>20</v>
      </c>
    </row>
    <row r="13" spans="1:3">
      <c r="A13" s="4" t="s">
        <v>21</v>
      </c>
      <c r="C13" s="6"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4</v>
      </c>
      <c r="B1" s="2" t="s">
        <v>1</v>
      </c>
    </row>
    <row r="2" spans="1:2">
      <c r="B2" s="2" t="s">
        <v>2</v>
      </c>
    </row>
    <row r="3" spans="1:2">
      <c r="A3" s="3" t="s">
        <v>151</v>
      </c>
    </row>
    <row r="4" spans="1:2">
      <c r="A4" s="4" t="s">
        <v>34</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277.9</v>
      </c>
      <c r="D3" s="7" t="n">
        <v>305.8</v>
      </c>
    </row>
    <row r="4" spans="1:4">
      <c r="A4" s="4" t="s">
        <v>26</v>
      </c>
      <c r="C4" s="8" t="n">
        <v>413.6</v>
      </c>
      <c r="D4" s="8" t="n">
        <v>446.6</v>
      </c>
    </row>
    <row r="5" spans="1:4">
      <c r="A5" s="4" t="s">
        <v>27</v>
      </c>
      <c r="C5" s="8" t="n">
        <v>169.3</v>
      </c>
      <c r="D5" s="8" t="n">
        <v>161.1</v>
      </c>
    </row>
    <row r="6" spans="1:4">
      <c r="A6" s="4" t="s">
        <v>28</v>
      </c>
      <c r="C6" s="8" t="n">
        <v>22.3</v>
      </c>
      <c r="D6" s="8" t="n">
        <v>24.9</v>
      </c>
    </row>
    <row r="7" spans="1:4">
      <c r="A7" s="4" t="s">
        <v>29</v>
      </c>
      <c r="C7" s="8" t="n">
        <v>24.1</v>
      </c>
      <c r="D7" s="8" t="n">
        <v>26.5</v>
      </c>
    </row>
    <row r="8" spans="1:4">
      <c r="A8" s="4" t="s">
        <v>30</v>
      </c>
      <c r="D8" s="8" t="n">
        <v>36.3</v>
      </c>
    </row>
    <row r="9" spans="1:4">
      <c r="A9" s="4" t="s">
        <v>31</v>
      </c>
      <c r="C9" s="8" t="n">
        <v>907.2</v>
      </c>
      <c r="D9" s="8" t="n">
        <v>1001.2</v>
      </c>
    </row>
    <row r="10" spans="1:4">
      <c r="A10" s="4" t="s">
        <v>32</v>
      </c>
      <c r="C10" s="8" t="n">
        <v>174.5</v>
      </c>
      <c r="D10" s="8" t="n">
        <v>161.5</v>
      </c>
    </row>
    <row r="11" spans="1:4">
      <c r="A11" s="4" t="s">
        <v>33</v>
      </c>
      <c r="C11" s="8" t="n">
        <v>769.8</v>
      </c>
      <c r="D11" s="8" t="n">
        <v>774.6</v>
      </c>
    </row>
    <row r="12" spans="1:4">
      <c r="A12" s="4" t="s">
        <v>34</v>
      </c>
      <c r="C12" s="8" t="n">
        <v>4643.2</v>
      </c>
      <c r="D12" s="6" t="n">
        <v>4488</v>
      </c>
    </row>
    <row r="13" spans="1:4">
      <c r="A13" s="4" t="s">
        <v>30</v>
      </c>
      <c r="C13" s="8" t="n">
        <v>91.2</v>
      </c>
      <c r="D13" s="8" t="n">
        <v>71.8</v>
      </c>
    </row>
    <row r="14" spans="1:4">
      <c r="A14" s="4" t="s">
        <v>35</v>
      </c>
      <c r="C14" s="8" t="n">
        <v>101.8</v>
      </c>
      <c r="D14" s="8" t="n">
        <v>95.40000000000001</v>
      </c>
    </row>
    <row r="15" spans="1:4">
      <c r="A15" s="4" t="s">
        <v>36</v>
      </c>
      <c r="C15" s="8" t="n">
        <v>6687.7</v>
      </c>
      <c r="D15" s="8" t="n">
        <v>6592.5</v>
      </c>
    </row>
    <row r="16" spans="1:4">
      <c r="A16" s="3" t="s">
        <v>37</v>
      </c>
    </row>
    <row r="17" spans="1:4">
      <c r="A17" s="4" t="s">
        <v>38</v>
      </c>
      <c r="C17" s="8" t="n">
        <v>81.3</v>
      </c>
      <c r="D17" s="8" t="n">
        <v>105.1</v>
      </c>
    </row>
    <row r="18" spans="1:4">
      <c r="A18" s="4" t="s">
        <v>39</v>
      </c>
      <c r="C18" s="6" t="n">
        <v>25</v>
      </c>
      <c r="D18" s="6" t="n">
        <v>34</v>
      </c>
    </row>
    <row r="19" spans="1:4">
      <c r="A19" s="4" t="s">
        <v>40</v>
      </c>
      <c r="C19" s="8" t="n">
        <v>385.5</v>
      </c>
      <c r="D19" s="6" t="n">
        <v>478</v>
      </c>
    </row>
    <row r="20" spans="1:4">
      <c r="A20" s="4" t="s">
        <v>41</v>
      </c>
      <c r="D20" s="6" t="n">
        <v>1</v>
      </c>
    </row>
    <row r="21" spans="1:4">
      <c r="A21" s="4" t="s">
        <v>42</v>
      </c>
      <c r="C21" s="8" t="n">
        <v>1061.7</v>
      </c>
      <c r="D21" s="8" t="n">
        <v>1016.5</v>
      </c>
    </row>
    <row r="22" spans="1:4">
      <c r="A22" s="4" t="s">
        <v>43</v>
      </c>
      <c r="B22" s="4" t="s">
        <v>44</v>
      </c>
      <c r="C22" s="8" t="n">
        <v>33.3</v>
      </c>
      <c r="D22" s="8" t="n">
        <v>32.4</v>
      </c>
    </row>
    <row r="23" spans="1:4">
      <c r="A23" s="4" t="s">
        <v>45</v>
      </c>
      <c r="C23" s="8" t="n">
        <v>1586.8</v>
      </c>
      <c r="D23" s="6" t="n">
        <v>1667</v>
      </c>
    </row>
    <row r="24" spans="1:4">
      <c r="A24" s="4" t="s">
        <v>46</v>
      </c>
      <c r="B24" s="4" t="s">
        <v>44</v>
      </c>
      <c r="C24" s="6" t="n">
        <v>5741</v>
      </c>
      <c r="D24" s="8" t="n">
        <v>5618.5</v>
      </c>
    </row>
    <row r="25" spans="1:4">
      <c r="A25" s="4" t="s">
        <v>41</v>
      </c>
      <c r="C25" s="8" t="n">
        <v>77.90000000000001</v>
      </c>
      <c r="D25" s="8" t="n">
        <v>91.5</v>
      </c>
    </row>
    <row r="26" spans="1:4">
      <c r="A26" s="4" t="s">
        <v>47</v>
      </c>
      <c r="C26" s="8" t="n">
        <v>206.8</v>
      </c>
      <c r="D26" s="8" t="n">
        <v>209.8</v>
      </c>
    </row>
    <row r="27" spans="1:4">
      <c r="A27" s="4" t="s">
        <v>48</v>
      </c>
      <c r="C27" s="8" t="n">
        <v>7612.5</v>
      </c>
      <c r="D27" s="8" t="n">
        <v>7586.8</v>
      </c>
    </row>
    <row r="28" spans="1:4">
      <c r="A28" s="4" t="s">
        <v>49</v>
      </c>
      <c r="C28" s="4" t="s">
        <v>50</v>
      </c>
      <c r="D28" s="4" t="s">
        <v>50</v>
      </c>
    </row>
    <row r="29" spans="1:4">
      <c r="A29" s="3" t="s">
        <v>51</v>
      </c>
    </row>
    <row r="30" spans="1:4">
      <c r="A30" s="4" t="s">
        <v>52</v>
      </c>
      <c r="C30" s="4" t="s">
        <v>50</v>
      </c>
      <c r="D30" s="4" t="s">
        <v>50</v>
      </c>
    </row>
    <row r="31" spans="1:4">
      <c r="A31" s="4" t="s">
        <v>53</v>
      </c>
      <c r="C31" s="8" t="n">
        <v>1290.5</v>
      </c>
      <c r="D31" s="8" t="n">
        <v>1215.2</v>
      </c>
    </row>
    <row r="32" spans="1:4">
      <c r="A32" s="4" t="s">
        <v>54</v>
      </c>
      <c r="C32" s="8" t="n">
        <v>-59.2</v>
      </c>
      <c r="D32" s="8" t="n">
        <v>-59.2</v>
      </c>
    </row>
    <row r="33" spans="1:4">
      <c r="A33" s="4" t="s">
        <v>55</v>
      </c>
      <c r="C33" s="8" t="n">
        <v>-108.7</v>
      </c>
      <c r="D33" s="8" t="n">
        <v>-278.2</v>
      </c>
    </row>
    <row r="34" spans="1:4">
      <c r="A34" s="4" t="s">
        <v>56</v>
      </c>
      <c r="C34" s="8" t="n">
        <v>-2056.9</v>
      </c>
      <c r="D34" s="8" t="n">
        <v>-1881.6</v>
      </c>
    </row>
    <row r="35" spans="1:4">
      <c r="A35" s="4" t="s">
        <v>57</v>
      </c>
      <c r="C35" s="8" t="n">
        <v>-934.3</v>
      </c>
      <c r="D35" s="8" t="n">
        <v>-1003.8</v>
      </c>
    </row>
    <row r="36" spans="1:4">
      <c r="A36" s="4" t="s">
        <v>58</v>
      </c>
      <c r="C36" s="8" t="n">
        <v>9.5</v>
      </c>
      <c r="D36" s="8" t="n">
        <v>9.5</v>
      </c>
    </row>
    <row r="37" spans="1:4">
      <c r="A37" s="4" t="s">
        <v>59</v>
      </c>
      <c r="C37" s="8" t="n">
        <v>-924.8</v>
      </c>
      <c r="D37" s="8" t="n">
        <v>-994.3</v>
      </c>
    </row>
    <row r="38" spans="1:4">
      <c r="A38" s="4" t="s">
        <v>60</v>
      </c>
      <c r="C38" s="7" t="n">
        <v>6687.7</v>
      </c>
      <c r="D38" s="7" t="n">
        <v>6592.5</v>
      </c>
    </row>
    <row r="39" spans="1:4"/>
    <row r="40" spans="1:4">
      <c r="A40" s="4" t="s">
        <v>44</v>
      </c>
      <c r="B40" s="4" t="s">
        <v>61</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43</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46</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4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15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3</v>
      </c>
    </row>
    <row r="2" spans="1:3">
      <c r="A2" s="3" t="s">
        <v>63</v>
      </c>
    </row>
    <row r="3" spans="1:3">
      <c r="A3" s="4" t="s">
        <v>64</v>
      </c>
      <c r="B3" s="9" t="n">
        <v>0.01</v>
      </c>
      <c r="C3" s="9" t="n">
        <v>0.01</v>
      </c>
    </row>
    <row r="4" spans="1:3">
      <c r="A4" s="4" t="s">
        <v>65</v>
      </c>
      <c r="B4" s="6" t="n">
        <v>1000</v>
      </c>
      <c r="C4" s="6" t="n">
        <v>1000</v>
      </c>
    </row>
    <row r="5" spans="1:3">
      <c r="A5" s="4" t="s">
        <v>66</v>
      </c>
      <c r="B5" s="6" t="n">
        <v>1000</v>
      </c>
      <c r="C5" s="6" t="n">
        <v>1000</v>
      </c>
    </row>
    <row r="6" spans="1:3">
      <c r="A6" s="4" t="s">
        <v>67</v>
      </c>
      <c r="B6" s="6" t="n">
        <v>1000</v>
      </c>
      <c r="C6"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5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157</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163</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6</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16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17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175</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17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4</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68</v>
      </c>
      <c r="C1" s="2" t="s">
        <v>1</v>
      </c>
    </row>
    <row r="2" spans="1:4">
      <c r="C2" s="2" t="s">
        <v>2</v>
      </c>
      <c r="D2" s="2" t="s">
        <v>69</v>
      </c>
    </row>
    <row r="3" spans="1:4">
      <c r="A3" s="3" t="s">
        <v>70</v>
      </c>
    </row>
    <row r="4" spans="1:4">
      <c r="A4" s="4" t="s">
        <v>71</v>
      </c>
      <c r="C4" s="7" t="n">
        <v>77.8</v>
      </c>
      <c r="D4" s="7" t="n">
        <v>75.3</v>
      </c>
    </row>
    <row r="5" spans="1:4">
      <c r="A5" s="4" t="s">
        <v>72</v>
      </c>
      <c r="C5" s="8" t="n">
        <v>123.1</v>
      </c>
      <c r="D5" s="8" t="n">
        <v>90.09999999999999</v>
      </c>
    </row>
    <row r="6" spans="1:4">
      <c r="A6" s="4" t="s">
        <v>73</v>
      </c>
      <c r="C6" s="8" t="n">
        <v>200.9</v>
      </c>
      <c r="D6" s="8" t="n">
        <v>165.4</v>
      </c>
    </row>
    <row r="7" spans="1:4">
      <c r="A7" s="4" t="s">
        <v>74</v>
      </c>
      <c r="C7" s="8" t="n">
        <v>351.2</v>
      </c>
      <c r="D7" s="8" t="n">
        <v>353.1</v>
      </c>
    </row>
    <row r="8" spans="1:4">
      <c r="A8" s="4" t="s">
        <v>75</v>
      </c>
      <c r="C8" s="8" t="n">
        <v>552.1</v>
      </c>
      <c r="D8" s="8" t="n">
        <v>518.5</v>
      </c>
    </row>
    <row r="9" spans="1:4">
      <c r="A9" s="4" t="s">
        <v>76</v>
      </c>
      <c r="C9" s="8" t="n">
        <v>207.6</v>
      </c>
      <c r="D9" s="8" t="n">
        <v>183.1</v>
      </c>
    </row>
    <row r="10" spans="1:4">
      <c r="A10" s="4" t="s">
        <v>77</v>
      </c>
      <c r="C10" s="8" t="n">
        <v>759.7</v>
      </c>
      <c r="D10" s="8" t="n">
        <v>701.6</v>
      </c>
    </row>
    <row r="11" spans="1:4">
      <c r="A11" s="3" t="s">
        <v>78</v>
      </c>
    </row>
    <row r="12" spans="1:4">
      <c r="A12" s="4" t="s">
        <v>79</v>
      </c>
      <c r="B12" s="4" t="s">
        <v>44</v>
      </c>
      <c r="C12" s="8" t="n">
        <v>12.4</v>
      </c>
      <c r="D12" s="8" t="n">
        <v>15.5</v>
      </c>
    </row>
    <row r="13" spans="1:4">
      <c r="A13" s="4" t="s">
        <v>80</v>
      </c>
      <c r="B13" s="4" t="s">
        <v>44</v>
      </c>
      <c r="C13" s="8" t="n">
        <v>53.2</v>
      </c>
      <c r="D13" s="8" t="n">
        <v>37.4</v>
      </c>
    </row>
    <row r="14" spans="1:4">
      <c r="A14" s="4" t="s">
        <v>81</v>
      </c>
      <c r="B14" s="4" t="s">
        <v>44</v>
      </c>
      <c r="C14" s="8" t="n">
        <v>59.2</v>
      </c>
      <c r="D14" s="8" t="n">
        <v>61.4</v>
      </c>
    </row>
    <row r="15" spans="1:4">
      <c r="A15" s="4" t="s">
        <v>82</v>
      </c>
      <c r="B15" s="4" t="s">
        <v>44</v>
      </c>
      <c r="C15" s="8" t="n">
        <v>164.7</v>
      </c>
      <c r="D15" s="8" t="n">
        <v>141.9</v>
      </c>
    </row>
    <row r="16" spans="1:4">
      <c r="A16" s="4" t="s">
        <v>83</v>
      </c>
      <c r="C16" s="8" t="n">
        <v>131.1</v>
      </c>
      <c r="D16" s="8" t="n">
        <v>124.9</v>
      </c>
    </row>
    <row r="17" spans="1:4">
      <c r="A17" s="4" t="s">
        <v>84</v>
      </c>
      <c r="C17" s="8" t="n">
        <v>117.7</v>
      </c>
      <c r="D17" s="8" t="n">
        <v>110.1</v>
      </c>
    </row>
    <row r="18" spans="1:4">
      <c r="A18" s="4" t="s">
        <v>85</v>
      </c>
      <c r="C18" s="8" t="n">
        <v>54.4</v>
      </c>
      <c r="D18" s="6" t="n">
        <v>51</v>
      </c>
    </row>
    <row r="19" spans="1:4">
      <c r="A19" s="4" t="s">
        <v>86</v>
      </c>
      <c r="C19" s="8" t="n">
        <v>59.5</v>
      </c>
      <c r="D19" s="8" t="n">
        <v>57.8</v>
      </c>
    </row>
    <row r="20" spans="1:4">
      <c r="A20" s="4" t="s">
        <v>87</v>
      </c>
      <c r="C20" s="8" t="n">
        <v>4.7</v>
      </c>
      <c r="D20" s="6" t="n">
        <v>20</v>
      </c>
    </row>
    <row r="21" spans="1:4">
      <c r="A21" s="4" t="s">
        <v>88</v>
      </c>
      <c r="C21" s="8" t="n">
        <v>7.4</v>
      </c>
      <c r="D21" s="8" t="n">
        <v>3.9</v>
      </c>
    </row>
    <row r="22" spans="1:4">
      <c r="A22" s="4" t="s">
        <v>89</v>
      </c>
      <c r="C22" s="8" t="n">
        <v>664.3</v>
      </c>
      <c r="D22" s="8" t="n">
        <v>623.9</v>
      </c>
    </row>
    <row r="23" spans="1:4">
      <c r="A23" s="4" t="s">
        <v>90</v>
      </c>
      <c r="C23" s="8" t="n">
        <v>95.40000000000001</v>
      </c>
      <c r="D23" s="8" t="n">
        <v>77.7</v>
      </c>
    </row>
    <row r="24" spans="1:4">
      <c r="A24" s="3" t="s">
        <v>91</v>
      </c>
    </row>
    <row r="25" spans="1:4">
      <c r="A25" s="4" t="s">
        <v>92</v>
      </c>
      <c r="C25" s="6" t="n">
        <v>80</v>
      </c>
      <c r="D25" s="8" t="n">
        <v>80.3</v>
      </c>
    </row>
    <row r="26" spans="1:4">
      <c r="A26" s="4" t="s">
        <v>93</v>
      </c>
      <c r="C26" s="8" t="n">
        <v>184.7</v>
      </c>
      <c r="D26" s="6" t="n">
        <v>15</v>
      </c>
    </row>
    <row r="27" spans="1:4">
      <c r="A27" s="4" t="s">
        <v>94</v>
      </c>
      <c r="C27" s="8" t="n">
        <v>264.7</v>
      </c>
      <c r="D27" s="8" t="n">
        <v>95.3</v>
      </c>
    </row>
    <row r="28" spans="1:4">
      <c r="A28" s="4" t="s">
        <v>95</v>
      </c>
      <c r="C28" s="8" t="n">
        <v>-169.3</v>
      </c>
      <c r="D28" s="8" t="n">
        <v>-17.6</v>
      </c>
    </row>
    <row r="29" spans="1:4">
      <c r="A29" s="4" t="s">
        <v>96</v>
      </c>
      <c r="C29" s="8" t="n">
        <v>5.7</v>
      </c>
      <c r="D29" s="8" t="n">
        <v>7.8</v>
      </c>
    </row>
    <row r="30" spans="1:4">
      <c r="A30" s="4" t="s">
        <v>97</v>
      </c>
      <c r="C30" s="6" t="n">
        <v>-175</v>
      </c>
      <c r="D30" s="8" t="n">
        <v>-25.4</v>
      </c>
    </row>
    <row r="31" spans="1:4">
      <c r="A31" s="4" t="s">
        <v>98</v>
      </c>
      <c r="C31" s="8" t="n">
        <v>0.3</v>
      </c>
      <c r="D31" s="8" t="n">
        <v>0.1</v>
      </c>
    </row>
    <row r="32" spans="1:4">
      <c r="A32" s="4" t="s">
        <v>99</v>
      </c>
      <c r="C32" s="7" t="n">
        <v>-175.3</v>
      </c>
      <c r="D32" s="7" t="n">
        <v>-25.5</v>
      </c>
    </row>
    <row r="33" spans="1:4"/>
    <row r="34" spans="1:4">
      <c r="A34" s="4" t="s">
        <v>44</v>
      </c>
      <c r="B34" s="4" t="s">
        <v>100</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190</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193</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1</v>
      </c>
      <c r="B1" s="2" t="s">
        <v>1</v>
      </c>
    </row>
    <row r="2" spans="1:3">
      <c r="B2" s="2" t="s">
        <v>302</v>
      </c>
      <c r="C2" s="2" t="s">
        <v>303</v>
      </c>
    </row>
    <row r="3" spans="1:3">
      <c r="A3" s="4" t="s">
        <v>304</v>
      </c>
      <c r="B3" s="6" t="n">
        <v>3</v>
      </c>
    </row>
    <row r="4" spans="1:3">
      <c r="A4" s="4" t="s">
        <v>305</v>
      </c>
    </row>
    <row r="5" spans="1:3">
      <c r="A5" s="4" t="s">
        <v>306</v>
      </c>
      <c r="C5" s="7" t="n">
        <v>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9</v>
      </c>
    </row>
    <row r="3" spans="1:3">
      <c r="A3" s="3" t="s">
        <v>146</v>
      </c>
    </row>
    <row r="4" spans="1:3">
      <c r="A4" s="4" t="s">
        <v>308</v>
      </c>
      <c r="B4" s="7" t="n">
        <v>-184.7</v>
      </c>
      <c r="C4" s="7" t="n">
        <v>-1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3" t="s">
        <v>146</v>
      </c>
    </row>
    <row r="4" spans="1:2">
      <c r="A4" s="4" t="s">
        <v>311</v>
      </c>
      <c r="B4" s="7" t="n">
        <v>15.4</v>
      </c>
    </row>
    <row r="5" spans="1:2">
      <c r="A5" s="4" t="s">
        <v>312</v>
      </c>
      <c r="B5" s="8" t="n">
        <v>2.2</v>
      </c>
    </row>
    <row r="6" spans="1:2">
      <c r="A6" s="4" t="s">
        <v>313</v>
      </c>
      <c r="B6" s="8" t="n">
        <v>-3.4</v>
      </c>
    </row>
    <row r="7" spans="1:2">
      <c r="A7" s="4" t="s">
        <v>314</v>
      </c>
      <c r="B7" s="8" t="n">
        <v>0.4</v>
      </c>
    </row>
    <row r="8" spans="1:2">
      <c r="A8" s="4" t="s">
        <v>315</v>
      </c>
      <c r="B8" s="7" t="n">
        <v>1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0</v>
      </c>
    </row>
    <row r="3" spans="1:2">
      <c r="A3" s="3" t="s">
        <v>146</v>
      </c>
    </row>
    <row r="4" spans="1:2">
      <c r="A4" s="4" t="s">
        <v>317</v>
      </c>
      <c r="B4" s="7" t="n">
        <v>12.2</v>
      </c>
    </row>
    <row r="5" spans="1:2">
      <c r="A5" s="4" t="s">
        <v>312</v>
      </c>
      <c r="B5" s="8" t="n">
        <v>4.2</v>
      </c>
    </row>
    <row r="6" spans="1:2">
      <c r="A6" s="4" t="s">
        <v>318</v>
      </c>
      <c r="B6" s="8" t="n">
        <v>-2.6</v>
      </c>
    </row>
    <row r="7" spans="1:2">
      <c r="A7" s="4" t="s">
        <v>314</v>
      </c>
      <c r="B7" s="8" t="n">
        <v>-0.1</v>
      </c>
    </row>
    <row r="8" spans="1:2">
      <c r="A8" s="4" t="s">
        <v>319</v>
      </c>
      <c r="B8" s="7" t="n">
        <v>1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78"/>
    <col customWidth="1" max="2" min="2" width="44"/>
    <col customWidth="1" max="3" min="3" width="21"/>
    <col customWidth="1" max="4" min="4" width="21"/>
  </cols>
  <sheetData>
    <row r="1" spans="1:4">
      <c r="A1" s="1" t="s">
        <v>320</v>
      </c>
      <c r="B1" s="2" t="s">
        <v>1</v>
      </c>
    </row>
    <row r="2" spans="1:4">
      <c r="B2" s="2" t="s">
        <v>321</v>
      </c>
      <c r="C2" s="2" t="s">
        <v>303</v>
      </c>
      <c r="D2" s="2" t="s">
        <v>322</v>
      </c>
    </row>
    <row r="3" spans="1:4">
      <c r="A3" s="3" t="s">
        <v>323</v>
      </c>
    </row>
    <row r="4" spans="1:4">
      <c r="A4" s="4" t="s">
        <v>34</v>
      </c>
      <c r="B4" s="7" t="n">
        <v>4643.2</v>
      </c>
      <c r="D4" s="10" t="n">
        <v>4488</v>
      </c>
    </row>
    <row r="5" spans="1:4">
      <c r="A5" s="4" t="s">
        <v>324</v>
      </c>
    </row>
    <row r="6" spans="1:4">
      <c r="A6" s="3" t="s">
        <v>323</v>
      </c>
    </row>
    <row r="7" spans="1:4">
      <c r="A7" s="4" t="s">
        <v>325</v>
      </c>
      <c r="B7" s="4" t="s">
        <v>326</v>
      </c>
    </row>
    <row r="8" spans="1:4">
      <c r="A8" s="4" t="s">
        <v>327</v>
      </c>
    </row>
    <row r="9" spans="1:4">
      <c r="A9" s="3" t="s">
        <v>323</v>
      </c>
    </row>
    <row r="10" spans="1:4">
      <c r="A10" s="4" t="s">
        <v>325</v>
      </c>
      <c r="B10" s="4" t="s">
        <v>328</v>
      </c>
    </row>
    <row r="11" spans="1:4">
      <c r="A11" s="4" t="s">
        <v>329</v>
      </c>
    </row>
    <row r="12" spans="1:4">
      <c r="A12" s="3" t="s">
        <v>323</v>
      </c>
    </row>
    <row r="13" spans="1:4">
      <c r="A13" s="4" t="s">
        <v>325</v>
      </c>
      <c r="B13" s="4" t="s">
        <v>330</v>
      </c>
    </row>
    <row r="14" spans="1:4">
      <c r="A14" s="4" t="s">
        <v>331</v>
      </c>
    </row>
    <row r="15" spans="1:4">
      <c r="A15" s="3" t="s">
        <v>323</v>
      </c>
    </row>
    <row r="16" spans="1:4">
      <c r="A16" s="4" t="s">
        <v>332</v>
      </c>
      <c r="B16" s="4" t="s">
        <v>333</v>
      </c>
    </row>
    <row r="17" spans="1:4">
      <c r="A17" s="4" t="s">
        <v>334</v>
      </c>
      <c r="B17" s="10" t="n">
        <v>71</v>
      </c>
    </row>
    <row r="18" spans="1:4">
      <c r="A18" s="4" t="s">
        <v>335</v>
      </c>
      <c r="B18" s="8" t="n">
        <v>31.5</v>
      </c>
    </row>
    <row r="19" spans="1:4">
      <c r="A19" s="4" t="s">
        <v>34</v>
      </c>
      <c r="B19" s="8" t="n">
        <v>44.2</v>
      </c>
    </row>
    <row r="20" spans="1:4">
      <c r="A20" s="4" t="s">
        <v>336</v>
      </c>
      <c r="B20" s="8" t="n">
        <v>0.3</v>
      </c>
    </row>
    <row r="21" spans="1:4">
      <c r="A21" s="4" t="s">
        <v>337</v>
      </c>
      <c r="B21" s="7" t="n">
        <v>29.7</v>
      </c>
    </row>
    <row r="22" spans="1:4">
      <c r="A22" s="4" t="s">
        <v>338</v>
      </c>
      <c r="B22" s="6" t="n">
        <v>260</v>
      </c>
    </row>
    <row r="23" spans="1:4">
      <c r="A23" s="4" t="s">
        <v>339</v>
      </c>
      <c r="B23" s="6" t="n">
        <v>300</v>
      </c>
    </row>
    <row r="24" spans="1:4">
      <c r="A24" s="4" t="s">
        <v>340</v>
      </c>
    </row>
    <row r="25" spans="1:4">
      <c r="A25" s="3" t="s">
        <v>323</v>
      </c>
    </row>
    <row r="26" spans="1:4">
      <c r="A26" s="4" t="s">
        <v>325</v>
      </c>
      <c r="B26" s="4" t="s">
        <v>341</v>
      </c>
    </row>
    <row r="27" spans="1:4">
      <c r="A27" s="4" t="s">
        <v>342</v>
      </c>
    </row>
    <row r="28" spans="1:4">
      <c r="A28" s="3" t="s">
        <v>323</v>
      </c>
    </row>
    <row r="29" spans="1:4">
      <c r="A29" s="4" t="s">
        <v>325</v>
      </c>
      <c r="B29" s="4" t="s">
        <v>343</v>
      </c>
    </row>
    <row r="30" spans="1:4">
      <c r="A30" s="4" t="s">
        <v>344</v>
      </c>
    </row>
    <row r="31" spans="1:4">
      <c r="A31" s="3" t="s">
        <v>323</v>
      </c>
    </row>
    <row r="32" spans="1:4">
      <c r="A32" s="4" t="s">
        <v>325</v>
      </c>
      <c r="B32" s="4" t="s">
        <v>345</v>
      </c>
    </row>
    <row r="33" spans="1:4">
      <c r="A33" s="4" t="s">
        <v>346</v>
      </c>
    </row>
    <row r="34" spans="1:4">
      <c r="A34" s="3" t="s">
        <v>323</v>
      </c>
    </row>
    <row r="35" spans="1:4">
      <c r="A35" s="4" t="s">
        <v>325</v>
      </c>
      <c r="B35" s="4" t="s">
        <v>330</v>
      </c>
    </row>
    <row r="36" spans="1:4">
      <c r="A36" s="4" t="s">
        <v>347</v>
      </c>
    </row>
    <row r="37" spans="1:4">
      <c r="A37" s="3" t="s">
        <v>323</v>
      </c>
    </row>
    <row r="38" spans="1:4">
      <c r="A38" s="4" t="s">
        <v>332</v>
      </c>
      <c r="B38" s="4" t="s">
        <v>348</v>
      </c>
    </row>
    <row r="39" spans="1:4">
      <c r="A39" s="4" t="s">
        <v>334</v>
      </c>
      <c r="B39" s="10" t="n">
        <v>15</v>
      </c>
    </row>
    <row r="40" spans="1:4">
      <c r="A40" s="4" t="s">
        <v>335</v>
      </c>
      <c r="B40" s="8" t="n">
        <v>5.5</v>
      </c>
    </row>
    <row r="41" spans="1:4">
      <c r="A41" s="4" t="s">
        <v>34</v>
      </c>
      <c r="B41" s="7" t="n">
        <v>6.2</v>
      </c>
    </row>
    <row r="42" spans="1:4">
      <c r="A42" s="4" t="s">
        <v>338</v>
      </c>
      <c r="B42" s="6" t="n">
        <v>180</v>
      </c>
    </row>
    <row r="43" spans="1:4">
      <c r="A43" s="4" t="s">
        <v>349</v>
      </c>
    </row>
    <row r="44" spans="1:4">
      <c r="A44" s="3" t="s">
        <v>323</v>
      </c>
    </row>
    <row r="45" spans="1:4">
      <c r="A45" s="4" t="s">
        <v>325</v>
      </c>
      <c r="B45" s="4" t="s">
        <v>330</v>
      </c>
    </row>
    <row r="46" spans="1:4">
      <c r="A46" s="4" t="s">
        <v>350</v>
      </c>
    </row>
    <row r="47" spans="1:4">
      <c r="A47" s="3" t="s">
        <v>323</v>
      </c>
    </row>
    <row r="48" spans="1:4">
      <c r="A48" s="4" t="s">
        <v>332</v>
      </c>
      <c r="B48" s="4" t="s">
        <v>351</v>
      </c>
    </row>
    <row r="49" spans="1:4">
      <c r="A49" s="4" t="s">
        <v>334</v>
      </c>
      <c r="B49" s="10" t="n">
        <v>18</v>
      </c>
    </row>
    <row r="50" spans="1:4">
      <c r="A50" s="4" t="s">
        <v>335</v>
      </c>
      <c r="B50" s="8" t="n">
        <v>5.5</v>
      </c>
    </row>
    <row r="51" spans="1:4">
      <c r="A51" s="4" t="s">
        <v>34</v>
      </c>
      <c r="B51" s="7" t="n">
        <v>12.4</v>
      </c>
    </row>
    <row r="52" spans="1:4">
      <c r="A52" s="4" t="s">
        <v>338</v>
      </c>
      <c r="B52" s="6" t="n">
        <v>80</v>
      </c>
    </row>
    <row r="53" spans="1:4">
      <c r="A53" s="4" t="s">
        <v>352</v>
      </c>
      <c r="B53" s="6" t="n">
        <v>17</v>
      </c>
    </row>
    <row r="54" spans="1:4">
      <c r="A54" s="4" t="s">
        <v>353</v>
      </c>
    </row>
    <row r="55" spans="1:4">
      <c r="A55" s="3" t="s">
        <v>323</v>
      </c>
    </row>
    <row r="56" spans="1:4">
      <c r="A56" s="4" t="s">
        <v>325</v>
      </c>
      <c r="B56" s="4" t="s">
        <v>354</v>
      </c>
    </row>
    <row r="57" spans="1:4">
      <c r="A57" s="4" t="s">
        <v>355</v>
      </c>
    </row>
    <row r="58" spans="1:4">
      <c r="A58" s="3" t="s">
        <v>323</v>
      </c>
    </row>
    <row r="59" spans="1:4">
      <c r="A59" s="4" t="s">
        <v>332</v>
      </c>
      <c r="B59" s="4" t="s">
        <v>356</v>
      </c>
    </row>
    <row r="60" spans="1:4">
      <c r="A60" s="4" t="s">
        <v>357</v>
      </c>
      <c r="B60" s="7" t="n">
        <v>62.1</v>
      </c>
    </row>
    <row r="61" spans="1:4">
      <c r="A61" s="4" t="s">
        <v>335</v>
      </c>
      <c r="B61" s="8" t="n">
        <v>15.1</v>
      </c>
    </row>
    <row r="62" spans="1:4">
      <c r="A62" s="4" t="s">
        <v>34</v>
      </c>
      <c r="B62" s="8" t="n">
        <v>47.7</v>
      </c>
    </row>
    <row r="63" spans="1:4">
      <c r="A63" s="4" t="s">
        <v>336</v>
      </c>
      <c r="B63" s="8" t="n">
        <v>9.699999999999999</v>
      </c>
    </row>
    <row r="64" spans="1:4">
      <c r="A64" s="4" t="s">
        <v>358</v>
      </c>
      <c r="B64" s="6" t="n">
        <v>25</v>
      </c>
    </row>
    <row r="65" spans="1:4">
      <c r="A65" s="4" t="s">
        <v>359</v>
      </c>
      <c r="B65" s="7" t="n">
        <v>23.4</v>
      </c>
    </row>
    <row r="66" spans="1:4">
      <c r="A66" s="4" t="s">
        <v>360</v>
      </c>
      <c r="B66" s="4" t="s">
        <v>326</v>
      </c>
    </row>
    <row r="67" spans="1:4">
      <c r="A67" s="4" t="s">
        <v>337</v>
      </c>
      <c r="B67" s="7" t="n">
        <v>10.3</v>
      </c>
    </row>
    <row r="68" spans="1:4">
      <c r="A68" s="4" t="s">
        <v>361</v>
      </c>
    </row>
    <row r="69" spans="1:4">
      <c r="A69" s="3" t="s">
        <v>323</v>
      </c>
    </row>
    <row r="70" spans="1:4">
      <c r="A70" s="4" t="s">
        <v>325</v>
      </c>
      <c r="B70" s="4" t="s">
        <v>326</v>
      </c>
    </row>
    <row r="71" spans="1:4">
      <c r="A71" s="4" t="s">
        <v>362</v>
      </c>
    </row>
    <row r="72" spans="1:4">
      <c r="A72" s="3" t="s">
        <v>323</v>
      </c>
    </row>
    <row r="73" spans="1:4">
      <c r="A73" s="4" t="s">
        <v>325</v>
      </c>
      <c r="B73" s="4" t="s">
        <v>354</v>
      </c>
    </row>
    <row r="74" spans="1:4">
      <c r="A74" s="4" t="s">
        <v>363</v>
      </c>
    </row>
    <row r="75" spans="1:4">
      <c r="A75" s="3" t="s">
        <v>323</v>
      </c>
    </row>
    <row r="76" spans="1:4">
      <c r="A76" s="4" t="s">
        <v>325</v>
      </c>
      <c r="B76" s="4" t="s">
        <v>345</v>
      </c>
    </row>
    <row r="77" spans="1:4">
      <c r="A77" s="4" t="s">
        <v>364</v>
      </c>
    </row>
    <row r="78" spans="1:4">
      <c r="A78" s="3" t="s">
        <v>323</v>
      </c>
    </row>
    <row r="79" spans="1:4">
      <c r="A79" s="4" t="s">
        <v>332</v>
      </c>
      <c r="B79" s="4" t="s">
        <v>365</v>
      </c>
    </row>
    <row r="80" spans="1:4">
      <c r="A80" s="4" t="s">
        <v>366</v>
      </c>
      <c r="C80" s="4" t="s">
        <v>367</v>
      </c>
    </row>
    <row r="81" spans="1:4">
      <c r="A81" s="4" t="s">
        <v>334</v>
      </c>
      <c r="B81" s="7" t="n">
        <v>125.5</v>
      </c>
      <c r="C81" s="10" t="n">
        <v>25</v>
      </c>
    </row>
    <row r="82" spans="1:4">
      <c r="A82" s="4" t="s">
        <v>335</v>
      </c>
      <c r="B82" s="6" t="n">
        <v>37</v>
      </c>
    </row>
    <row r="83" spans="1:4">
      <c r="A83" s="4" t="s">
        <v>34</v>
      </c>
      <c r="B83" s="7" t="n">
        <v>118.8</v>
      </c>
    </row>
    <row r="84" spans="1:4">
      <c r="A84" s="4" t="s">
        <v>368</v>
      </c>
    </row>
    <row r="85" spans="1:4">
      <c r="A85" s="3" t="s">
        <v>323</v>
      </c>
    </row>
    <row r="86" spans="1:4">
      <c r="A86" s="4" t="s">
        <v>325</v>
      </c>
      <c r="B86" s="4" t="s">
        <v>330</v>
      </c>
    </row>
    <row r="87" spans="1:4">
      <c r="A87" s="4" t="s">
        <v>369</v>
      </c>
    </row>
    <row r="88" spans="1:4">
      <c r="A88" s="3" t="s">
        <v>323</v>
      </c>
    </row>
    <row r="89" spans="1:4">
      <c r="A89" s="4" t="s">
        <v>325</v>
      </c>
      <c r="B89" s="4" t="s">
        <v>370</v>
      </c>
    </row>
    <row r="90" spans="1:4">
      <c r="A90" s="4" t="s">
        <v>371</v>
      </c>
    </row>
    <row r="91" spans="1:4">
      <c r="A91" s="3" t="s">
        <v>323</v>
      </c>
    </row>
    <row r="92" spans="1:4">
      <c r="A92" s="4" t="s">
        <v>332</v>
      </c>
      <c r="B92" s="4" t="s">
        <v>372</v>
      </c>
    </row>
    <row r="93" spans="1:4">
      <c r="A93" s="4" t="s">
        <v>357</v>
      </c>
      <c r="B93" s="7" t="n">
        <v>23.7</v>
      </c>
    </row>
    <row r="94" spans="1:4">
      <c r="A94" s="4" t="s">
        <v>335</v>
      </c>
      <c r="B94" s="6" t="n">
        <v>9</v>
      </c>
    </row>
    <row r="95" spans="1:4">
      <c r="A95" s="4" t="s">
        <v>34</v>
      </c>
      <c r="B95" s="6" t="n">
        <v>19</v>
      </c>
    </row>
    <row r="96" spans="1:4">
      <c r="A96" s="4" t="s">
        <v>336</v>
      </c>
      <c r="B96" s="8" t="n">
        <v>7.5</v>
      </c>
    </row>
    <row r="97" spans="1:4">
      <c r="A97" s="4" t="s">
        <v>337</v>
      </c>
      <c r="B97" s="7" t="n">
        <v>4.5</v>
      </c>
    </row>
    <row r="98" spans="1:4">
      <c r="A98" s="4" t="s">
        <v>338</v>
      </c>
      <c r="B98" s="6" t="n">
        <v>250</v>
      </c>
    </row>
    <row r="99" spans="1:4">
      <c r="A99" s="4" t="s">
        <v>339</v>
      </c>
      <c r="B99" s="6" t="n">
        <v>500</v>
      </c>
    </row>
    <row r="100" spans="1:4">
      <c r="A100" s="4" t="s">
        <v>352</v>
      </c>
      <c r="B100" s="6" t="n">
        <v>22</v>
      </c>
    </row>
    <row r="101" spans="1:4">
      <c r="A101" s="4" t="s">
        <v>373</v>
      </c>
    </row>
    <row r="102" spans="1:4">
      <c r="A102" s="3" t="s">
        <v>323</v>
      </c>
    </row>
    <row r="103" spans="1:4">
      <c r="A103" s="4" t="s">
        <v>325</v>
      </c>
      <c r="B103" s="4" t="s">
        <v>341</v>
      </c>
    </row>
    <row r="104" spans="1:4">
      <c r="A104" s="4" t="s">
        <v>374</v>
      </c>
    </row>
    <row r="105" spans="1:4">
      <c r="A105" s="3" t="s">
        <v>323</v>
      </c>
    </row>
    <row r="106" spans="1:4">
      <c r="A106" s="4" t="s">
        <v>325</v>
      </c>
      <c r="B106" s="4" t="s">
        <v>341</v>
      </c>
    </row>
    <row r="107" spans="1:4">
      <c r="A107" s="4" t="s">
        <v>375</v>
      </c>
    </row>
    <row r="108" spans="1:4">
      <c r="A108" s="3" t="s">
        <v>323</v>
      </c>
    </row>
    <row r="109" spans="1:4">
      <c r="A109" s="4" t="s">
        <v>325</v>
      </c>
      <c r="B109" s="4" t="s">
        <v>376</v>
      </c>
    </row>
    <row r="110" spans="1:4">
      <c r="A110" s="4" t="s">
        <v>377</v>
      </c>
    </row>
    <row r="111" spans="1:4">
      <c r="A111" s="3" t="s">
        <v>323</v>
      </c>
    </row>
    <row r="112" spans="1:4">
      <c r="A112" s="4" t="s">
        <v>378</v>
      </c>
      <c r="B112" s="7" t="n">
        <v>1.7</v>
      </c>
    </row>
    <row r="113" spans="1:4">
      <c r="A113" s="4" t="s">
        <v>379</v>
      </c>
    </row>
    <row r="114" spans="1:4">
      <c r="A114" s="3" t="s">
        <v>323</v>
      </c>
    </row>
    <row r="115" spans="1:4">
      <c r="A115" s="4" t="s">
        <v>378</v>
      </c>
      <c r="B115" s="8" t="n">
        <v>19.7</v>
      </c>
      <c r="D115" s="8" t="n">
        <v>23.8</v>
      </c>
    </row>
    <row r="116" spans="1:4">
      <c r="A116" s="4" t="s">
        <v>380</v>
      </c>
      <c r="B116" s="6" t="n">
        <v>0</v>
      </c>
    </row>
    <row r="117" spans="1:4">
      <c r="A117" s="4" t="s">
        <v>381</v>
      </c>
      <c r="B117" s="8" t="n">
        <v>56.5</v>
      </c>
    </row>
    <row r="118" spans="1:4">
      <c r="A118" s="4" t="s">
        <v>382</v>
      </c>
    </row>
    <row r="119" spans="1:4">
      <c r="A119" s="3" t="s">
        <v>323</v>
      </c>
    </row>
    <row r="120" spans="1:4">
      <c r="A120" s="4" t="s">
        <v>383</v>
      </c>
      <c r="B120" s="7" t="n">
        <v>28.6</v>
      </c>
      <c r="D120" s="7" t="n">
        <v>4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3"/>
    <col customWidth="1" max="2" min="2" width="21"/>
  </cols>
  <sheetData>
    <row r="1" spans="1:2">
      <c r="A1" s="1" t="s">
        <v>384</v>
      </c>
      <c r="B1" s="2" t="s">
        <v>1</v>
      </c>
    </row>
    <row r="2" spans="1:2">
      <c r="B2" s="2" t="s">
        <v>310</v>
      </c>
    </row>
    <row r="3" spans="1:2">
      <c r="A3" s="3" t="s">
        <v>385</v>
      </c>
    </row>
    <row r="4" spans="1:2">
      <c r="A4" s="4" t="s">
        <v>386</v>
      </c>
      <c r="B4" s="10" t="n">
        <v>4488</v>
      </c>
    </row>
    <row r="5" spans="1:2">
      <c r="A5" s="4" t="s">
        <v>387</v>
      </c>
      <c r="B5" s="8" t="n">
        <v>44.5</v>
      </c>
    </row>
    <row r="6" spans="1:2">
      <c r="A6" s="4" t="s">
        <v>314</v>
      </c>
      <c r="B6" s="8" t="n">
        <v>110.7</v>
      </c>
    </row>
    <row r="7" spans="1:2">
      <c r="A7" s="4" t="s">
        <v>388</v>
      </c>
      <c r="B7" s="8" t="n">
        <v>4643.2</v>
      </c>
    </row>
    <row r="8" spans="1:2">
      <c r="A8" s="4" t="s">
        <v>389</v>
      </c>
      <c r="B8" s="6" t="n">
        <v>0</v>
      </c>
    </row>
    <row r="9" spans="1:2">
      <c r="A9" s="4" t="s">
        <v>390</v>
      </c>
      <c r="B9" s="6" t="n">
        <v>0</v>
      </c>
    </row>
    <row r="10" spans="1:2">
      <c r="A10" s="4" t="s">
        <v>391</v>
      </c>
    </row>
    <row r="11" spans="1:2">
      <c r="A11" s="3" t="s">
        <v>385</v>
      </c>
    </row>
    <row r="12" spans="1:2">
      <c r="A12" s="4" t="s">
        <v>386</v>
      </c>
      <c r="B12" s="8" t="n">
        <v>1389.5</v>
      </c>
    </row>
    <row r="13" spans="1:2">
      <c r="A13" s="4" t="s">
        <v>387</v>
      </c>
      <c r="B13" s="8" t="n">
        <v>44.3</v>
      </c>
    </row>
    <row r="14" spans="1:2">
      <c r="A14" s="4" t="s">
        <v>314</v>
      </c>
      <c r="B14" s="8" t="n">
        <v>22.7</v>
      </c>
    </row>
    <row r="15" spans="1:2">
      <c r="A15" s="4" t="s">
        <v>388</v>
      </c>
      <c r="B15" s="8" t="n">
        <v>1456.5</v>
      </c>
    </row>
    <row r="16" spans="1:2">
      <c r="A16" s="4" t="s">
        <v>392</v>
      </c>
    </row>
    <row r="17" spans="1:2">
      <c r="A17" s="3" t="s">
        <v>385</v>
      </c>
    </row>
    <row r="18" spans="1:2">
      <c r="A18" s="4" t="s">
        <v>386</v>
      </c>
      <c r="B18" s="8" t="n">
        <v>2767.8</v>
      </c>
    </row>
    <row r="19" spans="1:2">
      <c r="A19" s="4" t="s">
        <v>387</v>
      </c>
      <c r="B19" s="8" t="n">
        <v>0.2</v>
      </c>
    </row>
    <row r="20" spans="1:2">
      <c r="A20" s="4" t="s">
        <v>314</v>
      </c>
      <c r="B20" s="8" t="n">
        <v>80.2</v>
      </c>
    </row>
    <row r="21" spans="1:2">
      <c r="A21" s="4" t="s">
        <v>388</v>
      </c>
      <c r="B21" s="8" t="n">
        <v>2848.2</v>
      </c>
    </row>
    <row r="22" spans="1:2">
      <c r="A22" s="4" t="s">
        <v>393</v>
      </c>
    </row>
    <row r="23" spans="1:2">
      <c r="A23" s="3" t="s">
        <v>385</v>
      </c>
    </row>
    <row r="24" spans="1:2">
      <c r="A24" s="4" t="s">
        <v>386</v>
      </c>
      <c r="B24" s="8" t="n">
        <v>330.7</v>
      </c>
    </row>
    <row r="25" spans="1:2">
      <c r="A25" s="4" t="s">
        <v>314</v>
      </c>
      <c r="B25" s="8" t="n">
        <v>7.8</v>
      </c>
    </row>
    <row r="26" spans="1:2">
      <c r="A26" s="4" t="s">
        <v>388</v>
      </c>
      <c r="B26" s="7" t="n">
        <v>3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94</v>
      </c>
      <c r="C1" s="2" t="s">
        <v>2</v>
      </c>
      <c r="D1" s="2" t="s">
        <v>23</v>
      </c>
    </row>
    <row r="2" spans="1:4">
      <c r="A2" s="3" t="s">
        <v>154</v>
      </c>
    </row>
    <row r="3" spans="1:4">
      <c r="A3" s="4" t="s">
        <v>395</v>
      </c>
      <c r="B3" s="4" t="s">
        <v>44</v>
      </c>
      <c r="C3" s="7" t="n">
        <v>5774.3</v>
      </c>
      <c r="D3" s="7" t="n">
        <v>5650.9</v>
      </c>
    </row>
    <row r="4" spans="1:4">
      <c r="A4" s="4" t="s">
        <v>396</v>
      </c>
      <c r="C4" s="10" t="n">
        <v>5900</v>
      </c>
      <c r="D4" s="10" t="n">
        <v>5800</v>
      </c>
    </row>
    <row r="5" spans="1:4"/>
    <row r="6" spans="1:4">
      <c r="A6" s="4" t="s">
        <v>44</v>
      </c>
      <c r="B6" s="4" t="s">
        <v>61</v>
      </c>
    </row>
  </sheetData>
  <mergeCells count="3">
    <mergeCell ref="A1:B1"/>
    <mergeCell ref="A5:C5"/>
    <mergeCell ref="B6:C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9</v>
      </c>
    </row>
    <row r="3" spans="1:3">
      <c r="A3" s="3" t="s">
        <v>102</v>
      </c>
    </row>
    <row r="4" spans="1:3">
      <c r="A4" s="4" t="s">
        <v>97</v>
      </c>
      <c r="B4" s="10" t="n">
        <v>-175</v>
      </c>
      <c r="C4" s="7" t="n">
        <v>-25.4</v>
      </c>
    </row>
    <row r="5" spans="1:3">
      <c r="A5" s="3" t="s">
        <v>103</v>
      </c>
    </row>
    <row r="6" spans="1:3">
      <c r="A6" s="4" t="s">
        <v>104</v>
      </c>
      <c r="B6" s="8" t="n">
        <v>167.6</v>
      </c>
      <c r="C6" s="8" t="n">
        <v>-38.6</v>
      </c>
    </row>
    <row r="7" spans="1:3">
      <c r="A7" s="4" t="s">
        <v>105</v>
      </c>
      <c r="B7" s="8" t="n">
        <v>0.1</v>
      </c>
      <c r="C7" s="8" t="n">
        <v>1.4</v>
      </c>
    </row>
    <row r="8" spans="1:3">
      <c r="A8" s="4" t="s">
        <v>106</v>
      </c>
      <c r="B8" s="8" t="n">
        <v>1.7</v>
      </c>
      <c r="C8" s="8" t="n">
        <v>1.5</v>
      </c>
    </row>
    <row r="9" spans="1:3">
      <c r="A9" s="4" t="s">
        <v>107</v>
      </c>
      <c r="B9" s="8" t="n">
        <v>169.4</v>
      </c>
      <c r="C9" s="8" t="n">
        <v>-35.7</v>
      </c>
    </row>
    <row r="10" spans="1:3">
      <c r="A10" s="4" t="s">
        <v>108</v>
      </c>
      <c r="B10" s="8" t="n">
        <v>-5.6</v>
      </c>
      <c r="C10" s="8" t="n">
        <v>-61.1</v>
      </c>
    </row>
    <row r="11" spans="1:3">
      <c r="A11" s="4" t="s">
        <v>109</v>
      </c>
      <c r="B11" s="8" t="n">
        <v>0.2</v>
      </c>
      <c r="C11" s="8" t="n">
        <v>0.1</v>
      </c>
    </row>
    <row r="12" spans="1:3">
      <c r="A12" s="4" t="s">
        <v>110</v>
      </c>
      <c r="B12" s="7" t="n">
        <v>-5.8</v>
      </c>
      <c r="C12" s="7" t="n">
        <v>-6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3</v>
      </c>
    </row>
    <row r="2" spans="1:3">
      <c r="A2" s="3" t="s">
        <v>398</v>
      </c>
    </row>
    <row r="3" spans="1:3">
      <c r="A3" s="4" t="s">
        <v>399</v>
      </c>
      <c r="B3" s="7" t="n">
        <v>21.4</v>
      </c>
      <c r="C3" s="7" t="n">
        <v>25.5</v>
      </c>
    </row>
    <row r="4" spans="1:3">
      <c r="A4" s="4" t="s">
        <v>400</v>
      </c>
      <c r="B4" s="8" t="n">
        <v>2.8</v>
      </c>
      <c r="C4" s="8" t="n">
        <v>4.6</v>
      </c>
    </row>
    <row r="5" spans="1:3">
      <c r="A5" s="4" t="s">
        <v>401</v>
      </c>
      <c r="B5" s="8" t="n">
        <v>24.2</v>
      </c>
      <c r="C5" s="8" t="n">
        <v>30.1</v>
      </c>
    </row>
    <row r="6" spans="1:3">
      <c r="A6" s="4" t="s">
        <v>402</v>
      </c>
    </row>
    <row r="7" spans="1:3">
      <c r="A7" s="3" t="s">
        <v>398</v>
      </c>
    </row>
    <row r="8" spans="1:3">
      <c r="A8" s="4" t="s">
        <v>400</v>
      </c>
      <c r="B8" s="8" t="n">
        <v>2.8</v>
      </c>
      <c r="C8" s="8" t="n">
        <v>4.6</v>
      </c>
    </row>
    <row r="9" spans="1:3">
      <c r="A9" s="4" t="s">
        <v>401</v>
      </c>
      <c r="B9" s="8" t="n">
        <v>2.8</v>
      </c>
      <c r="C9" s="8" t="n">
        <v>4.6</v>
      </c>
    </row>
    <row r="10" spans="1:3">
      <c r="A10" s="4" t="s">
        <v>403</v>
      </c>
    </row>
    <row r="11" spans="1:3">
      <c r="A11" s="3" t="s">
        <v>398</v>
      </c>
    </row>
    <row r="12" spans="1:3">
      <c r="A12" s="4" t="s">
        <v>399</v>
      </c>
      <c r="B12" s="8" t="n">
        <v>21.4</v>
      </c>
      <c r="C12" s="8" t="n">
        <v>25.5</v>
      </c>
    </row>
    <row r="13" spans="1:3">
      <c r="A13" s="4" t="s">
        <v>401</v>
      </c>
      <c r="B13" s="7" t="n">
        <v>21.4</v>
      </c>
      <c r="C13" s="7" t="n">
        <v>2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310</v>
      </c>
    </row>
    <row r="3" spans="1:2">
      <c r="A3" s="3" t="s">
        <v>405</v>
      </c>
    </row>
    <row r="4" spans="1:2">
      <c r="A4" s="4" t="s">
        <v>386</v>
      </c>
      <c r="B4" s="7" t="n">
        <v>25.5</v>
      </c>
    </row>
    <row r="5" spans="1:2">
      <c r="A5" s="4" t="s">
        <v>399</v>
      </c>
      <c r="B5" s="8" t="n">
        <v>0.3</v>
      </c>
    </row>
    <row r="6" spans="1:2">
      <c r="A6" s="4" t="s">
        <v>406</v>
      </c>
      <c r="B6" s="8" t="n">
        <v>-5.5</v>
      </c>
    </row>
    <row r="7" spans="1:2">
      <c r="A7" s="4" t="s">
        <v>407</v>
      </c>
      <c r="B7" s="8" t="n">
        <v>0.6</v>
      </c>
    </row>
    <row r="8" spans="1:2">
      <c r="A8" s="4" t="s">
        <v>314</v>
      </c>
      <c r="B8" s="8" t="n">
        <v>0.5</v>
      </c>
    </row>
    <row r="9" spans="1:2">
      <c r="A9" s="4" t="s">
        <v>388</v>
      </c>
      <c r="B9" s="7" t="n">
        <v>2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8</v>
      </c>
      <c r="B1" s="2" t="s">
        <v>2</v>
      </c>
      <c r="C1" s="2" t="s">
        <v>23</v>
      </c>
    </row>
    <row r="2" spans="1:3">
      <c r="A2" s="3" t="s">
        <v>157</v>
      </c>
    </row>
    <row r="3" spans="1:3">
      <c r="A3" s="4" t="s">
        <v>409</v>
      </c>
      <c r="B3" s="7" t="n">
        <v>369.4</v>
      </c>
      <c r="C3" s="7" t="n">
        <v>408.9</v>
      </c>
    </row>
    <row r="4" spans="1:3">
      <c r="A4" s="4" t="s">
        <v>410</v>
      </c>
      <c r="B4" s="8" t="n">
        <v>58.8</v>
      </c>
      <c r="C4" s="8" t="n">
        <v>53.1</v>
      </c>
    </row>
    <row r="5" spans="1:3">
      <c r="A5" s="4" t="s">
        <v>411</v>
      </c>
      <c r="B5" s="8" t="n">
        <v>-14.6</v>
      </c>
      <c r="C5" s="8" t="n">
        <v>-15.4</v>
      </c>
    </row>
    <row r="6" spans="1:3">
      <c r="A6" s="4" t="s">
        <v>26</v>
      </c>
      <c r="B6" s="7" t="n">
        <v>413.6</v>
      </c>
      <c r="C6" s="7" t="n">
        <v>44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12</v>
      </c>
      <c r="B1" s="2" t="s">
        <v>1</v>
      </c>
    </row>
    <row r="2" spans="1:4">
      <c r="B2" s="2" t="s">
        <v>2</v>
      </c>
      <c r="D2" s="2" t="s">
        <v>23</v>
      </c>
    </row>
    <row r="3" spans="1:4">
      <c r="A3" s="3" t="s">
        <v>413</v>
      </c>
    </row>
    <row r="4" spans="1:4">
      <c r="A4" s="4" t="s">
        <v>414</v>
      </c>
      <c r="B4" s="7" t="n">
        <v>3371.8</v>
      </c>
      <c r="D4" s="7" t="n">
        <v>3272.1</v>
      </c>
    </row>
    <row r="5" spans="1:4">
      <c r="A5" s="4" t="s">
        <v>415</v>
      </c>
      <c r="B5" s="6" t="n">
        <v>2602</v>
      </c>
      <c r="D5" s="8" t="n">
        <v>2497.5</v>
      </c>
    </row>
    <row r="6" spans="1:4">
      <c r="A6" s="4" t="s">
        <v>416</v>
      </c>
      <c r="B6" s="8" t="n">
        <v>769.8</v>
      </c>
      <c r="C6" s="4" t="s">
        <v>44</v>
      </c>
      <c r="D6" s="8" t="n">
        <v>774.6</v>
      </c>
    </row>
    <row r="7" spans="1:4">
      <c r="A7" s="4" t="s">
        <v>417</v>
      </c>
      <c r="B7" s="8" t="n">
        <v>7.6</v>
      </c>
    </row>
    <row r="8" spans="1:4">
      <c r="A8" s="4" t="s">
        <v>418</v>
      </c>
    </row>
    <row r="9" spans="1:4">
      <c r="A9" s="3" t="s">
        <v>413</v>
      </c>
    </row>
    <row r="10" spans="1:4">
      <c r="A10" s="4" t="s">
        <v>414</v>
      </c>
      <c r="B10" s="8" t="n">
        <v>2058.2</v>
      </c>
      <c r="D10" s="8" t="n">
        <v>2003.7</v>
      </c>
    </row>
    <row r="11" spans="1:4">
      <c r="A11" s="4" t="s">
        <v>415</v>
      </c>
      <c r="B11" s="8" t="n">
        <v>1436.8</v>
      </c>
      <c r="D11" s="8" t="n">
        <v>1374.4</v>
      </c>
    </row>
    <row r="12" spans="1:4">
      <c r="A12" s="4" t="s">
        <v>416</v>
      </c>
      <c r="B12" s="8" t="n">
        <v>621.4</v>
      </c>
      <c r="C12" s="4" t="s">
        <v>44</v>
      </c>
      <c r="D12" s="8" t="n">
        <v>629.3</v>
      </c>
    </row>
    <row r="13" spans="1:4">
      <c r="A13" s="4" t="s">
        <v>419</v>
      </c>
    </row>
    <row r="14" spans="1:4">
      <c r="A14" s="3" t="s">
        <v>413</v>
      </c>
    </row>
    <row r="15" spans="1:4">
      <c r="A15" s="4" t="s">
        <v>414</v>
      </c>
      <c r="B15" s="8" t="n">
        <v>1170.9</v>
      </c>
      <c r="D15" s="8" t="n">
        <v>1130.7</v>
      </c>
    </row>
    <row r="16" spans="1:4">
      <c r="A16" s="4" t="s">
        <v>415</v>
      </c>
      <c r="B16" s="6" t="n">
        <v>1031</v>
      </c>
      <c r="D16" s="8" t="n">
        <v>991.2</v>
      </c>
    </row>
    <row r="17" spans="1:4">
      <c r="A17" s="4" t="s">
        <v>416</v>
      </c>
      <c r="B17" s="8" t="n">
        <v>139.9</v>
      </c>
      <c r="C17" s="4" t="s">
        <v>44</v>
      </c>
      <c r="D17" s="8" t="n">
        <v>139.5</v>
      </c>
    </row>
    <row r="18" spans="1:4">
      <c r="A18" s="4" t="s">
        <v>420</v>
      </c>
    </row>
    <row r="19" spans="1:4">
      <c r="A19" s="3" t="s">
        <v>413</v>
      </c>
    </row>
    <row r="20" spans="1:4">
      <c r="A20" s="4" t="s">
        <v>414</v>
      </c>
      <c r="B20" s="8" t="n">
        <v>140.5</v>
      </c>
      <c r="D20" s="8" t="n">
        <v>137.7</v>
      </c>
    </row>
    <row r="21" spans="1:4">
      <c r="A21" s="4" t="s">
        <v>415</v>
      </c>
      <c r="B21" s="8" t="n">
        <v>134.1</v>
      </c>
      <c r="D21" s="8" t="n">
        <v>131.9</v>
      </c>
    </row>
    <row r="22" spans="1:4">
      <c r="A22" s="4" t="s">
        <v>416</v>
      </c>
      <c r="B22" s="8" t="n">
        <v>6.4</v>
      </c>
      <c r="C22" s="4" t="s">
        <v>44</v>
      </c>
      <c r="D22" s="8" t="n">
        <v>5.8</v>
      </c>
    </row>
    <row r="23" spans="1:4">
      <c r="A23" s="4" t="s">
        <v>329</v>
      </c>
    </row>
    <row r="24" spans="1:4">
      <c r="A24" s="3" t="s">
        <v>413</v>
      </c>
    </row>
    <row r="25" spans="1:4">
      <c r="A25" s="4" t="s">
        <v>414</v>
      </c>
      <c r="B25" s="8" t="n">
        <v>2.2</v>
      </c>
      <c r="D25" s="4" t="s">
        <v>50</v>
      </c>
    </row>
    <row r="26" spans="1:4">
      <c r="A26" s="4" t="s">
        <v>415</v>
      </c>
      <c r="B26" s="8" t="n">
        <v>0.1</v>
      </c>
      <c r="D26" s="4" t="s">
        <v>50</v>
      </c>
    </row>
    <row r="27" spans="1:4">
      <c r="A27" s="4" t="s">
        <v>416</v>
      </c>
      <c r="B27" s="7" t="n">
        <v>2.1</v>
      </c>
      <c r="C27" s="4" t="s">
        <v>44</v>
      </c>
      <c r="D27" s="4" t="s">
        <v>50</v>
      </c>
    </row>
    <row r="28" spans="1:4">
      <c r="A28" s="4" t="s">
        <v>421</v>
      </c>
      <c r="B28" s="4" t="s">
        <v>330</v>
      </c>
    </row>
    <row r="29" spans="1:4">
      <c r="A29" s="4" t="s">
        <v>422</v>
      </c>
    </row>
    <row r="30" spans="1:4">
      <c r="A30" s="3" t="s">
        <v>413</v>
      </c>
    </row>
    <row r="31" spans="1:4">
      <c r="A31" s="4" t="s">
        <v>421</v>
      </c>
      <c r="B31" s="4" t="s">
        <v>341</v>
      </c>
    </row>
    <row r="32" spans="1:4">
      <c r="A32" s="4" t="s">
        <v>423</v>
      </c>
    </row>
    <row r="33" spans="1:4">
      <c r="A33" s="3" t="s">
        <v>413</v>
      </c>
    </row>
    <row r="34" spans="1:4">
      <c r="A34" s="4" t="s">
        <v>421</v>
      </c>
      <c r="B34" s="4" t="s">
        <v>326</v>
      </c>
    </row>
    <row r="35" spans="1:4">
      <c r="A35" s="4" t="s">
        <v>424</v>
      </c>
    </row>
    <row r="36" spans="1:4">
      <c r="A36" s="3" t="s">
        <v>413</v>
      </c>
    </row>
    <row r="37" spans="1:4">
      <c r="A37" s="4" t="s">
        <v>421</v>
      </c>
      <c r="B37" s="4" t="s">
        <v>326</v>
      </c>
    </row>
    <row r="38" spans="1:4">
      <c r="A38" s="4" t="s">
        <v>425</v>
      </c>
    </row>
    <row r="39" spans="1:4">
      <c r="A39" s="3" t="s">
        <v>413</v>
      </c>
    </row>
    <row r="40" spans="1:4">
      <c r="A40" s="4" t="s">
        <v>421</v>
      </c>
      <c r="B40" s="4" t="s">
        <v>426</v>
      </c>
    </row>
    <row r="41" spans="1:4">
      <c r="A41" s="4" t="s">
        <v>427</v>
      </c>
    </row>
    <row r="42" spans="1:4">
      <c r="A42" s="3" t="s">
        <v>413</v>
      </c>
    </row>
    <row r="43" spans="1:4">
      <c r="A43" s="4" t="s">
        <v>421</v>
      </c>
      <c r="B43" s="4" t="s">
        <v>428</v>
      </c>
    </row>
    <row r="44" spans="1:4">
      <c r="A44" s="4" t="s">
        <v>429</v>
      </c>
    </row>
    <row r="45" spans="1:4">
      <c r="A45" s="3" t="s">
        <v>413</v>
      </c>
    </row>
    <row r="46" spans="1:4">
      <c r="A46" s="4" t="s">
        <v>421</v>
      </c>
      <c r="B46" s="4" t="s">
        <v>328</v>
      </c>
    </row>
    <row r="47" spans="1:4"/>
    <row r="48" spans="1:4">
      <c r="A48" s="4" t="s">
        <v>44</v>
      </c>
      <c r="B48" s="4" t="s">
        <v>430</v>
      </c>
    </row>
  </sheetData>
  <mergeCells count="5">
    <mergeCell ref="A1:A2"/>
    <mergeCell ref="B1:C1"/>
    <mergeCell ref="B2:C2"/>
    <mergeCell ref="A47:D47"/>
    <mergeCell ref="B48:D4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9</v>
      </c>
    </row>
    <row r="3" spans="1:3">
      <c r="A3" s="3" t="s">
        <v>413</v>
      </c>
    </row>
    <row r="4" spans="1:3">
      <c r="A4" s="4" t="s">
        <v>432</v>
      </c>
      <c r="B4" s="7" t="n">
        <v>44.5</v>
      </c>
      <c r="C4" s="7" t="n">
        <v>47.9</v>
      </c>
    </row>
    <row r="5" spans="1:3">
      <c r="A5" s="4" t="s">
        <v>418</v>
      </c>
    </row>
    <row r="6" spans="1:3">
      <c r="A6" s="3" t="s">
        <v>413</v>
      </c>
    </row>
    <row r="7" spans="1:3">
      <c r="A7" s="4" t="s">
        <v>432</v>
      </c>
      <c r="B7" s="8" t="n">
        <v>27.1</v>
      </c>
      <c r="C7" s="8" t="n">
        <v>28.7</v>
      </c>
    </row>
    <row r="8" spans="1:3">
      <c r="A8" s="4" t="s">
        <v>419</v>
      </c>
    </row>
    <row r="9" spans="1:3">
      <c r="A9" s="3" t="s">
        <v>413</v>
      </c>
    </row>
    <row r="10" spans="1:3">
      <c r="A10" s="4" t="s">
        <v>432</v>
      </c>
      <c r="B10" s="8" t="n">
        <v>16.4</v>
      </c>
      <c r="C10" s="8" t="n">
        <v>18.6</v>
      </c>
    </row>
    <row r="11" spans="1:3">
      <c r="A11" s="4" t="s">
        <v>420</v>
      </c>
    </row>
    <row r="12" spans="1:3">
      <c r="A12" s="3" t="s">
        <v>413</v>
      </c>
    </row>
    <row r="13" spans="1:3">
      <c r="A13" s="4" t="s">
        <v>432</v>
      </c>
      <c r="B13" s="8" t="n">
        <v>0.9</v>
      </c>
      <c r="C13" s="7" t="n">
        <v>0.6</v>
      </c>
    </row>
    <row r="14" spans="1:3">
      <c r="A14" s="4" t="s">
        <v>329</v>
      </c>
    </row>
    <row r="15" spans="1:3">
      <c r="A15" s="3" t="s">
        <v>413</v>
      </c>
    </row>
    <row r="16" spans="1:3">
      <c r="A16" s="4" t="s">
        <v>432</v>
      </c>
      <c r="B16" s="7" t="n">
        <v>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33</v>
      </c>
      <c r="B1" s="2" t="s">
        <v>2</v>
      </c>
      <c r="D1" s="2" t="s">
        <v>23</v>
      </c>
    </row>
    <row r="2" spans="1:4">
      <c r="A2" s="3" t="s">
        <v>160</v>
      </c>
    </row>
    <row r="3" spans="1:4">
      <c r="A3" s="4" t="s">
        <v>434</v>
      </c>
      <c r="B3" s="7" t="n">
        <v>107.6</v>
      </c>
    </row>
    <row r="4" spans="1:4">
      <c r="A4" s="11" t="n">
        <v>2019</v>
      </c>
      <c r="B4" s="8" t="n">
        <v>133.2</v>
      </c>
    </row>
    <row r="5" spans="1:4">
      <c r="A5" s="11" t="n">
        <v>2020</v>
      </c>
      <c r="B5" s="8" t="n">
        <v>121.7</v>
      </c>
    </row>
    <row r="6" spans="1:4">
      <c r="A6" s="11" t="n">
        <v>2021</v>
      </c>
      <c r="B6" s="8" t="n">
        <v>113.9</v>
      </c>
    </row>
    <row r="7" spans="1:4">
      <c r="A7" s="11" t="n">
        <v>2022</v>
      </c>
      <c r="B7" s="8" t="n">
        <v>70.40000000000001</v>
      </c>
    </row>
    <row r="8" spans="1:4">
      <c r="A8" s="11" t="n">
        <v>2023</v>
      </c>
      <c r="B8" s="8" t="n">
        <v>54.4</v>
      </c>
    </row>
    <row r="9" spans="1:4">
      <c r="A9" s="4" t="s">
        <v>435</v>
      </c>
      <c r="B9" s="8" t="n">
        <v>168.6</v>
      </c>
    </row>
    <row r="10" spans="1:4">
      <c r="A10" s="4" t="s">
        <v>416</v>
      </c>
      <c r="B10" s="7" t="n">
        <v>769.8</v>
      </c>
      <c r="C10" s="4" t="s">
        <v>44</v>
      </c>
      <c r="D10" s="7" t="n">
        <v>774.6</v>
      </c>
    </row>
    <row r="11" spans="1:4"/>
    <row r="12" spans="1:4">
      <c r="A12" s="4" t="s">
        <v>44</v>
      </c>
      <c r="B12" s="4" t="s">
        <v>430</v>
      </c>
    </row>
  </sheetData>
  <mergeCells count="3">
    <mergeCell ref="B1:C1"/>
    <mergeCell ref="A11:D11"/>
    <mergeCell ref="B12:D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6</v>
      </c>
      <c r="B1" s="2" t="s">
        <v>2</v>
      </c>
      <c r="C1" s="2" t="s">
        <v>23</v>
      </c>
    </row>
    <row r="2" spans="1:3">
      <c r="A2" s="3" t="s">
        <v>163</v>
      </c>
    </row>
    <row r="3" spans="1:3">
      <c r="A3" s="4" t="s">
        <v>437</v>
      </c>
      <c r="B3" s="7" t="n">
        <v>159.9</v>
      </c>
      <c r="C3" s="7" t="n">
        <v>185.7</v>
      </c>
    </row>
    <row r="4" spans="1:3">
      <c r="A4" s="4" t="s">
        <v>438</v>
      </c>
      <c r="B4" s="8" t="n">
        <v>17.9</v>
      </c>
      <c r="C4" s="8" t="n">
        <v>24.4</v>
      </c>
    </row>
    <row r="5" spans="1:3">
      <c r="A5" s="4" t="s">
        <v>439</v>
      </c>
      <c r="B5" s="8" t="n">
        <v>38.8</v>
      </c>
      <c r="C5" s="8" t="n">
        <v>44.9</v>
      </c>
    </row>
    <row r="6" spans="1:3">
      <c r="A6" s="4" t="s">
        <v>440</v>
      </c>
      <c r="B6" s="8" t="n">
        <v>5.1</v>
      </c>
      <c r="C6" s="8" t="n">
        <v>2.5</v>
      </c>
    </row>
    <row r="7" spans="1:3">
      <c r="A7" s="4" t="s">
        <v>441</v>
      </c>
      <c r="B7" s="8" t="n">
        <v>10.4</v>
      </c>
      <c r="C7" s="8" t="n">
        <v>38.6</v>
      </c>
    </row>
    <row r="8" spans="1:3">
      <c r="A8" s="4" t="s">
        <v>442</v>
      </c>
      <c r="B8" s="8" t="n">
        <v>8.9</v>
      </c>
      <c r="C8" s="8" t="n">
        <v>8.699999999999999</v>
      </c>
    </row>
    <row r="9" spans="1:3">
      <c r="A9" s="4" t="s">
        <v>443</v>
      </c>
      <c r="B9" s="8" t="n">
        <v>53.6</v>
      </c>
      <c r="C9" s="8" t="n">
        <v>77.40000000000001</v>
      </c>
    </row>
    <row r="10" spans="1:3">
      <c r="A10" s="4" t="s">
        <v>444</v>
      </c>
      <c r="B10" s="6" t="n">
        <v>11</v>
      </c>
      <c r="C10" s="8" t="n">
        <v>16.5</v>
      </c>
    </row>
    <row r="11" spans="1:3">
      <c r="A11" s="4" t="s">
        <v>445</v>
      </c>
      <c r="B11" s="8" t="n">
        <v>2.2</v>
      </c>
      <c r="C11" s="8" t="n">
        <v>1.7</v>
      </c>
    </row>
    <row r="12" spans="1:3">
      <c r="A12" s="4" t="s">
        <v>446</v>
      </c>
      <c r="B12" s="8" t="n">
        <v>3.4</v>
      </c>
      <c r="C12" s="8" t="n">
        <v>3.6</v>
      </c>
    </row>
    <row r="13" spans="1:3">
      <c r="A13" s="4" t="s">
        <v>447</v>
      </c>
      <c r="B13" s="8" t="n">
        <v>41.1</v>
      </c>
      <c r="C13" s="8" t="n">
        <v>41.1</v>
      </c>
    </row>
    <row r="14" spans="1:3">
      <c r="A14" s="4" t="s">
        <v>120</v>
      </c>
      <c r="B14" s="8" t="n">
        <v>33.2</v>
      </c>
      <c r="C14" s="8" t="n">
        <v>32.9</v>
      </c>
    </row>
    <row r="15" spans="1:3">
      <c r="A15" s="4" t="s">
        <v>40</v>
      </c>
      <c r="B15" s="7" t="n">
        <v>385.5</v>
      </c>
      <c r="C15" s="10" t="n">
        <v>4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9</v>
      </c>
    </row>
    <row r="3" spans="1:3">
      <c r="A3" s="3" t="s">
        <v>449</v>
      </c>
    </row>
    <row r="4" spans="1:3">
      <c r="A4" s="4" t="s">
        <v>450</v>
      </c>
      <c r="B4" s="7" t="n">
        <v>0.2</v>
      </c>
      <c r="C4" s="7" t="n">
        <v>3.5</v>
      </c>
    </row>
    <row r="5" spans="1:3">
      <c r="A5" s="4" t="s">
        <v>451</v>
      </c>
    </row>
    <row r="6" spans="1:3">
      <c r="A6" s="3" t="s">
        <v>449</v>
      </c>
    </row>
    <row r="7" spans="1:3">
      <c r="A7" s="4" t="s">
        <v>450</v>
      </c>
      <c r="C7" s="8" t="n">
        <v>0.1</v>
      </c>
    </row>
    <row r="8" spans="1:3">
      <c r="A8" s="4" t="s">
        <v>452</v>
      </c>
    </row>
    <row r="9" spans="1:3">
      <c r="A9" s="3" t="s">
        <v>449</v>
      </c>
    </row>
    <row r="10" spans="1:3">
      <c r="A10" s="4" t="s">
        <v>450</v>
      </c>
      <c r="C10" s="8" t="n">
        <v>0.7</v>
      </c>
    </row>
    <row r="11" spans="1:3">
      <c r="A11" s="4" t="s">
        <v>453</v>
      </c>
    </row>
    <row r="12" spans="1:3">
      <c r="A12" s="3" t="s">
        <v>449</v>
      </c>
    </row>
    <row r="13" spans="1:3">
      <c r="A13" s="4" t="s">
        <v>450</v>
      </c>
      <c r="B13" s="7" t="n">
        <v>0.2</v>
      </c>
      <c r="C13" s="8" t="n">
        <v>0.2</v>
      </c>
    </row>
    <row r="14" spans="1:3">
      <c r="A14" s="4" t="s">
        <v>454</v>
      </c>
    </row>
    <row r="15" spans="1:3">
      <c r="A15" s="3" t="s">
        <v>449</v>
      </c>
    </row>
    <row r="16" spans="1:3">
      <c r="A16" s="4" t="s">
        <v>450</v>
      </c>
      <c r="C16" s="7" t="n">
        <v>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1"/>
  </cols>
  <sheetData>
    <row r="1" spans="1:2">
      <c r="A1" s="1" t="s">
        <v>455</v>
      </c>
      <c r="B1" s="2" t="s">
        <v>1</v>
      </c>
    </row>
    <row r="2" spans="1:2">
      <c r="B2" s="2" t="s">
        <v>310</v>
      </c>
    </row>
    <row r="3" spans="1:2">
      <c r="A3" s="3" t="s">
        <v>456</v>
      </c>
    </row>
    <row r="4" spans="1:2">
      <c r="A4" s="4" t="s">
        <v>457</v>
      </c>
      <c r="B4" s="7" t="n">
        <v>4.4</v>
      </c>
    </row>
    <row r="5" spans="1:2">
      <c r="A5" s="4" t="s">
        <v>458</v>
      </c>
      <c r="B5" s="8" t="n">
        <v>0.3</v>
      </c>
    </row>
    <row r="6" spans="1:2">
      <c r="A6" s="4" t="s">
        <v>459</v>
      </c>
      <c r="B6" s="8" t="n">
        <v>11.4</v>
      </c>
    </row>
    <row r="7" spans="1:2">
      <c r="A7" s="4" t="s">
        <v>460</v>
      </c>
    </row>
    <row r="8" spans="1:2">
      <c r="A8" s="3" t="s">
        <v>456</v>
      </c>
    </row>
    <row r="9" spans="1:2">
      <c r="A9" s="4" t="s">
        <v>457</v>
      </c>
      <c r="B9" s="8" t="n">
        <v>4.2</v>
      </c>
    </row>
    <row r="10" spans="1:2">
      <c r="A10" s="4" t="s">
        <v>459</v>
      </c>
      <c r="B10" s="8" t="n">
        <v>1.1</v>
      </c>
    </row>
    <row r="11" spans="1:2">
      <c r="A11" s="4" t="s">
        <v>461</v>
      </c>
    </row>
    <row r="12" spans="1:2">
      <c r="A12" s="3" t="s">
        <v>456</v>
      </c>
    </row>
    <row r="13" spans="1:2">
      <c r="A13" s="4" t="s">
        <v>457</v>
      </c>
      <c r="B13" s="8" t="n">
        <v>0.2</v>
      </c>
    </row>
    <row r="14" spans="1:2">
      <c r="A14" s="4" t="s">
        <v>462</v>
      </c>
    </row>
    <row r="15" spans="1:2">
      <c r="A15" s="3" t="s">
        <v>456</v>
      </c>
    </row>
    <row r="16" spans="1:2">
      <c r="A16" s="4" t="s">
        <v>458</v>
      </c>
      <c r="B16" s="8" t="n">
        <v>0.3</v>
      </c>
    </row>
    <row r="17" spans="1:2">
      <c r="A17" s="4" t="s">
        <v>459</v>
      </c>
      <c r="B17" s="8" t="n">
        <v>9.300000000000001</v>
      </c>
    </row>
    <row r="18" spans="1:2">
      <c r="A18" s="4" t="s">
        <v>463</v>
      </c>
    </row>
    <row r="19" spans="1:2">
      <c r="A19" s="3" t="s">
        <v>456</v>
      </c>
    </row>
    <row r="20" spans="1:2">
      <c r="A20" s="4" t="s">
        <v>459</v>
      </c>
      <c r="B20" s="8" t="n">
        <v>0.1</v>
      </c>
    </row>
    <row r="21" spans="1:2">
      <c r="A21" s="4" t="s">
        <v>464</v>
      </c>
    </row>
    <row r="22" spans="1:2">
      <c r="A22" s="3" t="s">
        <v>456</v>
      </c>
    </row>
    <row r="23" spans="1:2">
      <c r="A23" s="4" t="s">
        <v>459</v>
      </c>
      <c r="B23" s="7" t="n">
        <v>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310</v>
      </c>
    </row>
    <row r="3" spans="1:2">
      <c r="A3" s="3" t="s">
        <v>456</v>
      </c>
    </row>
    <row r="4" spans="1:2">
      <c r="A4" s="4" t="s">
        <v>466</v>
      </c>
      <c r="B4" s="7" t="n">
        <v>21.4</v>
      </c>
    </row>
    <row r="5" spans="1:2">
      <c r="A5" s="4" t="s">
        <v>467</v>
      </c>
      <c r="B5" s="8" t="n">
        <v>4.4</v>
      </c>
    </row>
    <row r="6" spans="1:2">
      <c r="A6" s="4" t="s">
        <v>458</v>
      </c>
      <c r="B6" s="8" t="n">
        <v>0.3</v>
      </c>
    </row>
    <row r="7" spans="1:2">
      <c r="A7" s="4" t="s">
        <v>468</v>
      </c>
      <c r="B7" s="8" t="n">
        <v>0.8</v>
      </c>
    </row>
    <row r="8" spans="1:2">
      <c r="A8" s="4" t="s">
        <v>459</v>
      </c>
      <c r="B8" s="8" t="n">
        <v>-11.4</v>
      </c>
    </row>
    <row r="9" spans="1:2">
      <c r="A9" s="4" t="s">
        <v>469</v>
      </c>
      <c r="B9" s="8" t="n">
        <v>15.5</v>
      </c>
    </row>
    <row r="10" spans="1:2">
      <c r="A10" s="4" t="s">
        <v>470</v>
      </c>
      <c r="B10" s="8" t="n">
        <v>111.9</v>
      </c>
    </row>
    <row r="11" spans="1:2">
      <c r="A11" s="4" t="s">
        <v>471</v>
      </c>
      <c r="B11" s="8" t="n">
        <v>111.9</v>
      </c>
    </row>
    <row r="12" spans="1:2">
      <c r="A12" s="4" t="s">
        <v>460</v>
      </c>
    </row>
    <row r="13" spans="1:2">
      <c r="A13" s="3" t="s">
        <v>456</v>
      </c>
    </row>
    <row r="14" spans="1:2">
      <c r="A14" s="4" t="s">
        <v>467</v>
      </c>
      <c r="B14" s="8" t="n">
        <v>4.2</v>
      </c>
    </row>
    <row r="15" spans="1:2">
      <c r="A15" s="4" t="s">
        <v>468</v>
      </c>
      <c r="B15" s="8" t="n">
        <v>0.1</v>
      </c>
    </row>
    <row r="16" spans="1:2">
      <c r="A16" s="4" t="s">
        <v>459</v>
      </c>
      <c r="B16" s="8" t="n">
        <v>-1.1</v>
      </c>
    </row>
    <row r="17" spans="1:2">
      <c r="A17" s="4" t="s">
        <v>469</v>
      </c>
      <c r="B17" s="8" t="n">
        <v>3.2</v>
      </c>
    </row>
    <row r="18" spans="1:2">
      <c r="A18" s="4" t="s">
        <v>470</v>
      </c>
      <c r="B18" s="8" t="n">
        <v>4.2</v>
      </c>
    </row>
    <row r="19" spans="1:2">
      <c r="A19" s="4" t="s">
        <v>471</v>
      </c>
      <c r="B19" s="8" t="n">
        <v>4.2</v>
      </c>
    </row>
    <row r="20" spans="1:2">
      <c r="A20" s="4" t="s">
        <v>461</v>
      </c>
    </row>
    <row r="21" spans="1:2">
      <c r="A21" s="3" t="s">
        <v>456</v>
      </c>
    </row>
    <row r="22" spans="1:2">
      <c r="A22" s="4" t="s">
        <v>467</v>
      </c>
      <c r="B22" s="8" t="n">
        <v>0.2</v>
      </c>
    </row>
    <row r="23" spans="1:2">
      <c r="A23" s="4" t="s">
        <v>469</v>
      </c>
      <c r="B23" s="8" t="n">
        <v>0.2</v>
      </c>
    </row>
    <row r="24" spans="1:2">
      <c r="A24" s="4" t="s">
        <v>470</v>
      </c>
      <c r="B24" s="8" t="n">
        <v>0.2</v>
      </c>
    </row>
    <row r="25" spans="1:2">
      <c r="A25" s="4" t="s">
        <v>471</v>
      </c>
      <c r="B25" s="8" t="n">
        <v>0.2</v>
      </c>
    </row>
    <row r="26" spans="1:2">
      <c r="A26" s="4" t="s">
        <v>462</v>
      </c>
    </row>
    <row r="27" spans="1:2">
      <c r="A27" s="3" t="s">
        <v>456</v>
      </c>
    </row>
    <row r="28" spans="1:2">
      <c r="A28" s="4" t="s">
        <v>466</v>
      </c>
      <c r="B28" s="6" t="n">
        <v>15</v>
      </c>
    </row>
    <row r="29" spans="1:2">
      <c r="A29" s="4" t="s">
        <v>458</v>
      </c>
      <c r="B29" s="8" t="n">
        <v>0.3</v>
      </c>
    </row>
    <row r="30" spans="1:2">
      <c r="A30" s="4" t="s">
        <v>468</v>
      </c>
      <c r="B30" s="8" t="n">
        <v>0.5</v>
      </c>
    </row>
    <row r="31" spans="1:2">
      <c r="A31" s="4" t="s">
        <v>459</v>
      </c>
      <c r="B31" s="8" t="n">
        <v>-9.300000000000001</v>
      </c>
    </row>
    <row r="32" spans="1:2">
      <c r="A32" s="4" t="s">
        <v>469</v>
      </c>
      <c r="B32" s="8" t="n">
        <v>6.5</v>
      </c>
    </row>
    <row r="33" spans="1:2">
      <c r="A33" s="4" t="s">
        <v>470</v>
      </c>
      <c r="B33" s="8" t="n">
        <v>40.4</v>
      </c>
    </row>
    <row r="34" spans="1:2">
      <c r="A34" s="4" t="s">
        <v>471</v>
      </c>
      <c r="B34" s="8" t="n">
        <v>40.4</v>
      </c>
    </row>
    <row r="35" spans="1:2">
      <c r="A35" s="4" t="s">
        <v>463</v>
      </c>
    </row>
    <row r="36" spans="1:2">
      <c r="A36" s="3" t="s">
        <v>456</v>
      </c>
    </row>
    <row r="37" spans="1:2">
      <c r="A37" s="4" t="s">
        <v>466</v>
      </c>
      <c r="B37" s="8" t="n">
        <v>0.5</v>
      </c>
    </row>
    <row r="38" spans="1:2">
      <c r="A38" s="4" t="s">
        <v>459</v>
      </c>
      <c r="B38" s="8" t="n">
        <v>-0.1</v>
      </c>
    </row>
    <row r="39" spans="1:2">
      <c r="A39" s="4" t="s">
        <v>469</v>
      </c>
      <c r="B39" s="8" t="n">
        <v>0.4</v>
      </c>
    </row>
    <row r="40" spans="1:2">
      <c r="A40" s="4" t="s">
        <v>470</v>
      </c>
      <c r="B40" s="8" t="n">
        <v>0.7</v>
      </c>
    </row>
    <row r="41" spans="1:2">
      <c r="A41" s="4" t="s">
        <v>471</v>
      </c>
      <c r="B41" s="8" t="n">
        <v>0.7</v>
      </c>
    </row>
    <row r="42" spans="1:2">
      <c r="A42" s="4" t="s">
        <v>472</v>
      </c>
    </row>
    <row r="43" spans="1:2">
      <c r="A43" s="3" t="s">
        <v>456</v>
      </c>
    </row>
    <row r="44" spans="1:2">
      <c r="A44" s="4" t="s">
        <v>466</v>
      </c>
      <c r="B44" s="8" t="n">
        <v>3.3</v>
      </c>
    </row>
    <row r="45" spans="1:2">
      <c r="A45" s="4" t="s">
        <v>468</v>
      </c>
      <c r="B45" s="8" t="n">
        <v>0.1</v>
      </c>
    </row>
    <row r="46" spans="1:2">
      <c r="A46" s="4" t="s">
        <v>459</v>
      </c>
      <c r="B46" s="8" t="n">
        <v>-0.6</v>
      </c>
    </row>
    <row r="47" spans="1:2">
      <c r="A47" s="4" t="s">
        <v>469</v>
      </c>
      <c r="B47" s="8" t="n">
        <v>2.8</v>
      </c>
    </row>
    <row r="48" spans="1:2">
      <c r="A48" s="4" t="s">
        <v>470</v>
      </c>
      <c r="B48" s="8" t="n">
        <v>21.3</v>
      </c>
    </row>
    <row r="49" spans="1:2">
      <c r="A49" s="4" t="s">
        <v>471</v>
      </c>
      <c r="B49" s="8" t="n">
        <v>21.3</v>
      </c>
    </row>
    <row r="50" spans="1:2">
      <c r="A50" s="4" t="s">
        <v>473</v>
      </c>
    </row>
    <row r="51" spans="1:2">
      <c r="A51" s="3" t="s">
        <v>456</v>
      </c>
    </row>
    <row r="52" spans="1:2">
      <c r="A52" s="4" t="s">
        <v>466</v>
      </c>
      <c r="B52" s="8" t="n">
        <v>2.6</v>
      </c>
    </row>
    <row r="53" spans="1:2">
      <c r="A53" s="4" t="s">
        <v>468</v>
      </c>
      <c r="B53" s="8" t="n">
        <v>0.1</v>
      </c>
    </row>
    <row r="54" spans="1:2">
      <c r="A54" s="4" t="s">
        <v>459</v>
      </c>
      <c r="B54" s="8" t="n">
        <v>-0.3</v>
      </c>
    </row>
    <row r="55" spans="1:2">
      <c r="A55" s="4" t="s">
        <v>469</v>
      </c>
      <c r="B55" s="8" t="n">
        <v>2.4</v>
      </c>
    </row>
    <row r="56" spans="1:2">
      <c r="A56" s="4" t="s">
        <v>470</v>
      </c>
      <c r="B56" s="8" t="n">
        <v>45.1</v>
      </c>
    </row>
    <row r="57" spans="1:2">
      <c r="A57" s="4" t="s">
        <v>471</v>
      </c>
      <c r="B57" s="8" t="n">
        <v>45.1</v>
      </c>
    </row>
    <row r="58" spans="1:2">
      <c r="A58" s="4" t="s">
        <v>474</v>
      </c>
    </row>
    <row r="59" spans="1:2">
      <c r="A59" s="3" t="s">
        <v>456</v>
      </c>
    </row>
    <row r="60" spans="1:2">
      <c r="A60" s="4" t="s">
        <v>467</v>
      </c>
      <c r="B60" s="8" t="n">
        <v>4.2</v>
      </c>
    </row>
    <row r="61" spans="1:2">
      <c r="A61" s="4" t="s">
        <v>468</v>
      </c>
      <c r="B61" s="8" t="n">
        <v>0.1</v>
      </c>
    </row>
    <row r="62" spans="1:2">
      <c r="A62" s="4" t="s">
        <v>459</v>
      </c>
      <c r="B62" s="8" t="n">
        <v>-1.1</v>
      </c>
    </row>
    <row r="63" spans="1:2">
      <c r="A63" s="4" t="s">
        <v>469</v>
      </c>
      <c r="B63" s="8" t="n">
        <v>3.2</v>
      </c>
    </row>
    <row r="64" spans="1:2">
      <c r="A64" s="4" t="s">
        <v>470</v>
      </c>
      <c r="B64" s="8" t="n">
        <v>4.2</v>
      </c>
    </row>
    <row r="65" spans="1:2">
      <c r="A65" s="4" t="s">
        <v>471</v>
      </c>
      <c r="B65" s="8" t="n">
        <v>4.2</v>
      </c>
    </row>
    <row r="66" spans="1:2">
      <c r="A66" s="4" t="s">
        <v>475</v>
      </c>
    </row>
    <row r="67" spans="1:2">
      <c r="A67" s="3" t="s">
        <v>456</v>
      </c>
    </row>
    <row r="68" spans="1:2">
      <c r="A68" s="4" t="s">
        <v>467</v>
      </c>
      <c r="B68" s="8" t="n">
        <v>0.2</v>
      </c>
    </row>
    <row r="69" spans="1:2">
      <c r="A69" s="4" t="s">
        <v>469</v>
      </c>
      <c r="B69" s="8" t="n">
        <v>0.2</v>
      </c>
    </row>
    <row r="70" spans="1:2">
      <c r="A70" s="4" t="s">
        <v>470</v>
      </c>
      <c r="B70" s="8" t="n">
        <v>0.2</v>
      </c>
    </row>
    <row r="71" spans="1:2">
      <c r="A71" s="4" t="s">
        <v>471</v>
      </c>
      <c r="B71" s="8" t="n">
        <v>0.2</v>
      </c>
    </row>
    <row r="72" spans="1:2">
      <c r="A72" s="4" t="s">
        <v>476</v>
      </c>
    </row>
    <row r="73" spans="1:2">
      <c r="A73" s="3" t="s">
        <v>456</v>
      </c>
    </row>
    <row r="74" spans="1:2">
      <c r="A74" s="4" t="s">
        <v>466</v>
      </c>
      <c r="B74" s="8" t="n">
        <v>13.1</v>
      </c>
    </row>
    <row r="75" spans="1:2">
      <c r="A75" s="4" t="s">
        <v>458</v>
      </c>
      <c r="B75" s="8" t="n">
        <v>-0.1</v>
      </c>
    </row>
    <row r="76" spans="1:2">
      <c r="A76" s="4" t="s">
        <v>468</v>
      </c>
      <c r="B76" s="8" t="n">
        <v>0.5</v>
      </c>
    </row>
    <row r="77" spans="1:2">
      <c r="A77" s="4" t="s">
        <v>459</v>
      </c>
      <c r="B77" s="8" t="n">
        <v>-8.699999999999999</v>
      </c>
    </row>
    <row r="78" spans="1:2">
      <c r="A78" s="4" t="s">
        <v>469</v>
      </c>
      <c r="B78" s="8" t="n">
        <v>4.8</v>
      </c>
    </row>
    <row r="79" spans="1:2">
      <c r="A79" s="4" t="s">
        <v>470</v>
      </c>
      <c r="B79" s="8" t="n">
        <v>37.4</v>
      </c>
    </row>
    <row r="80" spans="1:2">
      <c r="A80" s="4" t="s">
        <v>471</v>
      </c>
      <c r="B80" s="8" t="n">
        <v>37.4</v>
      </c>
    </row>
    <row r="81" spans="1:2">
      <c r="A81" s="4" t="s">
        <v>477</v>
      </c>
    </row>
    <row r="82" spans="1:2">
      <c r="A82" s="3" t="s">
        <v>456</v>
      </c>
    </row>
    <row r="83" spans="1:2">
      <c r="A83" s="4" t="s">
        <v>466</v>
      </c>
      <c r="B83" s="8" t="n">
        <v>0.8</v>
      </c>
    </row>
    <row r="84" spans="1:2">
      <c r="A84" s="4" t="s">
        <v>459</v>
      </c>
      <c r="B84" s="8" t="n">
        <v>-0.2</v>
      </c>
    </row>
    <row r="85" spans="1:2">
      <c r="A85" s="4" t="s">
        <v>469</v>
      </c>
      <c r="B85" s="8" t="n">
        <v>0.6</v>
      </c>
    </row>
    <row r="86" spans="1:2">
      <c r="A86" s="4" t="s">
        <v>470</v>
      </c>
      <c r="B86" s="8" t="n">
        <v>15.9</v>
      </c>
    </row>
    <row r="87" spans="1:2">
      <c r="A87" s="4" t="s">
        <v>471</v>
      </c>
      <c r="B87" s="8" t="n">
        <v>15.9</v>
      </c>
    </row>
    <row r="88" spans="1:2">
      <c r="A88" s="4" t="s">
        <v>478</v>
      </c>
    </row>
    <row r="89" spans="1:2">
      <c r="A89" s="3" t="s">
        <v>456</v>
      </c>
    </row>
    <row r="90" spans="1:2">
      <c r="A90" s="4" t="s">
        <v>466</v>
      </c>
      <c r="B90" s="8" t="n">
        <v>0.1</v>
      </c>
    </row>
    <row r="91" spans="1:2">
      <c r="A91" s="4" t="s">
        <v>469</v>
      </c>
      <c r="B91" s="8" t="n">
        <v>0.1</v>
      </c>
    </row>
    <row r="92" spans="1:2">
      <c r="A92" s="4" t="s">
        <v>470</v>
      </c>
      <c r="B92" s="8" t="n">
        <v>40.5</v>
      </c>
    </row>
    <row r="93" spans="1:2">
      <c r="A93" s="4" t="s">
        <v>471</v>
      </c>
      <c r="B93" s="8" t="n">
        <v>40.5</v>
      </c>
    </row>
    <row r="94" spans="1:2">
      <c r="A94" s="4" t="s">
        <v>479</v>
      </c>
    </row>
    <row r="95" spans="1:2">
      <c r="A95" s="3" t="s">
        <v>456</v>
      </c>
    </row>
    <row r="96" spans="1:2">
      <c r="A96" s="4" t="s">
        <v>466</v>
      </c>
      <c r="B96" s="8" t="n">
        <v>1.9</v>
      </c>
    </row>
    <row r="97" spans="1:2">
      <c r="A97" s="4" t="s">
        <v>458</v>
      </c>
      <c r="B97" s="8" t="n">
        <v>0.4</v>
      </c>
    </row>
    <row r="98" spans="1:2">
      <c r="A98" s="4" t="s">
        <v>459</v>
      </c>
      <c r="B98" s="8" t="n">
        <v>-0.6</v>
      </c>
    </row>
    <row r="99" spans="1:2">
      <c r="A99" s="4" t="s">
        <v>469</v>
      </c>
      <c r="B99" s="8" t="n">
        <v>1.7</v>
      </c>
    </row>
    <row r="100" spans="1:2">
      <c r="A100" s="4" t="s">
        <v>470</v>
      </c>
      <c r="B100" s="6" t="n">
        <v>3</v>
      </c>
    </row>
    <row r="101" spans="1:2">
      <c r="A101" s="4" t="s">
        <v>471</v>
      </c>
      <c r="B101" s="6" t="n">
        <v>3</v>
      </c>
    </row>
    <row r="102" spans="1:2">
      <c r="A102" s="4" t="s">
        <v>480</v>
      </c>
    </row>
    <row r="103" spans="1:2">
      <c r="A103" s="3" t="s">
        <v>456</v>
      </c>
    </row>
    <row r="104" spans="1:2">
      <c r="A104" s="4" t="s">
        <v>466</v>
      </c>
      <c r="B104" s="8" t="n">
        <v>0.5</v>
      </c>
    </row>
    <row r="105" spans="1:2">
      <c r="A105" s="4" t="s">
        <v>459</v>
      </c>
      <c r="B105" s="8" t="n">
        <v>-0.1</v>
      </c>
    </row>
    <row r="106" spans="1:2">
      <c r="A106" s="4" t="s">
        <v>469</v>
      </c>
      <c r="B106" s="8" t="n">
        <v>0.4</v>
      </c>
    </row>
    <row r="107" spans="1:2">
      <c r="A107" s="4" t="s">
        <v>470</v>
      </c>
      <c r="B107" s="8" t="n">
        <v>0.7</v>
      </c>
    </row>
    <row r="108" spans="1:2">
      <c r="A108" s="4" t="s">
        <v>471</v>
      </c>
      <c r="B108" s="8" t="n">
        <v>0.7</v>
      </c>
    </row>
    <row r="109" spans="1:2">
      <c r="A109" s="4" t="s">
        <v>481</v>
      </c>
    </row>
    <row r="110" spans="1:2">
      <c r="A110" s="3" t="s">
        <v>456</v>
      </c>
    </row>
    <row r="111" spans="1:2">
      <c r="A111" s="4" t="s">
        <v>466</v>
      </c>
      <c r="B111" s="8" t="n">
        <v>2.5</v>
      </c>
    </row>
    <row r="112" spans="1:2">
      <c r="A112" s="4" t="s">
        <v>468</v>
      </c>
      <c r="B112" s="8" t="n">
        <v>0.1</v>
      </c>
    </row>
    <row r="113" spans="1:2">
      <c r="A113" s="4" t="s">
        <v>459</v>
      </c>
      <c r="B113" s="8" t="n">
        <v>-0.4</v>
      </c>
    </row>
    <row r="114" spans="1:2">
      <c r="A114" s="4" t="s">
        <v>469</v>
      </c>
      <c r="B114" s="8" t="n">
        <v>2.2</v>
      </c>
    </row>
    <row r="115" spans="1:2">
      <c r="A115" s="4" t="s">
        <v>470</v>
      </c>
      <c r="B115" s="8" t="n">
        <v>5.4</v>
      </c>
    </row>
    <row r="116" spans="1:2">
      <c r="A116" s="4" t="s">
        <v>471</v>
      </c>
      <c r="B116" s="8" t="n">
        <v>5.4</v>
      </c>
    </row>
    <row r="117" spans="1:2">
      <c r="A117" s="4" t="s">
        <v>482</v>
      </c>
    </row>
    <row r="118" spans="1:2">
      <c r="A118" s="3" t="s">
        <v>456</v>
      </c>
    </row>
    <row r="119" spans="1:2">
      <c r="A119" s="4" t="s">
        <v>466</v>
      </c>
      <c r="B119" s="8" t="n">
        <v>2.5</v>
      </c>
    </row>
    <row r="120" spans="1:2">
      <c r="A120" s="4" t="s">
        <v>468</v>
      </c>
      <c r="B120" s="8" t="n">
        <v>0.1</v>
      </c>
    </row>
    <row r="121" spans="1:2">
      <c r="A121" s="4" t="s">
        <v>459</v>
      </c>
      <c r="B121" s="8" t="n">
        <v>-0.3</v>
      </c>
    </row>
    <row r="122" spans="1:2">
      <c r="A122" s="4" t="s">
        <v>469</v>
      </c>
      <c r="B122" s="8" t="n">
        <v>2.3</v>
      </c>
    </row>
    <row r="123" spans="1:2">
      <c r="A123" s="4" t="s">
        <v>470</v>
      </c>
      <c r="B123" s="8" t="n">
        <v>4.6</v>
      </c>
    </row>
    <row r="124" spans="1:2">
      <c r="A124" s="4" t="s">
        <v>471</v>
      </c>
      <c r="B124" s="7" t="n">
        <v>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9</v>
      </c>
    </row>
    <row r="3" spans="1:3">
      <c r="A3" s="3" t="s">
        <v>112</v>
      </c>
    </row>
    <row r="4" spans="1:3">
      <c r="A4" s="4" t="s">
        <v>97</v>
      </c>
      <c r="B4" s="10" t="n">
        <v>-175</v>
      </c>
      <c r="C4" s="7" t="n">
        <v>-25.4</v>
      </c>
    </row>
    <row r="5" spans="1:3">
      <c r="A5" s="3" t="s">
        <v>113</v>
      </c>
    </row>
    <row r="6" spans="1:3">
      <c r="A6" s="4" t="s">
        <v>114</v>
      </c>
      <c r="B6" s="8" t="n">
        <v>59.5</v>
      </c>
      <c r="C6" s="8" t="n">
        <v>57.8</v>
      </c>
    </row>
    <row r="7" spans="1:3">
      <c r="A7" s="4" t="s">
        <v>115</v>
      </c>
      <c r="B7" s="8" t="n">
        <v>6.4</v>
      </c>
      <c r="C7" s="6" t="n">
        <v>6</v>
      </c>
    </row>
    <row r="8" spans="1:3">
      <c r="A8" s="4" t="s">
        <v>116</v>
      </c>
      <c r="B8" s="8" t="n">
        <v>0.4</v>
      </c>
      <c r="C8" s="8" t="n">
        <v>-1.3</v>
      </c>
    </row>
    <row r="9" spans="1:3">
      <c r="A9" s="4" t="s">
        <v>117</v>
      </c>
      <c r="B9" s="6" t="n">
        <v>185</v>
      </c>
      <c r="C9" s="6" t="n">
        <v>15</v>
      </c>
    </row>
    <row r="10" spans="1:3">
      <c r="A10" s="4" t="s">
        <v>118</v>
      </c>
      <c r="B10" s="8" t="n">
        <v>5.6</v>
      </c>
      <c r="C10" s="6" t="n">
        <v>7</v>
      </c>
    </row>
    <row r="11" spans="1:3">
      <c r="A11" s="4" t="s">
        <v>119</v>
      </c>
      <c r="B11" s="8" t="n">
        <v>0.2</v>
      </c>
      <c r="C11" s="8" t="n">
        <v>3.5</v>
      </c>
    </row>
    <row r="12" spans="1:3">
      <c r="A12" s="4" t="s">
        <v>120</v>
      </c>
      <c r="B12" s="8" t="n">
        <v>1.1</v>
      </c>
      <c r="C12" s="8" t="n">
        <v>0.4</v>
      </c>
    </row>
    <row r="13" spans="1:3">
      <c r="A13" s="3" t="s">
        <v>121</v>
      </c>
    </row>
    <row r="14" spans="1:3">
      <c r="A14" s="4" t="s">
        <v>122</v>
      </c>
      <c r="B14" s="6" t="n">
        <v>4</v>
      </c>
      <c r="C14" s="8" t="n">
        <v>5.4</v>
      </c>
    </row>
    <row r="15" spans="1:3">
      <c r="A15" s="4" t="s">
        <v>26</v>
      </c>
      <c r="B15" s="8" t="n">
        <v>50.3</v>
      </c>
      <c r="C15" s="8" t="n">
        <v>43.7</v>
      </c>
    </row>
    <row r="16" spans="1:3">
      <c r="A16" s="4" t="s">
        <v>123</v>
      </c>
      <c r="B16" s="8" t="n">
        <v>-0.3</v>
      </c>
      <c r="C16" s="8" t="n">
        <v>1.8</v>
      </c>
    </row>
    <row r="17" spans="1:3">
      <c r="A17" s="4" t="s">
        <v>42</v>
      </c>
      <c r="B17" s="8" t="n">
        <v>-6.3</v>
      </c>
      <c r="C17" s="8" t="n">
        <v>7.4</v>
      </c>
    </row>
    <row r="18" spans="1:3">
      <c r="A18" s="4" t="s">
        <v>124</v>
      </c>
      <c r="B18" s="8" t="n">
        <v>-134.7</v>
      </c>
      <c r="C18" s="8" t="n">
        <v>-101.6</v>
      </c>
    </row>
    <row r="19" spans="1:3">
      <c r="A19" s="4" t="s">
        <v>125</v>
      </c>
      <c r="B19" s="8" t="n">
        <v>-3.8</v>
      </c>
      <c r="C19" s="8" t="n">
        <v>19.7</v>
      </c>
    </row>
    <row r="20" spans="1:3">
      <c r="A20" s="3" t="s">
        <v>126</v>
      </c>
    </row>
    <row r="21" spans="1:3">
      <c r="A21" s="4" t="s">
        <v>127</v>
      </c>
      <c r="B21" s="8" t="n">
        <v>-69.09999999999999</v>
      </c>
      <c r="C21" s="8" t="n">
        <v>-141.7</v>
      </c>
    </row>
    <row r="22" spans="1:3">
      <c r="A22" s="4" t="s">
        <v>128</v>
      </c>
      <c r="B22" s="8" t="n">
        <v>2.5</v>
      </c>
      <c r="C22" s="6" t="n">
        <v>1</v>
      </c>
    </row>
    <row r="23" spans="1:3">
      <c r="A23" s="4" t="s">
        <v>129</v>
      </c>
      <c r="B23" s="8" t="n">
        <v>-24.5</v>
      </c>
      <c r="C23" s="8" t="n">
        <v>-26.8</v>
      </c>
    </row>
    <row r="24" spans="1:3">
      <c r="A24" s="4" t="s">
        <v>130</v>
      </c>
      <c r="B24" s="8" t="n">
        <v>-91.09999999999999</v>
      </c>
      <c r="C24" s="8" t="n">
        <v>-167.5</v>
      </c>
    </row>
    <row r="25" spans="1:3">
      <c r="A25" s="3" t="s">
        <v>131</v>
      </c>
    </row>
    <row r="26" spans="1:3">
      <c r="A26" s="4" t="s">
        <v>132</v>
      </c>
      <c r="B26" s="6" t="n">
        <v>75</v>
      </c>
      <c r="C26" s="6" t="n">
        <v>144</v>
      </c>
    </row>
    <row r="27" spans="1:3">
      <c r="A27" s="4" t="s">
        <v>133</v>
      </c>
      <c r="C27" s="8" t="n">
        <v>-111.5</v>
      </c>
    </row>
    <row r="28" spans="1:3">
      <c r="A28" s="4" t="s">
        <v>134</v>
      </c>
      <c r="C28" s="8" t="n">
        <v>-9.1</v>
      </c>
    </row>
    <row r="29" spans="1:3">
      <c r="A29" s="4" t="s">
        <v>135</v>
      </c>
      <c r="B29" s="8" t="n">
        <v>-0.8</v>
      </c>
      <c r="C29" s="8" t="n">
        <v>-1.2</v>
      </c>
    </row>
    <row r="30" spans="1:3">
      <c r="A30" s="4" t="s">
        <v>136</v>
      </c>
      <c r="B30" s="8" t="n">
        <v>-8.199999999999999</v>
      </c>
      <c r="C30" s="8" t="n">
        <v>-61.7</v>
      </c>
    </row>
    <row r="31" spans="1:3">
      <c r="A31" s="4" t="s">
        <v>120</v>
      </c>
      <c r="B31" s="8" t="n">
        <v>-6.1</v>
      </c>
      <c r="C31" s="8" t="n">
        <v>-0.4</v>
      </c>
    </row>
    <row r="32" spans="1:3">
      <c r="A32" s="4" t="s">
        <v>137</v>
      </c>
      <c r="B32" s="8" t="n">
        <v>59.9</v>
      </c>
      <c r="C32" s="8" t="n">
        <v>-39.9</v>
      </c>
    </row>
    <row r="33" spans="1:3">
      <c r="A33" s="4" t="s">
        <v>138</v>
      </c>
      <c r="B33" s="8" t="n">
        <v>7.1</v>
      </c>
      <c r="C33" s="8" t="n">
        <v>-6.8</v>
      </c>
    </row>
    <row r="34" spans="1:3">
      <c r="A34" s="4" t="s">
        <v>139</v>
      </c>
      <c r="B34" s="8" t="n">
        <v>-27.9</v>
      </c>
      <c r="C34" s="8" t="n">
        <v>-194.5</v>
      </c>
    </row>
    <row r="35" spans="1:3">
      <c r="A35" s="4" t="s">
        <v>140</v>
      </c>
      <c r="B35" s="8" t="n">
        <v>305.8</v>
      </c>
      <c r="C35" s="8" t="n">
        <v>705.7</v>
      </c>
    </row>
    <row r="36" spans="1:3">
      <c r="A36" s="4" t="s">
        <v>141</v>
      </c>
      <c r="B36" s="7" t="n">
        <v>277.9</v>
      </c>
      <c r="C36" s="7" t="n">
        <v>51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69</v>
      </c>
    </row>
    <row r="3" spans="1:3">
      <c r="A3" s="3" t="s">
        <v>456</v>
      </c>
    </row>
    <row r="4" spans="1:3">
      <c r="A4" s="4" t="s">
        <v>168</v>
      </c>
      <c r="B4" s="7" t="n">
        <v>4.7</v>
      </c>
      <c r="C4" s="10" t="n">
        <v>20</v>
      </c>
    </row>
    <row r="5" spans="1:3">
      <c r="A5" s="4" t="s">
        <v>391</v>
      </c>
    </row>
    <row r="6" spans="1:3">
      <c r="A6" s="3" t="s">
        <v>456</v>
      </c>
    </row>
    <row r="7" spans="1:3">
      <c r="A7" s="4" t="s">
        <v>168</v>
      </c>
      <c r="B7" s="8" t="n">
        <v>1.8</v>
      </c>
      <c r="C7" s="8" t="n">
        <v>2.7</v>
      </c>
    </row>
    <row r="8" spans="1:3">
      <c r="A8" s="4" t="s">
        <v>392</v>
      </c>
    </row>
    <row r="9" spans="1:3">
      <c r="A9" s="3" t="s">
        <v>456</v>
      </c>
    </row>
    <row r="10" spans="1:3">
      <c r="A10" s="4" t="s">
        <v>168</v>
      </c>
      <c r="B10" s="8" t="n">
        <v>0.6</v>
      </c>
      <c r="C10" s="8" t="n">
        <v>5.7</v>
      </c>
    </row>
    <row r="11" spans="1:3">
      <c r="A11" s="4" t="s">
        <v>393</v>
      </c>
    </row>
    <row r="12" spans="1:3">
      <c r="A12" s="3" t="s">
        <v>456</v>
      </c>
    </row>
    <row r="13" spans="1:3">
      <c r="A13" s="4" t="s">
        <v>168</v>
      </c>
      <c r="B13" s="7" t="n">
        <v>2.3</v>
      </c>
      <c r="C13" s="6" t="n">
        <v>4</v>
      </c>
    </row>
    <row r="14" spans="1:3">
      <c r="A14" s="4" t="s">
        <v>484</v>
      </c>
    </row>
    <row r="15" spans="1:3">
      <c r="A15" s="3" t="s">
        <v>456</v>
      </c>
    </row>
    <row r="16" spans="1:3">
      <c r="A16" s="4" t="s">
        <v>168</v>
      </c>
      <c r="C16" s="7" t="n">
        <v>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1"/>
  </cols>
  <sheetData>
    <row r="1" spans="1:5">
      <c r="A1" s="1" t="s">
        <v>485</v>
      </c>
      <c r="C1" s="2" t="s">
        <v>1</v>
      </c>
    </row>
    <row r="2" spans="1:5">
      <c r="C2" s="2" t="s">
        <v>486</v>
      </c>
      <c r="D2" s="2" t="s">
        <v>310</v>
      </c>
      <c r="E2" s="2" t="s">
        <v>322</v>
      </c>
    </row>
    <row r="3" spans="1:5">
      <c r="A3" s="3" t="s">
        <v>487</v>
      </c>
    </row>
    <row r="4" spans="1:5">
      <c r="A4" s="4" t="s">
        <v>488</v>
      </c>
      <c r="D4" s="7" t="n">
        <v>-92.3</v>
      </c>
      <c r="E4" s="7" t="n">
        <v>-97.3</v>
      </c>
    </row>
    <row r="5" spans="1:5">
      <c r="A5" s="4" t="s">
        <v>489</v>
      </c>
      <c r="B5" s="4" t="s">
        <v>44</v>
      </c>
      <c r="D5" s="8" t="n">
        <v>5774.3</v>
      </c>
      <c r="E5" s="8" t="n">
        <v>5650.9</v>
      </c>
    </row>
    <row r="6" spans="1:5">
      <c r="A6" s="4" t="s">
        <v>490</v>
      </c>
      <c r="B6" s="4" t="s">
        <v>44</v>
      </c>
      <c r="D6" s="8" t="n">
        <v>-33.3</v>
      </c>
      <c r="E6" s="8" t="n">
        <v>-32.4</v>
      </c>
    </row>
    <row r="7" spans="1:5">
      <c r="A7" s="4" t="s">
        <v>491</v>
      </c>
      <c r="B7" s="4" t="s">
        <v>44</v>
      </c>
      <c r="D7" s="6" t="n">
        <v>5741</v>
      </c>
      <c r="E7" s="8" t="n">
        <v>5618.5</v>
      </c>
    </row>
    <row r="8" spans="1:5">
      <c r="A8" s="4" t="s">
        <v>492</v>
      </c>
    </row>
    <row r="9" spans="1:5">
      <c r="A9" s="3" t="s">
        <v>487</v>
      </c>
    </row>
    <row r="10" spans="1:5">
      <c r="A10" s="4" t="s">
        <v>493</v>
      </c>
      <c r="D10" s="8" t="n">
        <v>2141.7</v>
      </c>
      <c r="E10" s="8" t="n">
        <v>2147.1</v>
      </c>
    </row>
    <row r="11" spans="1:5">
      <c r="A11" s="4" t="s">
        <v>494</v>
      </c>
      <c r="B11" s="4" t="s">
        <v>44</v>
      </c>
      <c r="D11" s="7" t="n">
        <v>2082.6</v>
      </c>
      <c r="E11" s="7" t="n">
        <v>2084.9</v>
      </c>
    </row>
    <row r="12" spans="1:5">
      <c r="A12" s="4" t="s">
        <v>495</v>
      </c>
      <c r="C12" s="4" t="s">
        <v>496</v>
      </c>
      <c r="D12" s="4" t="s">
        <v>496</v>
      </c>
      <c r="E12" s="4" t="s">
        <v>496</v>
      </c>
    </row>
    <row r="13" spans="1:5">
      <c r="A13" s="4" t="s">
        <v>497</v>
      </c>
      <c r="C13" s="4" t="s">
        <v>498</v>
      </c>
    </row>
    <row r="14" spans="1:5">
      <c r="A14" s="4" t="s">
        <v>499</v>
      </c>
    </row>
    <row r="15" spans="1:5">
      <c r="A15" s="3" t="s">
        <v>487</v>
      </c>
    </row>
    <row r="16" spans="1:5">
      <c r="A16" s="4" t="s">
        <v>493</v>
      </c>
      <c r="D16" s="7" t="n">
        <v>1180.6</v>
      </c>
      <c r="E16" s="7" t="n">
        <v>1089.7</v>
      </c>
    </row>
    <row r="17" spans="1:5">
      <c r="A17" s="4" t="s">
        <v>494</v>
      </c>
      <c r="B17" s="4" t="s">
        <v>44</v>
      </c>
      <c r="D17" s="10" t="n">
        <v>1174</v>
      </c>
      <c r="E17" s="7" t="n">
        <v>1082.8</v>
      </c>
    </row>
    <row r="18" spans="1:5">
      <c r="A18" s="4" t="s">
        <v>495</v>
      </c>
      <c r="C18" s="4" t="s">
        <v>500</v>
      </c>
      <c r="D18" s="4" t="s">
        <v>500</v>
      </c>
      <c r="E18" s="4" t="s">
        <v>500</v>
      </c>
    </row>
    <row r="19" spans="1:5">
      <c r="A19" s="4" t="s">
        <v>497</v>
      </c>
      <c r="C19" s="4" t="s">
        <v>498</v>
      </c>
    </row>
    <row r="20" spans="1:5">
      <c r="A20" s="4" t="s">
        <v>501</v>
      </c>
    </row>
    <row r="21" spans="1:5">
      <c r="A21" s="3" t="s">
        <v>487</v>
      </c>
    </row>
    <row r="22" spans="1:5">
      <c r="A22" s="4" t="s">
        <v>493</v>
      </c>
      <c r="D22" s="10" t="n">
        <v>500</v>
      </c>
      <c r="E22" s="10" t="n">
        <v>500</v>
      </c>
    </row>
    <row r="23" spans="1:5">
      <c r="A23" s="4" t="s">
        <v>494</v>
      </c>
      <c r="B23" s="4" t="s">
        <v>44</v>
      </c>
      <c r="D23" s="7" t="n">
        <v>486.1</v>
      </c>
      <c r="E23" s="10" t="n">
        <v>485</v>
      </c>
    </row>
    <row r="24" spans="1:5">
      <c r="A24" s="4" t="s">
        <v>495</v>
      </c>
      <c r="C24" s="4" t="s">
        <v>502</v>
      </c>
      <c r="D24" s="4" t="s">
        <v>502</v>
      </c>
      <c r="E24" s="4" t="s">
        <v>502</v>
      </c>
    </row>
    <row r="25" spans="1:5">
      <c r="A25" s="4" t="s">
        <v>497</v>
      </c>
      <c r="C25" s="4" t="s">
        <v>503</v>
      </c>
    </row>
    <row r="26" spans="1:5">
      <c r="A26" s="4" t="s">
        <v>504</v>
      </c>
    </row>
    <row r="27" spans="1:5">
      <c r="A27" s="3" t="s">
        <v>487</v>
      </c>
    </row>
    <row r="28" spans="1:5">
      <c r="A28" s="4" t="s">
        <v>505</v>
      </c>
      <c r="D28" s="10" t="n">
        <v>1630</v>
      </c>
      <c r="E28" s="10" t="n">
        <v>1630</v>
      </c>
    </row>
    <row r="29" spans="1:5">
      <c r="A29" s="4" t="s">
        <v>506</v>
      </c>
      <c r="B29" s="4" t="s">
        <v>44</v>
      </c>
      <c r="D29" s="7" t="n">
        <v>1621.5</v>
      </c>
      <c r="E29" s="7" t="n">
        <v>1621.1</v>
      </c>
    </row>
    <row r="30" spans="1:5">
      <c r="A30" s="4" t="s">
        <v>495</v>
      </c>
      <c r="C30" s="4" t="s">
        <v>507</v>
      </c>
      <c r="D30" s="4" t="s">
        <v>507</v>
      </c>
      <c r="E30" s="4" t="s">
        <v>507</v>
      </c>
    </row>
    <row r="31" spans="1:5">
      <c r="A31" s="4" t="s">
        <v>497</v>
      </c>
      <c r="C31" s="4" t="s">
        <v>508</v>
      </c>
    </row>
    <row r="32" spans="1:5">
      <c r="A32" s="4" t="s">
        <v>509</v>
      </c>
    </row>
    <row r="33" spans="1:5">
      <c r="A33" s="3" t="s">
        <v>487</v>
      </c>
    </row>
    <row r="34" spans="1:5">
      <c r="A34" s="4" t="s">
        <v>505</v>
      </c>
      <c r="C34" s="12" t="n">
        <v>350</v>
      </c>
      <c r="D34" s="7" t="n">
        <v>414.3</v>
      </c>
      <c r="E34" s="7" t="n">
        <v>381.4</v>
      </c>
    </row>
    <row r="35" spans="1:5">
      <c r="A35" s="4" t="s">
        <v>506</v>
      </c>
      <c r="B35" s="4" t="s">
        <v>44</v>
      </c>
      <c r="D35" s="7" t="n">
        <v>410.1</v>
      </c>
      <c r="E35" s="7" t="n">
        <v>377.1</v>
      </c>
    </row>
    <row r="36" spans="1:5">
      <c r="A36" s="4" t="s">
        <v>495</v>
      </c>
      <c r="C36" s="4" t="s">
        <v>502</v>
      </c>
      <c r="D36" s="4" t="s">
        <v>502</v>
      </c>
      <c r="E36" s="4" t="s">
        <v>502</v>
      </c>
    </row>
    <row r="37" spans="1:5">
      <c r="A37" s="4" t="s">
        <v>497</v>
      </c>
      <c r="C37" s="4" t="s">
        <v>508</v>
      </c>
    </row>
    <row r="38" spans="1:5">
      <c r="A38" s="4" t="s">
        <v>510</v>
      </c>
    </row>
    <row r="39" spans="1:5">
      <c r="A39" s="3" t="s">
        <v>487</v>
      </c>
    </row>
    <row r="40" spans="1:5">
      <c r="A40" s="4" t="s">
        <v>511</v>
      </c>
      <c r="C40" s="4" t="s">
        <v>512</v>
      </c>
      <c r="D40" s="4" t="s">
        <v>512</v>
      </c>
      <c r="E40" s="4" t="s">
        <v>513</v>
      </c>
    </row>
    <row r="41" spans="1:5"/>
    <row r="42" spans="1:5">
      <c r="A42" s="4" t="s">
        <v>44</v>
      </c>
      <c r="B42" s="4" t="s">
        <v>61</v>
      </c>
    </row>
  </sheetData>
  <mergeCells count="3">
    <mergeCell ref="A1:B2"/>
    <mergeCell ref="A41:D41"/>
    <mergeCell ref="B42:D4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514</v>
      </c>
      <c r="B1" s="2" t="s">
        <v>310</v>
      </c>
    </row>
    <row r="2" spans="1:2">
      <c r="A2" s="3" t="s">
        <v>172</v>
      </c>
    </row>
    <row r="3" spans="1:2">
      <c r="A3" s="4" t="s">
        <v>434</v>
      </c>
      <c r="B3" s="10" t="n">
        <v>25</v>
      </c>
    </row>
    <row r="4" spans="1:2">
      <c r="A4" s="11" t="n">
        <v>2019</v>
      </c>
      <c r="B4" s="8" t="n">
        <v>33.3</v>
      </c>
    </row>
    <row r="5" spans="1:2">
      <c r="A5" s="11" t="n">
        <v>2020</v>
      </c>
      <c r="B5" s="8" t="n">
        <v>33.3</v>
      </c>
    </row>
    <row r="6" spans="1:2">
      <c r="A6" s="11" t="n">
        <v>2021</v>
      </c>
      <c r="B6" s="8" t="n">
        <v>533.3</v>
      </c>
    </row>
    <row r="7" spans="1:2">
      <c r="A7" s="11" t="n">
        <v>2022</v>
      </c>
      <c r="B7" s="8" t="n">
        <v>3197.4</v>
      </c>
    </row>
    <row r="8" spans="1:2">
      <c r="A8" s="11" t="n">
        <v>2023</v>
      </c>
      <c r="B8" s="8" t="n">
        <v>2044.3</v>
      </c>
    </row>
    <row r="9" spans="1:2">
      <c r="A9" s="4" t="s">
        <v>435</v>
      </c>
      <c r="B9" s="4" t="s">
        <v>50</v>
      </c>
    </row>
    <row r="10" spans="1:2">
      <c r="A10" s="4" t="s">
        <v>515</v>
      </c>
      <c r="B10" s="7" t="n">
        <v>586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516</v>
      </c>
      <c r="B1" s="2" t="s">
        <v>1</v>
      </c>
    </row>
    <row r="2" spans="1:2">
      <c r="B2" s="2" t="s">
        <v>310</v>
      </c>
    </row>
    <row r="3" spans="1:2">
      <c r="A3" s="3" t="s">
        <v>517</v>
      </c>
    </row>
    <row r="4" spans="1:2">
      <c r="A4" s="4" t="s">
        <v>518</v>
      </c>
      <c r="B4" s="10" t="n">
        <v>0</v>
      </c>
    </row>
    <row r="5" spans="1:2">
      <c r="A5" s="4" t="s">
        <v>519</v>
      </c>
    </row>
    <row r="6" spans="1:2">
      <c r="A6" s="3" t="s">
        <v>517</v>
      </c>
    </row>
    <row r="7" spans="1:2">
      <c r="A7" s="4" t="s">
        <v>520</v>
      </c>
      <c r="B7" s="4" t="s">
        <v>521</v>
      </c>
    </row>
    <row r="8" spans="1:2">
      <c r="A8" s="4" t="s">
        <v>522</v>
      </c>
    </row>
    <row r="9" spans="1:2">
      <c r="A9" s="3" t="s">
        <v>517</v>
      </c>
    </row>
    <row r="10" spans="1:2">
      <c r="A10" s="4" t="s">
        <v>523</v>
      </c>
      <c r="B10" s="10" t="n">
        <v>120000000</v>
      </c>
    </row>
    <row r="11" spans="1:2">
      <c r="A11" s="4" t="s">
        <v>524</v>
      </c>
      <c r="B11" s="6" t="n">
        <v>10300000</v>
      </c>
    </row>
    <row r="12" spans="1:2">
      <c r="A12" s="4" t="s">
        <v>525</v>
      </c>
      <c r="B12" s="10" t="n">
        <v>109700000</v>
      </c>
    </row>
    <row r="13" spans="1:2">
      <c r="A13" s="4" t="s">
        <v>526</v>
      </c>
      <c r="B13" s="4" t="s">
        <v>527</v>
      </c>
    </row>
    <row r="14" spans="1:2">
      <c r="A14" s="4" t="s">
        <v>497</v>
      </c>
      <c r="B14" s="4" t="s">
        <v>528</v>
      </c>
    </row>
    <row r="15" spans="1:2">
      <c r="A15" s="4" t="s">
        <v>529</v>
      </c>
    </row>
    <row r="16" spans="1:2">
      <c r="A16" s="3" t="s">
        <v>517</v>
      </c>
    </row>
    <row r="17" spans="1:2">
      <c r="A17" s="4" t="s">
        <v>530</v>
      </c>
      <c r="B17" s="4" t="s">
        <v>531</v>
      </c>
    </row>
    <row r="18" spans="1:2">
      <c r="A18" s="4" t="s">
        <v>532</v>
      </c>
    </row>
    <row r="19" spans="1:2">
      <c r="A19" s="3" t="s">
        <v>517</v>
      </c>
    </row>
    <row r="20" spans="1:2">
      <c r="A20" s="4" t="s">
        <v>530</v>
      </c>
      <c r="B20" s="4" t="s">
        <v>5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4</v>
      </c>
      <c r="B1" s="2" t="s">
        <v>1</v>
      </c>
    </row>
    <row r="2" spans="1:4">
      <c r="B2" s="2" t="s">
        <v>486</v>
      </c>
      <c r="C2" s="2" t="s">
        <v>310</v>
      </c>
      <c r="D2" s="2" t="s">
        <v>322</v>
      </c>
    </row>
    <row r="3" spans="1:4">
      <c r="A3" s="4" t="s">
        <v>492</v>
      </c>
    </row>
    <row r="4" spans="1:4">
      <c r="A4" s="3" t="s">
        <v>487</v>
      </c>
    </row>
    <row r="5" spans="1:4">
      <c r="A5" s="4" t="s">
        <v>520</v>
      </c>
      <c r="B5" s="4" t="s">
        <v>535</v>
      </c>
    </row>
    <row r="6" spans="1:4">
      <c r="A6" s="4" t="s">
        <v>536</v>
      </c>
      <c r="C6" s="10" t="n">
        <v>2147100000</v>
      </c>
    </row>
    <row r="7" spans="1:4">
      <c r="A7" s="4" t="s">
        <v>497</v>
      </c>
      <c r="B7" s="4" t="s">
        <v>498</v>
      </c>
    </row>
    <row r="8" spans="1:4">
      <c r="A8" s="4" t="s">
        <v>537</v>
      </c>
      <c r="B8" s="4" t="s">
        <v>496</v>
      </c>
      <c r="C8" s="4" t="s">
        <v>496</v>
      </c>
      <c r="D8" s="4" t="s">
        <v>496</v>
      </c>
    </row>
    <row r="9" spans="1:4">
      <c r="A9" s="4" t="s">
        <v>493</v>
      </c>
      <c r="C9" s="10" t="n">
        <v>2141700000</v>
      </c>
      <c r="D9" s="10" t="n">
        <v>2147100000</v>
      </c>
    </row>
    <row r="10" spans="1:4">
      <c r="A10" s="4" t="s">
        <v>499</v>
      </c>
    </row>
    <row r="11" spans="1:4">
      <c r="A11" s="3" t="s">
        <v>487</v>
      </c>
    </row>
    <row r="12" spans="1:4">
      <c r="A12" s="4" t="s">
        <v>538</v>
      </c>
      <c r="B12" s="12" t="n">
        <v>1000000000</v>
      </c>
    </row>
    <row r="13" spans="1:4">
      <c r="A13" s="4" t="s">
        <v>497</v>
      </c>
      <c r="B13" s="4" t="s">
        <v>498</v>
      </c>
    </row>
    <row r="14" spans="1:4">
      <c r="A14" s="4" t="s">
        <v>537</v>
      </c>
      <c r="B14" s="4" t="s">
        <v>500</v>
      </c>
      <c r="C14" s="4" t="s">
        <v>500</v>
      </c>
      <c r="D14" s="4" t="s">
        <v>500</v>
      </c>
    </row>
    <row r="15" spans="1:4">
      <c r="A15" s="4" t="s">
        <v>493</v>
      </c>
      <c r="C15" s="10" t="n">
        <v>1180600000</v>
      </c>
      <c r="D15" s="10" t="n">
        <v>1089700000</v>
      </c>
    </row>
    <row r="16" spans="1:4">
      <c r="A16" s="4" t="s">
        <v>504</v>
      </c>
    </row>
    <row r="17" spans="1:4">
      <c r="A17" s="3" t="s">
        <v>487</v>
      </c>
    </row>
    <row r="18" spans="1:4">
      <c r="A18" s="4" t="s">
        <v>497</v>
      </c>
      <c r="B18" s="4" t="s">
        <v>508</v>
      </c>
    </row>
    <row r="19" spans="1:4">
      <c r="A19" s="4" t="s">
        <v>537</v>
      </c>
      <c r="B19" s="4" t="s">
        <v>507</v>
      </c>
      <c r="C19" s="4" t="s">
        <v>507</v>
      </c>
      <c r="D19" s="4" t="s">
        <v>507</v>
      </c>
    </row>
    <row r="20" spans="1:4">
      <c r="A20" s="4" t="s">
        <v>505</v>
      </c>
      <c r="C20" s="10" t="n">
        <v>1630000000</v>
      </c>
      <c r="D20" s="10" t="n">
        <v>1630000000</v>
      </c>
    </row>
    <row r="21" spans="1:4">
      <c r="A21" s="4" t="s">
        <v>509</v>
      </c>
    </row>
    <row r="22" spans="1:4">
      <c r="A22" s="3" t="s">
        <v>487</v>
      </c>
    </row>
    <row r="23" spans="1:4">
      <c r="A23" s="4" t="s">
        <v>497</v>
      </c>
      <c r="B23" s="4" t="s">
        <v>508</v>
      </c>
    </row>
    <row r="24" spans="1:4">
      <c r="A24" s="4" t="s">
        <v>537</v>
      </c>
      <c r="B24" s="4" t="s">
        <v>502</v>
      </c>
      <c r="C24" s="4" t="s">
        <v>502</v>
      </c>
      <c r="D24" s="4" t="s">
        <v>502</v>
      </c>
    </row>
    <row r="25" spans="1:4">
      <c r="A25" s="4" t="s">
        <v>505</v>
      </c>
      <c r="B25" s="12" t="n">
        <v>350000000</v>
      </c>
      <c r="C25" s="10" t="n">
        <v>414300000</v>
      </c>
      <c r="D25" s="10" t="n">
        <v>381400000</v>
      </c>
    </row>
    <row r="26" spans="1:4">
      <c r="A26" s="4" t="s">
        <v>501</v>
      </c>
    </row>
    <row r="27" spans="1:4">
      <c r="A27" s="3" t="s">
        <v>487</v>
      </c>
    </row>
    <row r="28" spans="1:4">
      <c r="A28" s="4" t="s">
        <v>497</v>
      </c>
      <c r="B28" s="4" t="s">
        <v>503</v>
      </c>
    </row>
    <row r="29" spans="1:4">
      <c r="A29" s="4" t="s">
        <v>537</v>
      </c>
      <c r="B29" s="4" t="s">
        <v>502</v>
      </c>
      <c r="C29" s="4" t="s">
        <v>502</v>
      </c>
      <c r="D29" s="4" t="s">
        <v>502</v>
      </c>
    </row>
    <row r="30" spans="1:4">
      <c r="A30" s="4" t="s">
        <v>493</v>
      </c>
      <c r="C30" s="10" t="n">
        <v>500000000</v>
      </c>
      <c r="D30" s="10" t="n">
        <v>500000000</v>
      </c>
    </row>
    <row r="31" spans="1:4">
      <c r="A31" s="4" t="s">
        <v>539</v>
      </c>
    </row>
    <row r="32" spans="1:4">
      <c r="A32" s="3" t="s">
        <v>487</v>
      </c>
    </row>
    <row r="33" spans="1:4">
      <c r="A33" s="4" t="s">
        <v>540</v>
      </c>
      <c r="B33" s="4" t="s">
        <v>531</v>
      </c>
    </row>
    <row r="34" spans="1:4">
      <c r="A34" s="4" t="s">
        <v>541</v>
      </c>
    </row>
    <row r="35" spans="1:4">
      <c r="A35" s="3" t="s">
        <v>487</v>
      </c>
    </row>
    <row r="36" spans="1:4">
      <c r="A36" s="4" t="s">
        <v>542</v>
      </c>
      <c r="B36" s="4" t="s">
        <v>543</v>
      </c>
    </row>
    <row r="37" spans="1:4">
      <c r="A37" s="4" t="s">
        <v>544</v>
      </c>
    </row>
    <row r="38" spans="1:4">
      <c r="A38" s="3" t="s">
        <v>487</v>
      </c>
    </row>
    <row r="39" spans="1:4">
      <c r="A39" s="4" t="s">
        <v>542</v>
      </c>
      <c r="B39" s="4" t="s">
        <v>545</v>
      </c>
    </row>
    <row r="40" spans="1:4">
      <c r="A40" s="4" t="s">
        <v>540</v>
      </c>
      <c r="B40" s="4" t="s">
        <v>533</v>
      </c>
    </row>
    <row r="41" spans="1:4">
      <c r="A41" s="4" t="s">
        <v>546</v>
      </c>
    </row>
    <row r="42" spans="1:4">
      <c r="A42" s="3" t="s">
        <v>487</v>
      </c>
    </row>
    <row r="43" spans="1:4">
      <c r="A43" s="4" t="s">
        <v>542</v>
      </c>
      <c r="B43" s="4" t="s">
        <v>545</v>
      </c>
    </row>
    <row r="44" spans="1:4">
      <c r="A44" s="4" t="s">
        <v>540</v>
      </c>
      <c r="B44" s="4" t="s">
        <v>5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47</v>
      </c>
      <c r="B1" s="2" t="s">
        <v>1</v>
      </c>
    </row>
    <row r="2" spans="1:4">
      <c r="B2" s="2" t="s">
        <v>2</v>
      </c>
      <c r="C2" s="2" t="s">
        <v>69</v>
      </c>
      <c r="D2" s="2" t="s">
        <v>23</v>
      </c>
    </row>
    <row r="3" spans="1:4">
      <c r="A3" s="4" t="s">
        <v>548</v>
      </c>
      <c r="B3" s="7" t="n">
        <v>6687.7</v>
      </c>
      <c r="D3" s="7" t="n">
        <v>6592.5</v>
      </c>
    </row>
    <row r="4" spans="1:4">
      <c r="A4" s="4" t="s">
        <v>549</v>
      </c>
      <c r="B4" s="8" t="n">
        <v>7612.5</v>
      </c>
      <c r="D4" s="7" t="n">
        <v>7586.8</v>
      </c>
    </row>
    <row r="5" spans="1:4">
      <c r="A5" s="4" t="s">
        <v>550</v>
      </c>
      <c r="B5" s="8" t="n">
        <v>759.7</v>
      </c>
      <c r="C5" s="7" t="n">
        <v>701.6</v>
      </c>
    </row>
    <row r="6" spans="1:4">
      <c r="A6" s="4" t="s">
        <v>551</v>
      </c>
      <c r="B6" s="8" t="n">
        <v>95.40000000000001</v>
      </c>
      <c r="C6" s="7" t="n">
        <v>77.7</v>
      </c>
    </row>
    <row r="7" spans="1:4">
      <c r="A7" s="4" t="s">
        <v>364</v>
      </c>
    </row>
    <row r="8" spans="1:4">
      <c r="A8" s="4" t="s">
        <v>548</v>
      </c>
      <c r="B8" s="8" t="n">
        <v>6.7</v>
      </c>
    </row>
    <row r="9" spans="1:4">
      <c r="A9" s="4" t="s">
        <v>550</v>
      </c>
      <c r="B9" s="8" t="n">
        <v>0.1</v>
      </c>
    </row>
    <row r="10" spans="1:4">
      <c r="A10" s="4" t="s">
        <v>551</v>
      </c>
      <c r="B10" s="7" t="n">
        <v>-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52</v>
      </c>
      <c r="B1" s="2" t="s">
        <v>1</v>
      </c>
    </row>
    <row r="2" spans="1:4">
      <c r="B2" s="2" t="s">
        <v>2</v>
      </c>
      <c r="C2" s="2" t="s">
        <v>69</v>
      </c>
      <c r="D2" s="2" t="s">
        <v>23</v>
      </c>
    </row>
    <row r="3" spans="1:4">
      <c r="A3" s="3" t="s">
        <v>487</v>
      </c>
    </row>
    <row r="4" spans="1:4">
      <c r="A4" s="4" t="s">
        <v>553</v>
      </c>
      <c r="B4" s="7" t="n">
        <v>4.1</v>
      </c>
      <c r="C4" s="7" t="n">
        <v>5.4</v>
      </c>
    </row>
    <row r="5" spans="1:4">
      <c r="A5" s="4" t="s">
        <v>554</v>
      </c>
      <c r="B5" s="8" t="n">
        <v>17.3</v>
      </c>
      <c r="D5" s="7" t="n">
        <v>18.4</v>
      </c>
    </row>
    <row r="6" spans="1:4">
      <c r="A6" s="4" t="s">
        <v>555</v>
      </c>
    </row>
    <row r="7" spans="1:4">
      <c r="A7" s="3" t="s">
        <v>487</v>
      </c>
    </row>
    <row r="8" spans="1:4">
      <c r="A8" s="4" t="s">
        <v>556</v>
      </c>
      <c r="B8" s="6" t="n">
        <v>75</v>
      </c>
      <c r="D8" s="8" t="n">
        <v>78.90000000000001</v>
      </c>
    </row>
    <row r="9" spans="1:4">
      <c r="A9" s="4" t="s">
        <v>522</v>
      </c>
    </row>
    <row r="10" spans="1:4">
      <c r="A10" s="3" t="s">
        <v>487</v>
      </c>
    </row>
    <row r="11" spans="1:4">
      <c r="A11" s="4" t="s">
        <v>556</v>
      </c>
      <c r="B11" s="10" t="n">
        <v>1</v>
      </c>
      <c r="D11" s="7" t="n">
        <v>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7</v>
      </c>
      <c r="B1" s="2" t="s">
        <v>1</v>
      </c>
    </row>
    <row r="2" spans="1:3">
      <c r="B2" s="2" t="s">
        <v>2</v>
      </c>
      <c r="C2" s="2" t="s">
        <v>23</v>
      </c>
    </row>
    <row r="3" spans="1:3">
      <c r="A3" s="3" t="s">
        <v>487</v>
      </c>
    </row>
    <row r="4" spans="1:3">
      <c r="A4" s="4" t="s">
        <v>520</v>
      </c>
      <c r="B4" s="4" t="s">
        <v>558</v>
      </c>
    </row>
    <row r="5" spans="1:3">
      <c r="A5" s="4" t="s">
        <v>536</v>
      </c>
      <c r="B5" s="10" t="n">
        <v>750000000</v>
      </c>
    </row>
    <row r="6" spans="1:3">
      <c r="A6" s="4" t="s">
        <v>559</v>
      </c>
      <c r="B6" s="10" t="n">
        <v>750000000</v>
      </c>
      <c r="C6" s="10" t="n">
        <v>750000000</v>
      </c>
    </row>
    <row r="7" spans="1:3">
      <c r="A7" s="4" t="s">
        <v>497</v>
      </c>
      <c r="B7" s="4" t="s">
        <v>560</v>
      </c>
    </row>
    <row r="8" spans="1:3">
      <c r="A8" s="4" t="s">
        <v>561</v>
      </c>
      <c r="B8" s="4" t="s">
        <v>562</v>
      </c>
    </row>
    <row r="9" spans="1:3">
      <c r="A9" s="4" t="s">
        <v>563</v>
      </c>
      <c r="B9" s="10" t="n">
        <v>737800000</v>
      </c>
    </row>
    <row r="10" spans="1:3">
      <c r="A10" s="4" t="s">
        <v>564</v>
      </c>
    </row>
    <row r="11" spans="1:3">
      <c r="A11" s="3" t="s">
        <v>487</v>
      </c>
    </row>
    <row r="12" spans="1:3">
      <c r="A12" s="4" t="s">
        <v>495</v>
      </c>
      <c r="B12" s="4" t="s">
        <v>565</v>
      </c>
    </row>
    <row r="13" spans="1:3">
      <c r="A13" s="4" t="s">
        <v>566</v>
      </c>
    </row>
    <row r="14" spans="1:3">
      <c r="A14" s="3" t="s">
        <v>487</v>
      </c>
    </row>
    <row r="15" spans="1:3">
      <c r="A15" s="4" t="s">
        <v>495</v>
      </c>
      <c r="B15" s="4" t="s">
        <v>5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8</v>
      </c>
      <c r="B1" s="2" t="s">
        <v>1</v>
      </c>
    </row>
    <row r="2" spans="1:4">
      <c r="B2" s="2" t="s">
        <v>2</v>
      </c>
      <c r="C2" s="2" t="s">
        <v>69</v>
      </c>
      <c r="D2" s="2" t="s">
        <v>23</v>
      </c>
    </row>
    <row r="3" spans="1:4">
      <c r="A3" s="3" t="s">
        <v>175</v>
      </c>
    </row>
    <row r="4" spans="1:4">
      <c r="A4" s="4" t="s">
        <v>96</v>
      </c>
      <c r="B4" s="7" t="n">
        <v>5.7</v>
      </c>
      <c r="C4" s="7" t="n">
        <v>7.8</v>
      </c>
    </row>
    <row r="5" spans="1:4">
      <c r="A5" s="4" t="s">
        <v>569</v>
      </c>
      <c r="B5" s="4" t="s">
        <v>570</v>
      </c>
      <c r="C5" s="4" t="s">
        <v>571</v>
      </c>
    </row>
    <row r="6" spans="1:4">
      <c r="A6" s="4" t="s">
        <v>572</v>
      </c>
      <c r="B6" s="7" t="n">
        <v>46.8</v>
      </c>
    </row>
    <row r="7" spans="1:4">
      <c r="A7" s="4" t="s">
        <v>573</v>
      </c>
      <c r="B7" s="7" t="n">
        <v>91.2</v>
      </c>
      <c r="D7" s="7" t="n">
        <v>10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74</v>
      </c>
      <c r="C1" s="2" t="s">
        <v>1</v>
      </c>
    </row>
    <row r="2" spans="1:5">
      <c r="C2" s="2" t="s">
        <v>2</v>
      </c>
      <c r="D2" s="2" t="s">
        <v>69</v>
      </c>
      <c r="E2" s="2" t="s">
        <v>23</v>
      </c>
    </row>
    <row r="3" spans="1:5">
      <c r="A3" s="3" t="s">
        <v>575</v>
      </c>
    </row>
    <row r="4" spans="1:5">
      <c r="A4" s="4" t="s">
        <v>576</v>
      </c>
      <c r="C4" s="7" t="n">
        <v>-278.2</v>
      </c>
    </row>
    <row r="5" spans="1:5">
      <c r="A5" s="4" t="s">
        <v>577</v>
      </c>
      <c r="C5" s="8" t="n">
        <v>169.4</v>
      </c>
      <c r="D5" s="7" t="n">
        <v>-35.7</v>
      </c>
    </row>
    <row r="6" spans="1:5">
      <c r="A6" s="4" t="s">
        <v>578</v>
      </c>
      <c r="C6" s="8" t="n">
        <v>0.1</v>
      </c>
    </row>
    <row r="7" spans="1:5">
      <c r="A7" s="4" t="s">
        <v>579</v>
      </c>
      <c r="C7" s="8" t="n">
        <v>169.5</v>
      </c>
    </row>
    <row r="8" spans="1:5">
      <c r="A8" s="4" t="s">
        <v>580</v>
      </c>
      <c r="C8" s="8" t="n">
        <v>-108.7</v>
      </c>
    </row>
    <row r="9" spans="1:5">
      <c r="A9" s="4" t="s">
        <v>581</v>
      </c>
    </row>
    <row r="10" spans="1:5">
      <c r="A10" s="3" t="s">
        <v>575</v>
      </c>
    </row>
    <row r="11" spans="1:5">
      <c r="A11" s="4" t="s">
        <v>576</v>
      </c>
      <c r="C11" s="8" t="n">
        <v>-259.4</v>
      </c>
    </row>
    <row r="12" spans="1:5">
      <c r="A12" s="4" t="s">
        <v>577</v>
      </c>
      <c r="C12" s="8" t="n">
        <v>167.6</v>
      </c>
    </row>
    <row r="13" spans="1:5">
      <c r="A13" s="4" t="s">
        <v>578</v>
      </c>
      <c r="C13" s="8" t="n">
        <v>0.1</v>
      </c>
    </row>
    <row r="14" spans="1:5">
      <c r="A14" s="4" t="s">
        <v>579</v>
      </c>
      <c r="C14" s="8" t="n">
        <v>167.7</v>
      </c>
    </row>
    <row r="15" spans="1:5">
      <c r="A15" s="4" t="s">
        <v>580</v>
      </c>
      <c r="C15" s="8" t="n">
        <v>-91.7</v>
      </c>
    </row>
    <row r="16" spans="1:5">
      <c r="A16" s="4" t="s">
        <v>582</v>
      </c>
    </row>
    <row r="17" spans="1:5">
      <c r="A17" s="3" t="s">
        <v>575</v>
      </c>
    </row>
    <row r="18" spans="1:5">
      <c r="A18" s="4" t="s">
        <v>576</v>
      </c>
      <c r="B18" s="4" t="s">
        <v>44</v>
      </c>
      <c r="C18" s="6" t="n">
        <v>-16</v>
      </c>
    </row>
    <row r="19" spans="1:5">
      <c r="A19" s="4" t="s">
        <v>577</v>
      </c>
      <c r="B19" s="4" t="s">
        <v>44</v>
      </c>
      <c r="C19" s="8" t="n">
        <v>0.1</v>
      </c>
    </row>
    <row r="20" spans="1:5">
      <c r="A20" s="4" t="s">
        <v>579</v>
      </c>
      <c r="B20" s="4" t="s">
        <v>44</v>
      </c>
      <c r="C20" s="8" t="n">
        <v>0.1</v>
      </c>
    </row>
    <row r="21" spans="1:5">
      <c r="A21" s="4" t="s">
        <v>580</v>
      </c>
      <c r="B21" s="4" t="s">
        <v>44</v>
      </c>
      <c r="C21" s="8" t="n">
        <v>-15.9</v>
      </c>
    </row>
    <row r="22" spans="1:5">
      <c r="A22" s="4" t="s">
        <v>583</v>
      </c>
      <c r="C22" s="8" t="n">
        <v>-3.4</v>
      </c>
      <c r="E22" s="7" t="n">
        <v>-3.4</v>
      </c>
    </row>
    <row r="23" spans="1:5">
      <c r="A23" s="4" t="s">
        <v>584</v>
      </c>
    </row>
    <row r="24" spans="1:5">
      <c r="A24" s="3" t="s">
        <v>575</v>
      </c>
    </row>
    <row r="25" spans="1:5">
      <c r="A25" s="4" t="s">
        <v>576</v>
      </c>
      <c r="B25" s="4" t="s">
        <v>585</v>
      </c>
      <c r="C25" s="8" t="n">
        <v>-2.8</v>
      </c>
    </row>
    <row r="26" spans="1:5">
      <c r="A26" s="4" t="s">
        <v>577</v>
      </c>
      <c r="B26" s="4" t="s">
        <v>585</v>
      </c>
      <c r="C26" s="8" t="n">
        <v>1.7</v>
      </c>
    </row>
    <row r="27" spans="1:5">
      <c r="A27" s="4" t="s">
        <v>579</v>
      </c>
      <c r="B27" s="4" t="s">
        <v>585</v>
      </c>
      <c r="C27" s="8" t="n">
        <v>1.7</v>
      </c>
    </row>
    <row r="28" spans="1:5">
      <c r="A28" s="4" t="s">
        <v>580</v>
      </c>
      <c r="B28" s="4" t="s">
        <v>585</v>
      </c>
      <c r="C28" s="8" t="n">
        <v>-1.1</v>
      </c>
    </row>
    <row r="29" spans="1:5">
      <c r="A29" s="4" t="s">
        <v>583</v>
      </c>
      <c r="C29" s="7" t="n">
        <v>-1.7</v>
      </c>
      <c r="E29" s="7" t="n">
        <v>-1.8</v>
      </c>
    </row>
    <row r="30" spans="1:5"/>
    <row r="31" spans="1:5">
      <c r="A31" s="4" t="s">
        <v>44</v>
      </c>
      <c r="B31" s="4" t="s">
        <v>586</v>
      </c>
    </row>
    <row r="32" spans="1:5">
      <c r="A32" s="4" t="s">
        <v>585</v>
      </c>
      <c r="B32" s="4" t="s">
        <v>587</v>
      </c>
    </row>
  </sheetData>
  <mergeCells count="5">
    <mergeCell ref="A1:B2"/>
    <mergeCell ref="C1:D1"/>
    <mergeCell ref="A30:D30"/>
    <mergeCell ref="B31:D31"/>
    <mergeCell ref="B32:D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69</v>
      </c>
    </row>
    <row r="3" spans="1:3">
      <c r="A3" s="3" t="s">
        <v>178</v>
      </c>
    </row>
    <row r="4" spans="1:3">
      <c r="A4" s="4" t="s">
        <v>589</v>
      </c>
      <c r="B4" s="7" t="n">
        <v>167.6</v>
      </c>
      <c r="C4" s="7" t="n">
        <v>-38.6</v>
      </c>
    </row>
    <row r="5" spans="1:3">
      <c r="A5" s="4" t="s">
        <v>590</v>
      </c>
      <c r="B5" s="8" t="n">
        <v>0.1</v>
      </c>
      <c r="C5" s="8" t="n">
        <v>1.4</v>
      </c>
    </row>
    <row r="6" spans="1:3">
      <c r="A6" s="4" t="s">
        <v>591</v>
      </c>
      <c r="B6" s="8" t="n">
        <v>-1.2</v>
      </c>
      <c r="C6" s="8" t="n">
        <v>-0.6</v>
      </c>
    </row>
    <row r="7" spans="1:3">
      <c r="A7" s="4" t="s">
        <v>592</v>
      </c>
      <c r="B7" s="6" t="n">
        <v>3</v>
      </c>
      <c r="C7" s="6" t="n">
        <v>3</v>
      </c>
    </row>
    <row r="8" spans="1:3">
      <c r="A8" s="4" t="s">
        <v>593</v>
      </c>
      <c r="B8" s="8" t="n">
        <v>169.5</v>
      </c>
      <c r="C8" s="8" t="n">
        <v>-34.8</v>
      </c>
    </row>
    <row r="9" spans="1:3">
      <c r="A9" s="4" t="s">
        <v>594</v>
      </c>
      <c r="B9" s="8" t="n">
        <v>1.1</v>
      </c>
      <c r="C9" s="8" t="n">
        <v>0.2</v>
      </c>
    </row>
    <row r="10" spans="1:3">
      <c r="A10" s="4" t="s">
        <v>595</v>
      </c>
      <c r="B10" s="8" t="n">
        <v>-1.2</v>
      </c>
      <c r="C10" s="8" t="n">
        <v>-1.1</v>
      </c>
    </row>
    <row r="11" spans="1:3">
      <c r="A11" s="4" t="s">
        <v>596</v>
      </c>
      <c r="B11" s="8" t="n">
        <v>-0.1</v>
      </c>
      <c r="C11" s="8" t="n">
        <v>-0.9</v>
      </c>
    </row>
    <row r="12" spans="1:3">
      <c r="A12" s="4" t="s">
        <v>597</v>
      </c>
      <c r="B12" s="8" t="n">
        <v>167.6</v>
      </c>
      <c r="C12" s="8" t="n">
        <v>-38.6</v>
      </c>
    </row>
    <row r="13" spans="1:3">
      <c r="A13" s="4" t="s">
        <v>598</v>
      </c>
      <c r="B13" s="8" t="n">
        <v>0.1</v>
      </c>
      <c r="C13" s="8" t="n">
        <v>1.4</v>
      </c>
    </row>
    <row r="14" spans="1:3">
      <c r="A14" s="4" t="s">
        <v>599</v>
      </c>
      <c r="B14" s="8" t="n">
        <v>-0.1</v>
      </c>
      <c r="C14" s="8" t="n">
        <v>-0.4</v>
      </c>
    </row>
    <row r="15" spans="1:3">
      <c r="A15" s="4" t="s">
        <v>600</v>
      </c>
      <c r="B15" s="8" t="n">
        <v>1.8</v>
      </c>
      <c r="C15" s="8" t="n">
        <v>1.9</v>
      </c>
    </row>
    <row r="16" spans="1:3">
      <c r="A16" s="4" t="s">
        <v>107</v>
      </c>
      <c r="B16" s="7" t="n">
        <v>169.4</v>
      </c>
      <c r="C16" s="7" t="n">
        <v>-3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48"/>
    <col customWidth="1" max="3" min="3" width="48"/>
    <col customWidth="1" max="4" min="4" width="21"/>
    <col customWidth="1" max="5" min="5" width="21"/>
  </cols>
  <sheetData>
    <row r="1" spans="1:5">
      <c r="A1" s="1" t="s">
        <v>601</v>
      </c>
      <c r="B1" s="2" t="s">
        <v>1</v>
      </c>
    </row>
    <row r="2" spans="1:5">
      <c r="B2" s="2" t="s">
        <v>602</v>
      </c>
      <c r="C2" s="2" t="s">
        <v>310</v>
      </c>
      <c r="D2" s="2" t="s">
        <v>303</v>
      </c>
      <c r="E2" s="2" t="s">
        <v>322</v>
      </c>
    </row>
    <row r="3" spans="1:5">
      <c r="A3" s="3" t="s">
        <v>603</v>
      </c>
    </row>
    <row r="4" spans="1:5">
      <c r="A4" s="4" t="s">
        <v>604</v>
      </c>
      <c r="C4" s="10" t="n">
        <v>14900000</v>
      </c>
      <c r="D4" s="10" t="n">
        <v>14500000</v>
      </c>
    </row>
    <row r="5" spans="1:5">
      <c r="A5" s="4" t="s">
        <v>605</v>
      </c>
      <c r="C5" s="6" t="n">
        <v>8500000</v>
      </c>
      <c r="E5" s="10" t="n">
        <v>9000000</v>
      </c>
    </row>
    <row r="6" spans="1:5">
      <c r="A6" s="4" t="s">
        <v>606</v>
      </c>
      <c r="C6" s="10" t="n">
        <v>5100000</v>
      </c>
      <c r="E6" s="6" t="n">
        <v>2500000</v>
      </c>
    </row>
    <row r="7" spans="1:5">
      <c r="A7" s="4" t="s">
        <v>607</v>
      </c>
      <c r="B7" s="4" t="s">
        <v>608</v>
      </c>
      <c r="C7" s="4" t="s">
        <v>608</v>
      </c>
    </row>
    <row r="8" spans="1:5">
      <c r="A8" s="4" t="s">
        <v>609</v>
      </c>
      <c r="C8" s="10" t="n">
        <v>0</v>
      </c>
      <c r="E8" s="10" t="n">
        <v>0</v>
      </c>
    </row>
    <row r="9" spans="1:5">
      <c r="A9" s="4" t="s">
        <v>610</v>
      </c>
    </row>
    <row r="10" spans="1:5">
      <c r="A10" s="3" t="s">
        <v>603</v>
      </c>
    </row>
    <row r="11" spans="1:5">
      <c r="A11" s="4" t="s">
        <v>611</v>
      </c>
      <c r="B11" s="4" t="s">
        <v>612</v>
      </c>
      <c r="C11" s="4" t="s">
        <v>612</v>
      </c>
    </row>
    <row r="12" spans="1:5">
      <c r="A12" s="4" t="s">
        <v>613</v>
      </c>
      <c r="B12" s="4" t="s">
        <v>614</v>
      </c>
      <c r="C12" s="4" t="s">
        <v>614</v>
      </c>
    </row>
    <row r="13" spans="1:5">
      <c r="A13" s="4" t="s">
        <v>615</v>
      </c>
      <c r="B13" s="13" t="n">
        <v>370</v>
      </c>
      <c r="C13" s="10" t="n">
        <v>431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69</v>
      </c>
    </row>
    <row r="3" spans="1:3">
      <c r="A3" s="3" t="s">
        <v>617</v>
      </c>
    </row>
    <row r="4" spans="1:3">
      <c r="A4" s="4" t="s">
        <v>618</v>
      </c>
      <c r="B4" s="7" t="n">
        <v>2.8</v>
      </c>
    </row>
    <row r="5" spans="1:3">
      <c r="A5" s="4" t="s">
        <v>619</v>
      </c>
      <c r="B5" s="4" t="s">
        <v>620</v>
      </c>
    </row>
    <row r="6" spans="1:3">
      <c r="A6" s="4" t="s">
        <v>621</v>
      </c>
      <c r="B6" s="4" t="s">
        <v>622</v>
      </c>
    </row>
    <row r="7" spans="1:3">
      <c r="A7" s="4" t="s">
        <v>623</v>
      </c>
    </row>
    <row r="8" spans="1:3">
      <c r="A8" s="3" t="s">
        <v>617</v>
      </c>
    </row>
    <row r="9" spans="1:3">
      <c r="A9" s="4" t="s">
        <v>624</v>
      </c>
      <c r="B9" s="10" t="n">
        <v>945</v>
      </c>
    </row>
    <row r="10" spans="1:3">
      <c r="A10" s="4" t="s">
        <v>625</v>
      </c>
      <c r="B10" s="4" t="s">
        <v>626</v>
      </c>
    </row>
    <row r="11" spans="1:3">
      <c r="A11" s="4" t="s">
        <v>627</v>
      </c>
      <c r="B11" s="4" t="s">
        <v>628</v>
      </c>
    </row>
    <row r="12" spans="1:3">
      <c r="A12" s="4" t="s">
        <v>629</v>
      </c>
      <c r="B12" s="4" t="s">
        <v>630</v>
      </c>
    </row>
    <row r="13" spans="1:3">
      <c r="A13" s="4" t="s">
        <v>542</v>
      </c>
      <c r="B13" s="4" t="s">
        <v>631</v>
      </c>
    </row>
    <row r="14" spans="1:3">
      <c r="A14" s="4" t="s">
        <v>632</v>
      </c>
      <c r="B14" s="10" t="n">
        <v>0</v>
      </c>
      <c r="C14" s="10"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3</v>
      </c>
    </row>
    <row r="2" spans="1:3">
      <c r="A2" s="4" t="s">
        <v>634</v>
      </c>
    </row>
    <row r="3" spans="1:3">
      <c r="A3" s="3" t="s">
        <v>635</v>
      </c>
    </row>
    <row r="4" spans="1:3">
      <c r="A4" s="4" t="s">
        <v>624</v>
      </c>
      <c r="B4" s="10" t="n">
        <v>945</v>
      </c>
    </row>
    <row r="5" spans="1:3">
      <c r="A5" s="4" t="s">
        <v>636</v>
      </c>
      <c r="B5" s="8" t="n">
        <v>-2.8</v>
      </c>
      <c r="C5" s="7" t="n">
        <v>-4.6</v>
      </c>
    </row>
    <row r="6" spans="1:3">
      <c r="A6" s="4" t="s">
        <v>637</v>
      </c>
    </row>
    <row r="7" spans="1:3">
      <c r="A7" s="3" t="s">
        <v>635</v>
      </c>
    </row>
    <row r="8" spans="1:3">
      <c r="A8" s="4" t="s">
        <v>624</v>
      </c>
      <c r="B8" s="7" t="n">
        <v>425.3</v>
      </c>
    </row>
    <row r="9" spans="1:3">
      <c r="A9" s="4" t="s">
        <v>638</v>
      </c>
      <c r="B9" s="4" t="s">
        <v>639</v>
      </c>
    </row>
    <row r="10" spans="1:3">
      <c r="A10" s="4" t="s">
        <v>640</v>
      </c>
    </row>
    <row r="11" spans="1:3">
      <c r="A11" s="3" t="s">
        <v>635</v>
      </c>
    </row>
    <row r="12" spans="1:3">
      <c r="A12" s="4" t="s">
        <v>636</v>
      </c>
      <c r="B12" s="7" t="n">
        <v>-1.3</v>
      </c>
      <c r="C12" s="6" t="n">
        <v>-2</v>
      </c>
    </row>
    <row r="13" spans="1:3">
      <c r="A13" s="4" t="s">
        <v>641</v>
      </c>
    </row>
    <row r="14" spans="1:3">
      <c r="A14" s="3" t="s">
        <v>635</v>
      </c>
    </row>
    <row r="15" spans="1:3">
      <c r="A15" s="4" t="s">
        <v>624</v>
      </c>
      <c r="B15" s="7" t="n">
        <v>212.6</v>
      </c>
    </row>
    <row r="16" spans="1:3">
      <c r="A16" s="4" t="s">
        <v>638</v>
      </c>
      <c r="B16" s="4" t="s">
        <v>642</v>
      </c>
    </row>
    <row r="17" spans="1:3">
      <c r="A17" s="4" t="s">
        <v>643</v>
      </c>
    </row>
    <row r="18" spans="1:3">
      <c r="A18" s="3" t="s">
        <v>635</v>
      </c>
    </row>
    <row r="19" spans="1:3">
      <c r="A19" s="4" t="s">
        <v>636</v>
      </c>
      <c r="B19" s="7" t="n">
        <v>-0.6</v>
      </c>
      <c r="C19" s="8" t="n">
        <v>-1.1</v>
      </c>
    </row>
    <row r="20" spans="1:3">
      <c r="A20" s="4" t="s">
        <v>644</v>
      </c>
    </row>
    <row r="21" spans="1:3">
      <c r="A21" s="3" t="s">
        <v>635</v>
      </c>
    </row>
    <row r="22" spans="1:3">
      <c r="A22" s="4" t="s">
        <v>624</v>
      </c>
      <c r="B22" s="7" t="n">
        <v>212.6</v>
      </c>
    </row>
    <row r="23" spans="1:3">
      <c r="A23" s="4" t="s">
        <v>638</v>
      </c>
      <c r="B23" s="4" t="s">
        <v>645</v>
      </c>
    </row>
    <row r="24" spans="1:3">
      <c r="A24" s="4" t="s">
        <v>646</v>
      </c>
    </row>
    <row r="25" spans="1:3">
      <c r="A25" s="3" t="s">
        <v>635</v>
      </c>
    </row>
    <row r="26" spans="1:3">
      <c r="A26" s="4" t="s">
        <v>636</v>
      </c>
      <c r="B26" s="7" t="n">
        <v>-0.6</v>
      </c>
      <c r="C26" s="8" t="n">
        <v>-1.1</v>
      </c>
    </row>
    <row r="27" spans="1:3">
      <c r="A27" s="4" t="s">
        <v>647</v>
      </c>
    </row>
    <row r="28" spans="1:3">
      <c r="A28" s="3" t="s">
        <v>635</v>
      </c>
    </row>
    <row r="29" spans="1:3">
      <c r="A29" s="4" t="s">
        <v>624</v>
      </c>
      <c r="B29" s="7" t="n">
        <v>94.5</v>
      </c>
    </row>
    <row r="30" spans="1:3">
      <c r="A30" s="4" t="s">
        <v>638</v>
      </c>
      <c r="B30" s="4" t="s">
        <v>639</v>
      </c>
    </row>
    <row r="31" spans="1:3">
      <c r="A31" s="4" t="s">
        <v>648</v>
      </c>
    </row>
    <row r="32" spans="1:3">
      <c r="A32" s="3" t="s">
        <v>635</v>
      </c>
    </row>
    <row r="33" spans="1:3">
      <c r="A33" s="4" t="s">
        <v>636</v>
      </c>
      <c r="B33" s="7" t="n">
        <v>-0.3</v>
      </c>
      <c r="C33" s="7" t="n">
        <v>-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69</v>
      </c>
    </row>
    <row r="3" spans="1:3">
      <c r="A3" s="3" t="s">
        <v>617</v>
      </c>
    </row>
    <row r="4" spans="1:3">
      <c r="A4" s="4" t="s">
        <v>650</v>
      </c>
      <c r="B4" s="7" t="n">
        <v>-1.2</v>
      </c>
      <c r="C4" s="7" t="n">
        <v>-0.6</v>
      </c>
    </row>
    <row r="5" spans="1:3">
      <c r="A5" s="4" t="s">
        <v>651</v>
      </c>
    </row>
    <row r="6" spans="1:3">
      <c r="A6" s="3" t="s">
        <v>617</v>
      </c>
    </row>
    <row r="7" spans="1:3">
      <c r="A7" s="4" t="s">
        <v>652</v>
      </c>
      <c r="B7" s="10" t="n">
        <v>3</v>
      </c>
      <c r="C7" s="10" t="n">
        <v>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53</v>
      </c>
      <c r="B1" s="2" t="s">
        <v>1</v>
      </c>
    </row>
    <row r="2" spans="1:3">
      <c r="B2" s="2" t="s">
        <v>654</v>
      </c>
      <c r="C2" s="2" t="s">
        <v>303</v>
      </c>
    </row>
    <row r="3" spans="1:3">
      <c r="A3" s="3" t="s">
        <v>655</v>
      </c>
    </row>
    <row r="4" spans="1:3">
      <c r="A4" s="4" t="s">
        <v>550</v>
      </c>
      <c r="B4" s="7" t="n">
        <v>759.7</v>
      </c>
      <c r="C4" s="7" t="n">
        <v>701.6</v>
      </c>
    </row>
    <row r="5" spans="1:3">
      <c r="A5" s="4" t="s">
        <v>304</v>
      </c>
      <c r="B5" s="6" t="n">
        <v>3</v>
      </c>
    </row>
    <row r="6" spans="1:3">
      <c r="A6" s="4" t="s">
        <v>656</v>
      </c>
    </row>
    <row r="7" spans="1:3">
      <c r="A7" s="3" t="s">
        <v>655</v>
      </c>
    </row>
    <row r="8" spans="1:3">
      <c r="A8" s="4" t="s">
        <v>550</v>
      </c>
      <c r="B8" s="10" t="n">
        <v>763</v>
      </c>
      <c r="C8" s="8" t="n">
        <v>702.6</v>
      </c>
    </row>
    <row r="9" spans="1:3">
      <c r="A9" s="4" t="s">
        <v>657</v>
      </c>
      <c r="B9" s="8" t="n">
        <v>289.5</v>
      </c>
      <c r="C9" s="8" t="n">
        <v>256.1</v>
      </c>
    </row>
    <row r="10" spans="1:3">
      <c r="A10" s="4" t="s">
        <v>658</v>
      </c>
      <c r="B10" s="8" t="n">
        <v>116.8</v>
      </c>
      <c r="C10" s="8" t="n">
        <v>110.3</v>
      </c>
    </row>
    <row r="11" spans="1:3">
      <c r="A11" s="4" t="s">
        <v>659</v>
      </c>
      <c r="B11" s="7" t="n">
        <v>356.7</v>
      </c>
      <c r="C11" s="7" t="n">
        <v>336.2</v>
      </c>
    </row>
    <row r="12" spans="1:3">
      <c r="A12" s="4" t="s">
        <v>660</v>
      </c>
      <c r="B12" s="4" t="s">
        <v>661</v>
      </c>
      <c r="C12" s="4" t="s">
        <v>662</v>
      </c>
    </row>
    <row r="13" spans="1:3">
      <c r="A13" s="4" t="s">
        <v>663</v>
      </c>
    </row>
    <row r="14" spans="1:3">
      <c r="A14" s="3" t="s">
        <v>655</v>
      </c>
    </row>
    <row r="15" spans="1:3">
      <c r="A15" s="4" t="s">
        <v>550</v>
      </c>
      <c r="B15" s="7" t="n">
        <v>203.5</v>
      </c>
      <c r="C15" s="7" t="n">
        <v>166.1</v>
      </c>
    </row>
    <row r="16" spans="1:3">
      <c r="A16" s="4" t="s">
        <v>657</v>
      </c>
      <c r="B16" s="8" t="n">
        <v>65.59999999999999</v>
      </c>
      <c r="C16" s="8" t="n">
        <v>52.9</v>
      </c>
    </row>
    <row r="17" spans="1:3">
      <c r="A17" s="4" t="s">
        <v>658</v>
      </c>
      <c r="B17" s="8" t="n">
        <v>106.2</v>
      </c>
      <c r="C17" s="8" t="n">
        <v>97.7</v>
      </c>
    </row>
    <row r="18" spans="1:3">
      <c r="A18" s="4" t="s">
        <v>659</v>
      </c>
      <c r="B18" s="7" t="n">
        <v>31.7</v>
      </c>
      <c r="C18" s="7" t="n">
        <v>15.5</v>
      </c>
    </row>
    <row r="19" spans="1:3">
      <c r="A19" s="4" t="s">
        <v>660</v>
      </c>
      <c r="B19" s="4" t="s">
        <v>664</v>
      </c>
      <c r="C19" s="4" t="s">
        <v>665</v>
      </c>
    </row>
    <row r="20" spans="1:3">
      <c r="A20" s="4" t="s">
        <v>666</v>
      </c>
    </row>
    <row r="21" spans="1:3">
      <c r="A21" s="3" t="s">
        <v>655</v>
      </c>
    </row>
    <row r="22" spans="1:3">
      <c r="A22" s="4" t="s">
        <v>550</v>
      </c>
      <c r="B22" s="7" t="n">
        <v>351.7</v>
      </c>
      <c r="C22" s="7" t="n">
        <v>353.4</v>
      </c>
    </row>
    <row r="23" spans="1:3">
      <c r="A23" s="4" t="s">
        <v>657</v>
      </c>
      <c r="B23" s="8" t="n">
        <v>59.2</v>
      </c>
      <c r="C23" s="8" t="n">
        <v>61.3</v>
      </c>
    </row>
    <row r="24" spans="1:3">
      <c r="A24" s="4" t="s">
        <v>659</v>
      </c>
      <c r="B24" s="7" t="n">
        <v>292.5</v>
      </c>
      <c r="C24" s="7" t="n">
        <v>292.1</v>
      </c>
    </row>
    <row r="25" spans="1:3">
      <c r="A25" s="4" t="s">
        <v>660</v>
      </c>
      <c r="B25" s="4" t="s">
        <v>667</v>
      </c>
      <c r="C25" s="4" t="s">
        <v>668</v>
      </c>
    </row>
    <row r="26" spans="1:3">
      <c r="A26" s="4" t="s">
        <v>669</v>
      </c>
    </row>
    <row r="27" spans="1:3">
      <c r="A27" s="3" t="s">
        <v>655</v>
      </c>
    </row>
    <row r="28" spans="1:3">
      <c r="A28" s="4" t="s">
        <v>550</v>
      </c>
      <c r="B28" s="7" t="n">
        <v>207.8</v>
      </c>
      <c r="C28" s="7" t="n">
        <v>183.1</v>
      </c>
    </row>
    <row r="29" spans="1:3">
      <c r="A29" s="4" t="s">
        <v>657</v>
      </c>
      <c r="B29" s="8" t="n">
        <v>164.7</v>
      </c>
      <c r="C29" s="8" t="n">
        <v>141.9</v>
      </c>
    </row>
    <row r="30" spans="1:3">
      <c r="A30" s="4" t="s">
        <v>658</v>
      </c>
      <c r="B30" s="8" t="n">
        <v>10.6</v>
      </c>
      <c r="C30" s="8" t="n">
        <v>12.6</v>
      </c>
    </row>
    <row r="31" spans="1:3">
      <c r="A31" s="4" t="s">
        <v>659</v>
      </c>
      <c r="B31" s="7" t="n">
        <v>32.5</v>
      </c>
      <c r="C31" s="7" t="n">
        <v>28.6</v>
      </c>
    </row>
    <row r="32" spans="1:3">
      <c r="A32" s="4" t="s">
        <v>660</v>
      </c>
      <c r="B32" s="4" t="s">
        <v>664</v>
      </c>
      <c r="C32" s="4" t="s">
        <v>66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0</v>
      </c>
      <c r="C1" s="2" t="s">
        <v>1</v>
      </c>
    </row>
    <row r="2" spans="1:4">
      <c r="C2" s="2" t="s">
        <v>2</v>
      </c>
      <c r="D2" s="2" t="s">
        <v>69</v>
      </c>
    </row>
    <row r="3" spans="1:4">
      <c r="A3" s="3" t="s">
        <v>655</v>
      </c>
    </row>
    <row r="4" spans="1:4">
      <c r="A4" s="4" t="s">
        <v>77</v>
      </c>
      <c r="C4" s="7" t="n">
        <v>759.7</v>
      </c>
      <c r="D4" s="7" t="n">
        <v>701.6</v>
      </c>
    </row>
    <row r="5" spans="1:4">
      <c r="A5" s="4" t="s">
        <v>671</v>
      </c>
      <c r="C5" s="8" t="n">
        <v>356.7</v>
      </c>
      <c r="D5" s="8" t="n">
        <v>336.2</v>
      </c>
    </row>
    <row r="6" spans="1:4">
      <c r="A6" s="4" t="s">
        <v>672</v>
      </c>
      <c r="B6" s="4" t="s">
        <v>44</v>
      </c>
      <c r="C6" s="8" t="n">
        <v>197.1</v>
      </c>
      <c r="D6" s="8" t="n">
        <v>180.7</v>
      </c>
    </row>
    <row r="7" spans="1:4">
      <c r="A7" s="4" t="s">
        <v>86</v>
      </c>
      <c r="C7" s="8" t="n">
        <v>59.5</v>
      </c>
      <c r="D7" s="8" t="n">
        <v>57.8</v>
      </c>
    </row>
    <row r="8" spans="1:4">
      <c r="A8" s="4" t="s">
        <v>87</v>
      </c>
      <c r="C8" s="8" t="n">
        <v>4.7</v>
      </c>
      <c r="D8" s="6" t="n">
        <v>20</v>
      </c>
    </row>
    <row r="9" spans="1:4">
      <c r="A9" s="4" t="s">
        <v>90</v>
      </c>
      <c r="C9" s="8" t="n">
        <v>95.40000000000001</v>
      </c>
      <c r="D9" s="8" t="n">
        <v>77.7</v>
      </c>
    </row>
    <row r="10" spans="1:4">
      <c r="A10" s="4" t="s">
        <v>94</v>
      </c>
      <c r="C10" s="8" t="n">
        <v>264.7</v>
      </c>
      <c r="D10" s="8" t="n">
        <v>95.3</v>
      </c>
    </row>
    <row r="11" spans="1:4">
      <c r="A11" s="4" t="s">
        <v>95</v>
      </c>
      <c r="C11" s="8" t="n">
        <v>-169.3</v>
      </c>
      <c r="D11" s="8" t="n">
        <v>-17.6</v>
      </c>
    </row>
    <row r="12" spans="1:4">
      <c r="A12" s="4" t="s">
        <v>656</v>
      </c>
    </row>
    <row r="13" spans="1:4">
      <c r="A13" s="3" t="s">
        <v>655</v>
      </c>
    </row>
    <row r="14" spans="1:4">
      <c r="A14" s="4" t="s">
        <v>77</v>
      </c>
      <c r="C14" s="6" t="n">
        <v>763</v>
      </c>
      <c r="D14" s="8" t="n">
        <v>702.6</v>
      </c>
    </row>
    <row r="15" spans="1:4">
      <c r="A15" s="4" t="s">
        <v>673</v>
      </c>
    </row>
    <row r="16" spans="1:4">
      <c r="A16" s="3" t="s">
        <v>655</v>
      </c>
    </row>
    <row r="17" spans="1:4">
      <c r="A17" s="4" t="s">
        <v>674</v>
      </c>
      <c r="B17" s="4" t="s">
        <v>585</v>
      </c>
      <c r="C17" s="7" t="n">
        <v>-3.3</v>
      </c>
      <c r="D17" s="10" t="n">
        <v>-1</v>
      </c>
    </row>
    <row r="18" spans="1:4"/>
    <row r="19" spans="1:4">
      <c r="A19" s="4" t="s">
        <v>44</v>
      </c>
      <c r="B19" s="4" t="s">
        <v>675</v>
      </c>
    </row>
    <row r="20" spans="1:4">
      <c r="A20" s="4" t="s">
        <v>585</v>
      </c>
      <c r="B20" s="4" t="s">
        <v>676</v>
      </c>
    </row>
  </sheetData>
  <mergeCells count="5">
    <mergeCell ref="A1:B2"/>
    <mergeCell ref="C1:D1"/>
    <mergeCell ref="A18:C18"/>
    <mergeCell ref="B19:C19"/>
    <mergeCell ref="B20:C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69</v>
      </c>
    </row>
    <row r="3" spans="1:3">
      <c r="A3" s="3" t="s">
        <v>678</v>
      </c>
    </row>
    <row r="4" spans="1:3">
      <c r="A4" s="4" t="s">
        <v>71</v>
      </c>
      <c r="B4" s="7" t="n">
        <v>77.8</v>
      </c>
      <c r="C4" s="7" t="n">
        <v>75.3</v>
      </c>
    </row>
    <row r="5" spans="1:3">
      <c r="A5" s="4" t="s">
        <v>72</v>
      </c>
      <c r="B5" s="8" t="n">
        <v>123.1</v>
      </c>
      <c r="C5" s="8" t="n">
        <v>90.09999999999999</v>
      </c>
    </row>
    <row r="6" spans="1:3">
      <c r="A6" s="4" t="s">
        <v>73</v>
      </c>
      <c r="B6" s="8" t="n">
        <v>200.9</v>
      </c>
      <c r="C6" s="8" t="n">
        <v>165.4</v>
      </c>
    </row>
    <row r="7" spans="1:3">
      <c r="A7" s="4" t="s">
        <v>74</v>
      </c>
      <c r="B7" s="8" t="n">
        <v>351.2</v>
      </c>
      <c r="C7" s="8" t="n">
        <v>353.1</v>
      </c>
    </row>
    <row r="8" spans="1:3">
      <c r="A8" s="4" t="s">
        <v>75</v>
      </c>
      <c r="B8" s="8" t="n">
        <v>552.1</v>
      </c>
      <c r="C8" s="8" t="n">
        <v>518.5</v>
      </c>
    </row>
    <row r="9" spans="1:3">
      <c r="A9" s="4" t="s">
        <v>76</v>
      </c>
      <c r="B9" s="8" t="n">
        <v>207.6</v>
      </c>
      <c r="C9" s="8" t="n">
        <v>183.1</v>
      </c>
    </row>
    <row r="10" spans="1:3">
      <c r="A10" s="4" t="s">
        <v>77</v>
      </c>
      <c r="B10" s="8" t="n">
        <v>759.7</v>
      </c>
      <c r="C10" s="8" t="n">
        <v>701.6</v>
      </c>
    </row>
    <row r="11" spans="1:3">
      <c r="A11" s="4" t="s">
        <v>679</v>
      </c>
    </row>
    <row r="12" spans="1:3">
      <c r="A12" s="3" t="s">
        <v>678</v>
      </c>
    </row>
    <row r="13" spans="1:3">
      <c r="A13" s="4" t="s">
        <v>71</v>
      </c>
      <c r="B13" s="8" t="n">
        <v>43.6</v>
      </c>
      <c r="C13" s="8" t="n">
        <v>47.1</v>
      </c>
    </row>
    <row r="14" spans="1:3">
      <c r="A14" s="4" t="s">
        <v>72</v>
      </c>
      <c r="B14" s="6" t="n">
        <v>92</v>
      </c>
      <c r="C14" s="8" t="n">
        <v>70.09999999999999</v>
      </c>
    </row>
    <row r="15" spans="1:3">
      <c r="A15" s="4" t="s">
        <v>73</v>
      </c>
      <c r="B15" s="8" t="n">
        <v>135.6</v>
      </c>
      <c r="C15" s="8" t="n">
        <v>117.2</v>
      </c>
    </row>
    <row r="16" spans="1:3">
      <c r="A16" s="4" t="s">
        <v>74</v>
      </c>
      <c r="B16" s="8" t="n">
        <v>225.6</v>
      </c>
      <c r="C16" s="8" t="n">
        <v>227.8</v>
      </c>
    </row>
    <row r="17" spans="1:3">
      <c r="A17" s="4" t="s">
        <v>75</v>
      </c>
      <c r="B17" s="8" t="n">
        <v>361.2</v>
      </c>
      <c r="C17" s="6" t="n">
        <v>345</v>
      </c>
    </row>
    <row r="18" spans="1:3">
      <c r="A18" s="4" t="s">
        <v>76</v>
      </c>
      <c r="B18" s="8" t="n">
        <v>113.6</v>
      </c>
      <c r="C18" s="8" t="n">
        <v>94.7</v>
      </c>
    </row>
    <row r="19" spans="1:3">
      <c r="A19" s="4" t="s">
        <v>77</v>
      </c>
      <c r="B19" s="8" t="n">
        <v>474.8</v>
      </c>
      <c r="C19" s="8" t="n">
        <v>439.7</v>
      </c>
    </row>
    <row r="20" spans="1:3">
      <c r="A20" s="4" t="s">
        <v>680</v>
      </c>
    </row>
    <row r="21" spans="1:3">
      <c r="A21" s="3" t="s">
        <v>678</v>
      </c>
    </row>
    <row r="22" spans="1:3">
      <c r="A22" s="4" t="s">
        <v>71</v>
      </c>
      <c r="B22" s="8" t="n">
        <v>26.1</v>
      </c>
      <c r="C22" s="8" t="n">
        <v>22.7</v>
      </c>
    </row>
    <row r="23" spans="1:3">
      <c r="A23" s="4" t="s">
        <v>72</v>
      </c>
      <c r="B23" s="8" t="n">
        <v>16.6</v>
      </c>
      <c r="C23" s="8" t="n">
        <v>10.4</v>
      </c>
    </row>
    <row r="24" spans="1:3">
      <c r="A24" s="4" t="s">
        <v>73</v>
      </c>
      <c r="B24" s="8" t="n">
        <v>42.7</v>
      </c>
      <c r="C24" s="8" t="n">
        <v>33.1</v>
      </c>
    </row>
    <row r="25" spans="1:3">
      <c r="A25" s="4" t="s">
        <v>74</v>
      </c>
      <c r="B25" s="8" t="n">
        <v>98.5</v>
      </c>
      <c r="C25" s="8" t="n">
        <v>98.5</v>
      </c>
    </row>
    <row r="26" spans="1:3">
      <c r="A26" s="4" t="s">
        <v>75</v>
      </c>
      <c r="B26" s="8" t="n">
        <v>141.2</v>
      </c>
      <c r="C26" s="8" t="n">
        <v>131.6</v>
      </c>
    </row>
    <row r="27" spans="1:3">
      <c r="A27" s="4" t="s">
        <v>76</v>
      </c>
      <c r="B27" s="8" t="n">
        <v>76.7</v>
      </c>
      <c r="C27" s="8" t="n">
        <v>73.3</v>
      </c>
    </row>
    <row r="28" spans="1:3">
      <c r="A28" s="4" t="s">
        <v>77</v>
      </c>
      <c r="B28" s="8" t="n">
        <v>217.9</v>
      </c>
      <c r="C28" s="8" t="n">
        <v>204.9</v>
      </c>
    </row>
    <row r="29" spans="1:3">
      <c r="A29" s="4" t="s">
        <v>681</v>
      </c>
    </row>
    <row r="30" spans="1:3">
      <c r="A30" s="3" t="s">
        <v>678</v>
      </c>
    </row>
    <row r="31" spans="1:3">
      <c r="A31" s="4" t="s">
        <v>71</v>
      </c>
      <c r="B31" s="8" t="n">
        <v>8.1</v>
      </c>
      <c r="C31" s="8" t="n">
        <v>5.5</v>
      </c>
    </row>
    <row r="32" spans="1:3">
      <c r="A32" s="4" t="s">
        <v>72</v>
      </c>
      <c r="B32" s="8" t="n">
        <v>14.5</v>
      </c>
      <c r="C32" s="8" t="n">
        <v>9.6</v>
      </c>
    </row>
    <row r="33" spans="1:3">
      <c r="A33" s="4" t="s">
        <v>73</v>
      </c>
      <c r="B33" s="8" t="n">
        <v>22.6</v>
      </c>
      <c r="C33" s="8" t="n">
        <v>15.1</v>
      </c>
    </row>
    <row r="34" spans="1:3">
      <c r="A34" s="4" t="s">
        <v>74</v>
      </c>
      <c r="B34" s="8" t="n">
        <v>27.1</v>
      </c>
      <c r="C34" s="8" t="n">
        <v>26.8</v>
      </c>
    </row>
    <row r="35" spans="1:3">
      <c r="A35" s="4" t="s">
        <v>75</v>
      </c>
      <c r="B35" s="8" t="n">
        <v>49.7</v>
      </c>
      <c r="C35" s="8" t="n">
        <v>41.9</v>
      </c>
    </row>
    <row r="36" spans="1:3">
      <c r="A36" s="4" t="s">
        <v>76</v>
      </c>
      <c r="B36" s="8" t="n">
        <v>17.3</v>
      </c>
      <c r="C36" s="8" t="n">
        <v>15.1</v>
      </c>
    </row>
    <row r="37" spans="1:3">
      <c r="A37" s="4" t="s">
        <v>77</v>
      </c>
      <c r="B37" s="10" t="n">
        <v>67</v>
      </c>
      <c r="C37" s="10" t="n">
        <v>5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3</v>
      </c>
    </row>
    <row r="2" spans="1:3">
      <c r="A2" s="3" t="s">
        <v>678</v>
      </c>
    </row>
    <row r="3" spans="1:3">
      <c r="A3" s="4" t="s">
        <v>683</v>
      </c>
      <c r="B3" s="7" t="n">
        <v>174.5</v>
      </c>
      <c r="C3" s="7" t="n">
        <v>161.5</v>
      </c>
    </row>
    <row r="4" spans="1:3">
      <c r="A4" s="4" t="s">
        <v>679</v>
      </c>
    </row>
    <row r="5" spans="1:3">
      <c r="A5" s="3" t="s">
        <v>678</v>
      </c>
    </row>
    <row r="6" spans="1:3">
      <c r="A6" s="4" t="s">
        <v>683</v>
      </c>
      <c r="B6" s="8" t="n">
        <v>140.3</v>
      </c>
      <c r="C6" s="8" t="n">
        <v>131.5</v>
      </c>
    </row>
    <row r="7" spans="1:3">
      <c r="A7" s="4" t="s">
        <v>680</v>
      </c>
    </row>
    <row r="8" spans="1:3">
      <c r="A8" s="3" t="s">
        <v>678</v>
      </c>
    </row>
    <row r="9" spans="1:3">
      <c r="A9" s="4" t="s">
        <v>683</v>
      </c>
      <c r="B9" s="8" t="n">
        <v>20.2</v>
      </c>
      <c r="C9" s="8" t="n">
        <v>17.9</v>
      </c>
    </row>
    <row r="10" spans="1:3">
      <c r="A10" s="4" t="s">
        <v>681</v>
      </c>
    </row>
    <row r="11" spans="1:3">
      <c r="A11" s="3" t="s">
        <v>678</v>
      </c>
    </row>
    <row r="12" spans="1:3">
      <c r="A12" s="4" t="s">
        <v>683</v>
      </c>
      <c r="B12" s="10" t="n">
        <v>14</v>
      </c>
      <c r="C12" s="7" t="n">
        <v>1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69</v>
      </c>
    </row>
    <row r="3" spans="1:3">
      <c r="A3" s="3" t="s">
        <v>678</v>
      </c>
    </row>
    <row r="4" spans="1:3">
      <c r="A4" s="4" t="s">
        <v>550</v>
      </c>
      <c r="B4" s="7" t="n">
        <v>759.7</v>
      </c>
      <c r="C4" s="7" t="n">
        <v>701.6</v>
      </c>
    </row>
    <row r="5" spans="1:3">
      <c r="A5" s="4" t="s">
        <v>685</v>
      </c>
    </row>
    <row r="6" spans="1:3">
      <c r="A6" s="3" t="s">
        <v>678</v>
      </c>
    </row>
    <row r="7" spans="1:3">
      <c r="A7" s="4" t="s">
        <v>550</v>
      </c>
      <c r="B7" s="8" t="n">
        <v>429.5</v>
      </c>
      <c r="C7" s="8" t="n">
        <v>400.9</v>
      </c>
    </row>
    <row r="8" spans="1:3">
      <c r="A8" s="4" t="s">
        <v>686</v>
      </c>
    </row>
    <row r="9" spans="1:3">
      <c r="A9" s="3" t="s">
        <v>678</v>
      </c>
    </row>
    <row r="10" spans="1:3">
      <c r="A10" s="4" t="s">
        <v>550</v>
      </c>
      <c r="B10" s="7" t="n">
        <v>330.2</v>
      </c>
      <c r="C10" s="7" t="n">
        <v>30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23</v>
      </c>
    </row>
    <row r="3" spans="1:3">
      <c r="A3" s="3" t="s">
        <v>678</v>
      </c>
    </row>
    <row r="4" spans="1:3">
      <c r="A4" s="4" t="s">
        <v>683</v>
      </c>
      <c r="B4" s="7" t="n">
        <v>174.5</v>
      </c>
      <c r="C4" s="7" t="n">
        <v>161.5</v>
      </c>
    </row>
    <row r="5" spans="1:3">
      <c r="A5" s="4" t="s">
        <v>688</v>
      </c>
      <c r="B5" s="4" t="s">
        <v>689</v>
      </c>
    </row>
    <row r="6" spans="1:3">
      <c r="A6" s="4" t="s">
        <v>685</v>
      </c>
    </row>
    <row r="7" spans="1:3">
      <c r="A7" s="3" t="s">
        <v>678</v>
      </c>
    </row>
    <row r="8" spans="1:3">
      <c r="A8" s="4" t="s">
        <v>683</v>
      </c>
      <c r="B8" s="7" t="n">
        <v>138.2</v>
      </c>
      <c r="C8" s="8" t="n">
        <v>129.5</v>
      </c>
    </row>
    <row r="9" spans="1:3">
      <c r="A9" s="4" t="s">
        <v>686</v>
      </c>
    </row>
    <row r="10" spans="1:3">
      <c r="A10" s="3" t="s">
        <v>678</v>
      </c>
    </row>
    <row r="11" spans="1:3">
      <c r="A11" s="4" t="s">
        <v>683</v>
      </c>
      <c r="B11" s="7" t="n">
        <v>36.3</v>
      </c>
      <c r="C11" s="10" t="n">
        <v>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69</v>
      </c>
    </row>
    <row r="3" spans="1:3">
      <c r="A3" s="4" t="s">
        <v>691</v>
      </c>
    </row>
    <row r="4" spans="1:3">
      <c r="A4" s="3" t="s">
        <v>692</v>
      </c>
    </row>
    <row r="5" spans="1:3">
      <c r="A5" s="4" t="s">
        <v>693</v>
      </c>
      <c r="B5" s="4" t="s">
        <v>694</v>
      </c>
    </row>
    <row r="6" spans="1:3">
      <c r="A6" s="4" t="s">
        <v>695</v>
      </c>
      <c r="B6" s="10" t="n">
        <v>8</v>
      </c>
    </row>
    <row r="7" spans="1:3">
      <c r="A7" s="4" t="s">
        <v>696</v>
      </c>
    </row>
    <row r="8" spans="1:3">
      <c r="A8" s="3" t="s">
        <v>692</v>
      </c>
    </row>
    <row r="9" spans="1:3">
      <c r="A9" s="4" t="s">
        <v>697</v>
      </c>
      <c r="B9" s="8" t="n">
        <v>1.3</v>
      </c>
    </row>
    <row r="10" spans="1:3">
      <c r="A10" s="4" t="s">
        <v>698</v>
      </c>
    </row>
    <row r="11" spans="1:3">
      <c r="A11" s="3" t="s">
        <v>692</v>
      </c>
    </row>
    <row r="12" spans="1:3">
      <c r="A12" s="4" t="s">
        <v>697</v>
      </c>
      <c r="B12" s="8" t="n">
        <v>0.5</v>
      </c>
    </row>
    <row r="13" spans="1:3">
      <c r="A13" s="4" t="s">
        <v>699</v>
      </c>
    </row>
    <row r="14" spans="1:3">
      <c r="A14" s="3" t="s">
        <v>692</v>
      </c>
    </row>
    <row r="15" spans="1:3">
      <c r="A15" s="4" t="s">
        <v>697</v>
      </c>
      <c r="B15" s="8" t="n">
        <v>1.4</v>
      </c>
    </row>
    <row r="16" spans="1:3">
      <c r="A16" s="4" t="s">
        <v>700</v>
      </c>
    </row>
    <row r="17" spans="1:3">
      <c r="A17" s="3" t="s">
        <v>692</v>
      </c>
    </row>
    <row r="18" spans="1:3">
      <c r="A18" s="4" t="s">
        <v>701</v>
      </c>
      <c r="B18" s="8" t="n">
        <v>0.3</v>
      </c>
    </row>
    <row r="19" spans="1:3">
      <c r="A19" s="4" t="s">
        <v>702</v>
      </c>
    </row>
    <row r="20" spans="1:3">
      <c r="A20" s="3" t="s">
        <v>692</v>
      </c>
    </row>
    <row r="21" spans="1:3">
      <c r="A21" s="4" t="s">
        <v>701</v>
      </c>
      <c r="B21" s="8" t="n">
        <v>0.1</v>
      </c>
    </row>
    <row r="22" spans="1:3">
      <c r="A22" s="4" t="s">
        <v>703</v>
      </c>
    </row>
    <row r="23" spans="1:3">
      <c r="A23" s="3" t="s">
        <v>692</v>
      </c>
    </row>
    <row r="24" spans="1:3">
      <c r="A24" s="4" t="s">
        <v>701</v>
      </c>
      <c r="B24" s="7" t="n">
        <v>0.4</v>
      </c>
    </row>
    <row r="25" spans="1:3">
      <c r="A25" s="4" t="s">
        <v>704</v>
      </c>
    </row>
    <row r="26" spans="1:3">
      <c r="A26" s="3" t="s">
        <v>692</v>
      </c>
    </row>
    <row r="27" spans="1:3">
      <c r="A27" s="4" t="s">
        <v>701</v>
      </c>
      <c r="C27" s="7" t="n">
        <v>1.1</v>
      </c>
    </row>
    <row r="28" spans="1:3">
      <c r="A28" s="4" t="s">
        <v>705</v>
      </c>
    </row>
    <row r="29" spans="1:3">
      <c r="A29" s="3" t="s">
        <v>692</v>
      </c>
    </row>
    <row r="30" spans="1:3">
      <c r="A30" s="4" t="s">
        <v>701</v>
      </c>
      <c r="C30" s="7" t="n">
        <v>0.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706</v>
      </c>
      <c r="B1" s="2" t="s">
        <v>1</v>
      </c>
      <c r="F1" s="2" t="s">
        <v>707</v>
      </c>
    </row>
    <row r="2" spans="1:9">
      <c r="B2" s="2" t="s">
        <v>2</v>
      </c>
      <c r="C2" s="2" t="s">
        <v>23</v>
      </c>
      <c r="D2" s="2" t="s">
        <v>708</v>
      </c>
      <c r="E2" s="2" t="s">
        <v>69</v>
      </c>
      <c r="F2" s="2" t="s">
        <v>709</v>
      </c>
      <c r="G2" s="2" t="s">
        <v>710</v>
      </c>
      <c r="H2" s="2" t="s">
        <v>711</v>
      </c>
      <c r="I2" s="2" t="s">
        <v>712</v>
      </c>
    </row>
    <row r="3" spans="1:9">
      <c r="A3" s="3" t="s">
        <v>692</v>
      </c>
    </row>
    <row r="4" spans="1:9">
      <c r="A4" s="4" t="s">
        <v>72</v>
      </c>
      <c r="B4" s="10" t="n">
        <v>123100000</v>
      </c>
      <c r="E4" s="10" t="n">
        <v>90100000</v>
      </c>
    </row>
    <row r="5" spans="1:9">
      <c r="A5" s="4" t="s">
        <v>76</v>
      </c>
      <c r="B5" s="6" t="n">
        <v>207600000</v>
      </c>
      <c r="E5" s="6" t="n">
        <v>183100000</v>
      </c>
    </row>
    <row r="6" spans="1:9">
      <c r="A6" s="4" t="s">
        <v>77</v>
      </c>
      <c r="B6" s="6" t="n">
        <v>759700000</v>
      </c>
      <c r="E6" s="6" t="n">
        <v>701600000</v>
      </c>
    </row>
    <row r="7" spans="1:9">
      <c r="A7" s="4" t="s">
        <v>696</v>
      </c>
    </row>
    <row r="8" spans="1:9">
      <c r="A8" s="3" t="s">
        <v>692</v>
      </c>
    </row>
    <row r="9" spans="1:9">
      <c r="A9" s="4" t="s">
        <v>713</v>
      </c>
      <c r="B9" s="6" t="n">
        <v>800000</v>
      </c>
      <c r="E9" s="6" t="n">
        <v>400000</v>
      </c>
    </row>
    <row r="10" spans="1:9">
      <c r="A10" s="4" t="s">
        <v>714</v>
      </c>
      <c r="B10" s="6" t="n">
        <v>2000000</v>
      </c>
      <c r="E10" s="6" t="n">
        <v>3900000</v>
      </c>
    </row>
    <row r="11" spans="1:9">
      <c r="A11" s="4" t="s">
        <v>698</v>
      </c>
    </row>
    <row r="12" spans="1:9">
      <c r="A12" s="3" t="s">
        <v>692</v>
      </c>
    </row>
    <row r="13" spans="1:9">
      <c r="A13" s="4" t="s">
        <v>713</v>
      </c>
      <c r="B13" s="6" t="n">
        <v>100000</v>
      </c>
      <c r="E13" s="6" t="n">
        <v>0</v>
      </c>
    </row>
    <row r="14" spans="1:9">
      <c r="A14" s="4" t="s">
        <v>714</v>
      </c>
      <c r="B14" s="6" t="n">
        <v>200000</v>
      </c>
      <c r="E14" s="10" t="n">
        <v>0</v>
      </c>
    </row>
    <row r="15" spans="1:9">
      <c r="A15" s="4" t="s">
        <v>699</v>
      </c>
    </row>
    <row r="16" spans="1:9">
      <c r="A16" s="3" t="s">
        <v>692</v>
      </c>
    </row>
    <row r="17" spans="1:9">
      <c r="A17" s="4" t="s">
        <v>713</v>
      </c>
      <c r="B17" s="6" t="n">
        <v>4500000</v>
      </c>
    </row>
    <row r="18" spans="1:9">
      <c r="A18" s="4" t="s">
        <v>715</v>
      </c>
    </row>
    <row r="19" spans="1:9">
      <c r="A19" s="3" t="s">
        <v>692</v>
      </c>
    </row>
    <row r="20" spans="1:9">
      <c r="A20" s="4" t="s">
        <v>716</v>
      </c>
      <c r="D20" s="4" t="s">
        <v>717</v>
      </c>
    </row>
    <row r="21" spans="1:9">
      <c r="A21" s="4" t="s">
        <v>72</v>
      </c>
      <c r="D21" s="10" t="n">
        <v>200000</v>
      </c>
    </row>
    <row r="22" spans="1:9">
      <c r="A22" s="4" t="s">
        <v>76</v>
      </c>
      <c r="D22" s="6" t="n">
        <v>300000</v>
      </c>
    </row>
    <row r="23" spans="1:9">
      <c r="A23" s="4" t="s">
        <v>77</v>
      </c>
      <c r="D23" s="10" t="n">
        <v>900000</v>
      </c>
    </row>
    <row r="24" spans="1:9">
      <c r="A24" s="4" t="s">
        <v>718</v>
      </c>
    </row>
    <row r="25" spans="1:9">
      <c r="A25" s="3" t="s">
        <v>692</v>
      </c>
    </row>
    <row r="26" spans="1:9">
      <c r="A26" s="4" t="s">
        <v>72</v>
      </c>
      <c r="B26" s="6" t="n">
        <v>200000</v>
      </c>
    </row>
    <row r="27" spans="1:9">
      <c r="A27" s="4" t="s">
        <v>77</v>
      </c>
      <c r="B27" s="10" t="n">
        <v>1100000</v>
      </c>
    </row>
    <row r="28" spans="1:9">
      <c r="A28" s="4" t="s">
        <v>719</v>
      </c>
    </row>
    <row r="29" spans="1:9">
      <c r="A29" s="3" t="s">
        <v>692</v>
      </c>
    </row>
    <row r="30" spans="1:9">
      <c r="A30" s="4" t="s">
        <v>716</v>
      </c>
      <c r="B30" s="4" t="s">
        <v>330</v>
      </c>
    </row>
    <row r="31" spans="1:9">
      <c r="A31" s="4" t="s">
        <v>720</v>
      </c>
    </row>
    <row r="32" spans="1:9">
      <c r="A32" s="3" t="s">
        <v>692</v>
      </c>
    </row>
    <row r="33" spans="1:9">
      <c r="A33" s="4" t="s">
        <v>716</v>
      </c>
      <c r="B33" s="4" t="s">
        <v>717</v>
      </c>
    </row>
    <row r="34" spans="1:9">
      <c r="A34" s="4" t="s">
        <v>721</v>
      </c>
    </row>
    <row r="35" spans="1:9">
      <c r="A35" s="3" t="s">
        <v>692</v>
      </c>
    </row>
    <row r="36" spans="1:9">
      <c r="A36" s="4" t="s">
        <v>716</v>
      </c>
      <c r="B36" s="4" t="s">
        <v>330</v>
      </c>
    </row>
    <row r="37" spans="1:9">
      <c r="A37" s="4" t="s">
        <v>72</v>
      </c>
      <c r="B37" s="10" t="n">
        <v>2400000</v>
      </c>
    </row>
    <row r="38" spans="1:9">
      <c r="A38" s="4" t="s">
        <v>77</v>
      </c>
      <c r="B38" s="10" t="n">
        <v>11800000</v>
      </c>
    </row>
    <row r="39" spans="1:9">
      <c r="A39" s="4" t="s">
        <v>722</v>
      </c>
    </row>
    <row r="40" spans="1:9">
      <c r="A40" s="3" t="s">
        <v>692</v>
      </c>
    </row>
    <row r="41" spans="1:9">
      <c r="A41" s="4" t="s">
        <v>716</v>
      </c>
      <c r="C41" s="4" t="s">
        <v>330</v>
      </c>
    </row>
    <row r="42" spans="1:9">
      <c r="A42" s="4" t="s">
        <v>72</v>
      </c>
      <c r="C42" s="10" t="n">
        <v>43300000</v>
      </c>
    </row>
    <row r="43" spans="1:9">
      <c r="A43" s="4" t="s">
        <v>723</v>
      </c>
    </row>
    <row r="44" spans="1:9">
      <c r="A44" s="3" t="s">
        <v>692</v>
      </c>
    </row>
    <row r="45" spans="1:9">
      <c r="A45" s="4" t="s">
        <v>72</v>
      </c>
      <c r="C45" s="10" t="n">
        <v>6800000</v>
      </c>
    </row>
    <row r="46" spans="1:9">
      <c r="A46" s="4" t="s">
        <v>724</v>
      </c>
    </row>
    <row r="47" spans="1:9">
      <c r="A47" s="3" t="s">
        <v>692</v>
      </c>
    </row>
    <row r="48" spans="1:9">
      <c r="A48" s="4" t="s">
        <v>716</v>
      </c>
      <c r="F48" s="4" t="s">
        <v>343</v>
      </c>
      <c r="G48" s="4" t="s">
        <v>343</v>
      </c>
      <c r="H48" s="4" t="s">
        <v>343</v>
      </c>
      <c r="I48" s="4" t="s">
        <v>343</v>
      </c>
    </row>
    <row r="49" spans="1:9">
      <c r="A49" s="4" t="s">
        <v>72</v>
      </c>
      <c r="F49" s="10" t="n">
        <v>9100000</v>
      </c>
      <c r="G49" s="10" t="n">
        <v>9100000</v>
      </c>
      <c r="H49" s="10" t="n">
        <v>9100000</v>
      </c>
      <c r="I49" s="10" t="n">
        <v>9100000</v>
      </c>
    </row>
  </sheetData>
  <mergeCells count="3">
    <mergeCell ref="A1:A2"/>
    <mergeCell ref="B1:E1"/>
    <mergeCell ref="F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25</v>
      </c>
      <c r="B1" s="2" t="s">
        <v>1</v>
      </c>
    </row>
    <row r="2" spans="1:3">
      <c r="B2" s="2" t="s">
        <v>726</v>
      </c>
      <c r="C2" s="2" t="s">
        <v>303</v>
      </c>
    </row>
    <row r="3" spans="1:3">
      <c r="A3" s="3" t="s">
        <v>692</v>
      </c>
    </row>
    <row r="4" spans="1:3">
      <c r="A4" s="4" t="s">
        <v>132</v>
      </c>
      <c r="B4" s="10" t="n">
        <v>75</v>
      </c>
      <c r="C4" s="10" t="n">
        <v>144</v>
      </c>
    </row>
    <row r="5" spans="1:3">
      <c r="A5" s="4" t="s">
        <v>727</v>
      </c>
    </row>
    <row r="6" spans="1:3">
      <c r="A6" s="3" t="s">
        <v>692</v>
      </c>
    </row>
    <row r="7" spans="1:3">
      <c r="A7" s="4" t="s">
        <v>132</v>
      </c>
      <c r="C7" s="6" t="n">
        <v>144</v>
      </c>
    </row>
    <row r="8" spans="1:3">
      <c r="A8" s="4" t="s">
        <v>728</v>
      </c>
      <c r="B8" s="6" t="n">
        <v>11</v>
      </c>
    </row>
    <row r="9" spans="1:3">
      <c r="A9" s="4" t="s">
        <v>729</v>
      </c>
    </row>
    <row r="10" spans="1:3">
      <c r="A10" s="3" t="s">
        <v>692</v>
      </c>
    </row>
    <row r="11" spans="1:3">
      <c r="A11" s="4" t="s">
        <v>132</v>
      </c>
      <c r="C11" s="6" t="n">
        <v>77</v>
      </c>
    </row>
    <row r="12" spans="1:3">
      <c r="A12" s="4" t="s">
        <v>699</v>
      </c>
    </row>
    <row r="13" spans="1:3">
      <c r="A13" s="3" t="s">
        <v>692</v>
      </c>
    </row>
    <row r="14" spans="1:3">
      <c r="A14" s="4" t="s">
        <v>728</v>
      </c>
      <c r="B14" s="6" t="n">
        <v>5</v>
      </c>
    </row>
    <row r="15" spans="1:3">
      <c r="A15" s="4" t="s">
        <v>730</v>
      </c>
    </row>
    <row r="16" spans="1:3">
      <c r="A16" s="3" t="s">
        <v>692</v>
      </c>
    </row>
    <row r="17" spans="1:3">
      <c r="A17" s="4" t="s">
        <v>132</v>
      </c>
      <c r="B17" s="10" t="n">
        <v>75</v>
      </c>
    </row>
    <row r="18" spans="1:3">
      <c r="A18" s="4" t="s">
        <v>731</v>
      </c>
    </row>
    <row r="19" spans="1:3">
      <c r="A19" s="3" t="s">
        <v>692</v>
      </c>
    </row>
    <row r="20" spans="1:3">
      <c r="A20" s="4" t="s">
        <v>732</v>
      </c>
      <c r="B20" s="10" t="n">
        <v>2000</v>
      </c>
    </row>
    <row r="21" spans="1:3">
      <c r="A21" s="4" t="s">
        <v>733</v>
      </c>
    </row>
    <row r="22" spans="1:3">
      <c r="A22" s="3" t="s">
        <v>692</v>
      </c>
    </row>
    <row r="23" spans="1:3">
      <c r="A23" s="4" t="s">
        <v>132</v>
      </c>
      <c r="C23" s="6" t="n">
        <v>133</v>
      </c>
    </row>
    <row r="24" spans="1:3">
      <c r="A24" s="4" t="s">
        <v>734</v>
      </c>
    </row>
    <row r="25" spans="1:3">
      <c r="A25" s="3" t="s">
        <v>692</v>
      </c>
    </row>
    <row r="26" spans="1:3">
      <c r="A26" s="4" t="s">
        <v>132</v>
      </c>
      <c r="C26" s="8" t="n">
        <v>95.2</v>
      </c>
    </row>
    <row r="27" spans="1:3">
      <c r="A27" s="4" t="s">
        <v>735</v>
      </c>
    </row>
    <row r="28" spans="1:3">
      <c r="A28" s="3" t="s">
        <v>692</v>
      </c>
    </row>
    <row r="29" spans="1:3">
      <c r="A29" s="4" t="s">
        <v>132</v>
      </c>
      <c r="C29" s="7" t="n">
        <v>37.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6</v>
      </c>
      <c r="B1" s="2" t="s">
        <v>1</v>
      </c>
    </row>
    <row r="2" spans="1:4">
      <c r="B2" s="2" t="s">
        <v>69</v>
      </c>
      <c r="C2" s="2" t="s">
        <v>2</v>
      </c>
      <c r="D2" s="2" t="s">
        <v>23</v>
      </c>
    </row>
    <row r="3" spans="1:4">
      <c r="A3" s="4" t="s">
        <v>737</v>
      </c>
    </row>
    <row r="4" spans="1:4">
      <c r="A4" s="3" t="s">
        <v>692</v>
      </c>
    </row>
    <row r="5" spans="1:4">
      <c r="A5" s="4" t="s">
        <v>738</v>
      </c>
      <c r="C5" s="7" t="n">
        <v>59.2</v>
      </c>
      <c r="D5" s="7" t="n">
        <v>59.2</v>
      </c>
    </row>
    <row r="6" spans="1:4">
      <c r="A6" s="4" t="s">
        <v>739</v>
      </c>
    </row>
    <row r="7" spans="1:4">
      <c r="A7" s="3" t="s">
        <v>692</v>
      </c>
    </row>
    <row r="8" spans="1:4">
      <c r="A8" s="4" t="s">
        <v>740</v>
      </c>
      <c r="B8" s="7" t="n">
        <v>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69</v>
      </c>
    </row>
    <row r="3" spans="1:3">
      <c r="A3" s="3" t="s">
        <v>692</v>
      </c>
    </row>
    <row r="4" spans="1:3">
      <c r="A4" s="4" t="s">
        <v>133</v>
      </c>
      <c r="C4" s="7" t="n">
        <v>111.5</v>
      </c>
    </row>
    <row r="5" spans="1:3">
      <c r="A5" s="4" t="s">
        <v>132</v>
      </c>
      <c r="B5" s="10" t="n">
        <v>75</v>
      </c>
      <c r="C5" s="6" t="n">
        <v>144</v>
      </c>
    </row>
    <row r="6" spans="1:3">
      <c r="A6" s="4" t="s">
        <v>742</v>
      </c>
    </row>
    <row r="7" spans="1:3">
      <c r="A7" s="3" t="s">
        <v>692</v>
      </c>
    </row>
    <row r="8" spans="1:3">
      <c r="A8" s="4" t="s">
        <v>133</v>
      </c>
      <c r="C8" s="6" t="n">
        <v>94</v>
      </c>
    </row>
    <row r="9" spans="1:3">
      <c r="A9" s="4" t="s">
        <v>132</v>
      </c>
      <c r="C9" s="6" t="n">
        <v>67</v>
      </c>
    </row>
    <row r="10" spans="1:3">
      <c r="A10" s="4" t="s">
        <v>743</v>
      </c>
    </row>
    <row r="11" spans="1:3">
      <c r="A11" s="3" t="s">
        <v>692</v>
      </c>
    </row>
    <row r="12" spans="1:3">
      <c r="A12" s="4" t="s">
        <v>133</v>
      </c>
      <c r="C12" s="8" t="n">
        <v>17.5</v>
      </c>
    </row>
    <row r="13" spans="1:3">
      <c r="A13" s="4" t="s">
        <v>744</v>
      </c>
      <c r="C13" s="8" t="n">
        <v>26.7</v>
      </c>
    </row>
    <row r="14" spans="1:3">
      <c r="A14" s="4" t="s">
        <v>745</v>
      </c>
      <c r="C14" s="8" t="n">
        <v>0.1</v>
      </c>
    </row>
    <row r="15" spans="1:3">
      <c r="A15" s="4" t="s">
        <v>746</v>
      </c>
      <c r="C15" s="7" t="n">
        <v>9.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2</v>
      </c>
      <c r="C2" s="2" t="s">
        <v>69</v>
      </c>
    </row>
    <row r="3" spans="1:3">
      <c r="A3" s="3" t="s">
        <v>692</v>
      </c>
    </row>
    <row r="4" spans="1:3">
      <c r="A4" s="4" t="s">
        <v>748</v>
      </c>
      <c r="B4" s="7" t="n">
        <v>2.5</v>
      </c>
      <c r="C4" s="10" t="n">
        <v>2</v>
      </c>
    </row>
    <row r="5" spans="1:3">
      <c r="A5" s="4" t="s">
        <v>696</v>
      </c>
    </row>
    <row r="6" spans="1:3">
      <c r="A6" s="3" t="s">
        <v>692</v>
      </c>
    </row>
    <row r="7" spans="1:3">
      <c r="A7" s="4" t="s">
        <v>748</v>
      </c>
      <c r="B7" s="8" t="n">
        <v>1.2</v>
      </c>
      <c r="C7" s="8" t="n">
        <v>1.4</v>
      </c>
    </row>
    <row r="8" spans="1:3">
      <c r="A8" s="4" t="s">
        <v>698</v>
      </c>
    </row>
    <row r="9" spans="1:3">
      <c r="A9" s="3" t="s">
        <v>692</v>
      </c>
    </row>
    <row r="10" spans="1:3">
      <c r="A10" s="4" t="s">
        <v>748</v>
      </c>
      <c r="B10" s="8" t="n">
        <v>0.3</v>
      </c>
      <c r="C10" s="7" t="n">
        <v>0.6</v>
      </c>
    </row>
    <row r="11" spans="1:3">
      <c r="A11" s="4" t="s">
        <v>699</v>
      </c>
    </row>
    <row r="12" spans="1:3">
      <c r="A12" s="3" t="s">
        <v>692</v>
      </c>
    </row>
    <row r="13" spans="1:3">
      <c r="A13" s="4" t="s">
        <v>748</v>
      </c>
      <c r="B13" s="10" t="n">
        <v>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49</v>
      </c>
      <c r="C1" s="2" t="s">
        <v>2</v>
      </c>
      <c r="D1" s="2" t="s">
        <v>23</v>
      </c>
      <c r="E1" s="2" t="s">
        <v>69</v>
      </c>
      <c r="F1" s="2" t="s">
        <v>750</v>
      </c>
    </row>
    <row r="2" spans="1:6">
      <c r="A2" s="3" t="s">
        <v>24</v>
      </c>
    </row>
    <row r="3" spans="1:6">
      <c r="A3" s="4" t="s">
        <v>25</v>
      </c>
      <c r="C3" s="7" t="n">
        <v>277.9</v>
      </c>
      <c r="D3" s="7" t="n">
        <v>305.8</v>
      </c>
      <c r="E3" s="7" t="n">
        <v>511.2</v>
      </c>
      <c r="F3" s="7" t="n">
        <v>705.7</v>
      </c>
    </row>
    <row r="4" spans="1:6">
      <c r="A4" s="4" t="s">
        <v>26</v>
      </c>
      <c r="C4" s="8" t="n">
        <v>413.6</v>
      </c>
      <c r="D4" s="8" t="n">
        <v>446.6</v>
      </c>
    </row>
    <row r="5" spans="1:6">
      <c r="A5" s="4" t="s">
        <v>27</v>
      </c>
      <c r="C5" s="8" t="n">
        <v>169.3</v>
      </c>
      <c r="D5" s="8" t="n">
        <v>161.1</v>
      </c>
    </row>
    <row r="6" spans="1:6">
      <c r="A6" s="4" t="s">
        <v>28</v>
      </c>
      <c r="C6" s="8" t="n">
        <v>22.3</v>
      </c>
      <c r="D6" s="8" t="n">
        <v>24.9</v>
      </c>
    </row>
    <row r="7" spans="1:6">
      <c r="A7" s="4" t="s">
        <v>29</v>
      </c>
      <c r="C7" s="8" t="n">
        <v>24.1</v>
      </c>
      <c r="D7" s="8" t="n">
        <v>26.5</v>
      </c>
    </row>
    <row r="8" spans="1:6">
      <c r="A8" s="4" t="s">
        <v>30</v>
      </c>
      <c r="D8" s="8" t="n">
        <v>36.3</v>
      </c>
    </row>
    <row r="9" spans="1:6">
      <c r="A9" s="4" t="s">
        <v>31</v>
      </c>
      <c r="C9" s="8" t="n">
        <v>907.2</v>
      </c>
      <c r="D9" s="8" t="n">
        <v>1001.2</v>
      </c>
    </row>
    <row r="10" spans="1:6">
      <c r="A10" s="4" t="s">
        <v>32</v>
      </c>
      <c r="C10" s="8" t="n">
        <v>174.5</v>
      </c>
      <c r="D10" s="8" t="n">
        <v>161.5</v>
      </c>
    </row>
    <row r="11" spans="1:6">
      <c r="A11" s="4" t="s">
        <v>33</v>
      </c>
      <c r="C11" s="8" t="n">
        <v>769.8</v>
      </c>
      <c r="D11" s="8" t="n">
        <v>774.6</v>
      </c>
    </row>
    <row r="12" spans="1:6">
      <c r="A12" s="4" t="s">
        <v>34</v>
      </c>
      <c r="C12" s="8" t="n">
        <v>4643.2</v>
      </c>
      <c r="D12" s="6" t="n">
        <v>4488</v>
      </c>
    </row>
    <row r="13" spans="1:6">
      <c r="A13" s="4" t="s">
        <v>30</v>
      </c>
      <c r="C13" s="8" t="n">
        <v>91.2</v>
      </c>
      <c r="D13" s="8" t="n">
        <v>71.8</v>
      </c>
    </row>
    <row r="14" spans="1:6">
      <c r="A14" s="4" t="s">
        <v>35</v>
      </c>
      <c r="C14" s="8" t="n">
        <v>101.8</v>
      </c>
      <c r="D14" s="8" t="n">
        <v>95.40000000000001</v>
      </c>
    </row>
    <row r="15" spans="1:6">
      <c r="A15" s="4" t="s">
        <v>36</v>
      </c>
      <c r="C15" s="8" t="n">
        <v>6687.7</v>
      </c>
      <c r="D15" s="8" t="n">
        <v>6592.5</v>
      </c>
    </row>
    <row r="16" spans="1:6">
      <c r="A16" s="3" t="s">
        <v>37</v>
      </c>
    </row>
    <row r="17" spans="1:6">
      <c r="A17" s="4" t="s">
        <v>38</v>
      </c>
      <c r="C17" s="8" t="n">
        <v>81.3</v>
      </c>
      <c r="D17" s="8" t="n">
        <v>105.1</v>
      </c>
    </row>
    <row r="18" spans="1:6">
      <c r="A18" s="4" t="s">
        <v>39</v>
      </c>
      <c r="C18" s="6" t="n">
        <v>25</v>
      </c>
      <c r="D18" s="6" t="n">
        <v>34</v>
      </c>
    </row>
    <row r="19" spans="1:6">
      <c r="A19" s="4" t="s">
        <v>40</v>
      </c>
      <c r="C19" s="8" t="n">
        <v>385.5</v>
      </c>
      <c r="D19" s="6" t="n">
        <v>478</v>
      </c>
    </row>
    <row r="20" spans="1:6">
      <c r="A20" s="4" t="s">
        <v>41</v>
      </c>
      <c r="D20" s="6" t="n">
        <v>1</v>
      </c>
    </row>
    <row r="21" spans="1:6">
      <c r="A21" s="4" t="s">
        <v>42</v>
      </c>
      <c r="C21" s="8" t="n">
        <v>1061.7</v>
      </c>
      <c r="D21" s="8" t="n">
        <v>1016.5</v>
      </c>
    </row>
    <row r="22" spans="1:6">
      <c r="A22" s="4" t="s">
        <v>43</v>
      </c>
      <c r="B22" s="4" t="s">
        <v>44</v>
      </c>
      <c r="C22" s="8" t="n">
        <v>33.3</v>
      </c>
      <c r="D22" s="8" t="n">
        <v>32.4</v>
      </c>
    </row>
    <row r="23" spans="1:6">
      <c r="A23" s="4" t="s">
        <v>45</v>
      </c>
      <c r="C23" s="8" t="n">
        <v>1586.8</v>
      </c>
      <c r="D23" s="6" t="n">
        <v>1667</v>
      </c>
    </row>
    <row r="24" spans="1:6">
      <c r="A24" s="4" t="s">
        <v>751</v>
      </c>
      <c r="B24" s="4" t="s">
        <v>44</v>
      </c>
      <c r="C24" s="6" t="n">
        <v>5741</v>
      </c>
      <c r="D24" s="8" t="n">
        <v>5618.5</v>
      </c>
    </row>
    <row r="25" spans="1:6">
      <c r="A25" s="4" t="s">
        <v>41</v>
      </c>
      <c r="C25" s="8" t="n">
        <v>77.90000000000001</v>
      </c>
      <c r="D25" s="8" t="n">
        <v>91.5</v>
      </c>
    </row>
    <row r="26" spans="1:6">
      <c r="A26" s="4" t="s">
        <v>47</v>
      </c>
      <c r="C26" s="8" t="n">
        <v>206.8</v>
      </c>
      <c r="D26" s="8" t="n">
        <v>209.8</v>
      </c>
    </row>
    <row r="27" spans="1:6">
      <c r="A27" s="4" t="s">
        <v>48</v>
      </c>
      <c r="C27" s="8" t="n">
        <v>7612.5</v>
      </c>
      <c r="D27" s="8" t="n">
        <v>7586.8</v>
      </c>
    </row>
    <row r="28" spans="1:6">
      <c r="A28" s="4" t="s">
        <v>752</v>
      </c>
      <c r="C28" s="8" t="n">
        <v>-934.3</v>
      </c>
      <c r="D28" s="8" t="n">
        <v>-1003.8</v>
      </c>
    </row>
    <row r="29" spans="1:6">
      <c r="A29" s="4" t="s">
        <v>58</v>
      </c>
      <c r="C29" s="8" t="n">
        <v>9.5</v>
      </c>
      <c r="D29" s="8" t="n">
        <v>9.5</v>
      </c>
    </row>
    <row r="30" spans="1:6">
      <c r="A30" s="4" t="s">
        <v>59</v>
      </c>
      <c r="C30" s="8" t="n">
        <v>-924.8</v>
      </c>
      <c r="D30" s="8" t="n">
        <v>-994.3</v>
      </c>
    </row>
    <row r="31" spans="1:6">
      <c r="A31" s="4" t="s">
        <v>60</v>
      </c>
      <c r="C31" s="8" t="n">
        <v>6687.7</v>
      </c>
      <c r="D31" s="8" t="n">
        <v>6592.5</v>
      </c>
    </row>
    <row r="32" spans="1:6">
      <c r="A32" s="4" t="s">
        <v>753</v>
      </c>
    </row>
    <row r="33" spans="1:6">
      <c r="A33" s="3" t="s">
        <v>24</v>
      </c>
    </row>
    <row r="34" spans="1:6">
      <c r="A34" s="4" t="s">
        <v>28</v>
      </c>
      <c r="C34" s="8" t="n">
        <v>-0.1</v>
      </c>
    </row>
    <row r="35" spans="1:6">
      <c r="A35" s="4" t="s">
        <v>754</v>
      </c>
      <c r="C35" s="8" t="n">
        <v>-429.4</v>
      </c>
      <c r="D35" s="8" t="n">
        <v>-379.9</v>
      </c>
    </row>
    <row r="36" spans="1:6">
      <c r="A36" s="4" t="s">
        <v>30</v>
      </c>
      <c r="D36" s="8" t="n">
        <v>-0.1</v>
      </c>
    </row>
    <row r="37" spans="1:6">
      <c r="A37" s="4" t="s">
        <v>31</v>
      </c>
      <c r="C37" s="8" t="n">
        <v>-429.5</v>
      </c>
      <c r="D37" s="6" t="n">
        <v>-380</v>
      </c>
    </row>
    <row r="38" spans="1:6">
      <c r="A38" s="4" t="s">
        <v>30</v>
      </c>
      <c r="C38" s="8" t="n">
        <v>-0.1</v>
      </c>
      <c r="D38" s="8" t="n">
        <v>-0.1</v>
      </c>
    </row>
    <row r="39" spans="1:6">
      <c r="A39" s="4" t="s">
        <v>754</v>
      </c>
      <c r="C39" s="8" t="n">
        <v>-258.4</v>
      </c>
      <c r="D39" s="8" t="n">
        <v>-245.9</v>
      </c>
    </row>
    <row r="40" spans="1:6">
      <c r="A40" s="4" t="s">
        <v>755</v>
      </c>
      <c r="C40" s="8" t="n">
        <v>-1996.3</v>
      </c>
      <c r="D40" s="8" t="n">
        <v>-1809.6</v>
      </c>
    </row>
    <row r="41" spans="1:6">
      <c r="A41" s="4" t="s">
        <v>36</v>
      </c>
      <c r="C41" s="8" t="n">
        <v>-2684.3</v>
      </c>
      <c r="D41" s="8" t="n">
        <v>-2435.6</v>
      </c>
    </row>
    <row r="42" spans="1:6">
      <c r="A42" s="3" t="s">
        <v>37</v>
      </c>
    </row>
    <row r="43" spans="1:6">
      <c r="A43" s="4" t="s">
        <v>39</v>
      </c>
      <c r="C43" s="8" t="n">
        <v>-0.1</v>
      </c>
    </row>
    <row r="44" spans="1:6">
      <c r="A44" s="4" t="s">
        <v>41</v>
      </c>
      <c r="D44" s="8" t="n">
        <v>-0.1</v>
      </c>
    </row>
    <row r="45" spans="1:6">
      <c r="A45" s="4" t="s">
        <v>756</v>
      </c>
      <c r="C45" s="8" t="n">
        <v>-429.4</v>
      </c>
      <c r="D45" s="8" t="n">
        <v>-379.9</v>
      </c>
    </row>
    <row r="46" spans="1:6">
      <c r="A46" s="4" t="s">
        <v>45</v>
      </c>
      <c r="C46" s="8" t="n">
        <v>-429.5</v>
      </c>
      <c r="D46" s="6" t="n">
        <v>-380</v>
      </c>
    </row>
    <row r="47" spans="1:6">
      <c r="A47" s="4" t="s">
        <v>41</v>
      </c>
      <c r="C47" s="8" t="n">
        <v>-0.1</v>
      </c>
      <c r="D47" s="8" t="n">
        <v>-0.1</v>
      </c>
    </row>
    <row r="48" spans="1:6">
      <c r="A48" s="4" t="s">
        <v>756</v>
      </c>
      <c r="C48" s="8" t="n">
        <v>-258.4</v>
      </c>
      <c r="D48" s="8" t="n">
        <v>-245.9</v>
      </c>
    </row>
    <row r="49" spans="1:6">
      <c r="A49" s="4" t="s">
        <v>757</v>
      </c>
      <c r="C49" s="8" t="n">
        <v>-846.6</v>
      </c>
      <c r="D49" s="8" t="n">
        <v>-916.2</v>
      </c>
    </row>
    <row r="50" spans="1:6">
      <c r="A50" s="4" t="s">
        <v>48</v>
      </c>
      <c r="C50" s="8" t="n">
        <v>-1534.6</v>
      </c>
      <c r="D50" s="8" t="n">
        <v>-1542.2</v>
      </c>
    </row>
    <row r="51" spans="1:6">
      <c r="A51" s="4" t="s">
        <v>752</v>
      </c>
      <c r="C51" s="8" t="n">
        <v>-1149.7</v>
      </c>
      <c r="D51" s="8" t="n">
        <v>-893.4</v>
      </c>
    </row>
    <row r="52" spans="1:6">
      <c r="A52" s="4" t="s">
        <v>58</v>
      </c>
      <c r="D52" s="4" t="s">
        <v>50</v>
      </c>
    </row>
    <row r="53" spans="1:6">
      <c r="A53" s="4" t="s">
        <v>59</v>
      </c>
      <c r="C53" s="8" t="n">
        <v>-1149.7</v>
      </c>
      <c r="D53" s="8" t="n">
        <v>-893.4</v>
      </c>
    </row>
    <row r="54" spans="1:6">
      <c r="A54" s="4" t="s">
        <v>60</v>
      </c>
      <c r="C54" s="8" t="n">
        <v>-2684.3</v>
      </c>
      <c r="D54" s="8" t="n">
        <v>-2435.6</v>
      </c>
    </row>
    <row r="55" spans="1:6">
      <c r="A55" s="4" t="s">
        <v>727</v>
      </c>
    </row>
    <row r="56" spans="1:6">
      <c r="A56" s="3" t="s">
        <v>24</v>
      </c>
    </row>
    <row r="57" spans="1:6">
      <c r="A57" s="4" t="s">
        <v>30</v>
      </c>
      <c r="D57" s="8" t="n">
        <v>0.1</v>
      </c>
    </row>
    <row r="58" spans="1:6">
      <c r="A58" s="4" t="s">
        <v>36</v>
      </c>
      <c r="D58" s="8" t="n">
        <v>0.1</v>
      </c>
    </row>
    <row r="59" spans="1:6">
      <c r="A59" s="3" t="s">
        <v>37</v>
      </c>
    </row>
    <row r="60" spans="1:6">
      <c r="A60" s="4" t="s">
        <v>41</v>
      </c>
      <c r="D60" s="8" t="n">
        <v>0.1</v>
      </c>
    </row>
    <row r="61" spans="1:6">
      <c r="A61" s="4" t="s">
        <v>756</v>
      </c>
      <c r="C61" s="8" t="n">
        <v>29.5</v>
      </c>
      <c r="D61" s="8" t="n">
        <v>29.4</v>
      </c>
    </row>
    <row r="62" spans="1:6">
      <c r="A62" s="4" t="s">
        <v>45</v>
      </c>
      <c r="C62" s="8" t="n">
        <v>29.5</v>
      </c>
      <c r="D62" s="8" t="n">
        <v>29.5</v>
      </c>
    </row>
    <row r="63" spans="1:6">
      <c r="A63" s="4" t="s">
        <v>756</v>
      </c>
      <c r="C63" s="8" t="n">
        <v>58.2</v>
      </c>
      <c r="D63" s="8" t="n">
        <v>58.2</v>
      </c>
    </row>
    <row r="64" spans="1:6">
      <c r="A64" s="4" t="s">
        <v>757</v>
      </c>
      <c r="C64" s="8" t="n">
        <v>846.6</v>
      </c>
      <c r="D64" s="8" t="n">
        <v>916.2</v>
      </c>
    </row>
    <row r="65" spans="1:6">
      <c r="A65" s="4" t="s">
        <v>48</v>
      </c>
      <c r="C65" s="8" t="n">
        <v>934.3</v>
      </c>
      <c r="D65" s="8" t="n">
        <v>1003.9</v>
      </c>
    </row>
    <row r="66" spans="1:6">
      <c r="A66" s="4" t="s">
        <v>752</v>
      </c>
      <c r="C66" s="8" t="n">
        <v>-934.3</v>
      </c>
      <c r="D66" s="8" t="n">
        <v>-1003.8</v>
      </c>
    </row>
    <row r="67" spans="1:6">
      <c r="A67" s="4" t="s">
        <v>58</v>
      </c>
      <c r="D67" s="4" t="s">
        <v>50</v>
      </c>
    </row>
    <row r="68" spans="1:6">
      <c r="A68" s="4" t="s">
        <v>59</v>
      </c>
      <c r="C68" s="8" t="n">
        <v>-934.3</v>
      </c>
      <c r="D68" s="8" t="n">
        <v>-1003.8</v>
      </c>
    </row>
    <row r="69" spans="1:6">
      <c r="A69" s="4" t="s">
        <v>60</v>
      </c>
      <c r="D69" s="8" t="n">
        <v>0.1</v>
      </c>
    </row>
    <row r="70" spans="1:6">
      <c r="A70" s="4" t="s">
        <v>758</v>
      </c>
    </row>
    <row r="71" spans="1:6">
      <c r="A71" s="3" t="s">
        <v>24</v>
      </c>
    </row>
    <row r="72" spans="1:6">
      <c r="A72" s="4" t="s">
        <v>25</v>
      </c>
      <c r="C72" s="8" t="n">
        <v>81.2</v>
      </c>
      <c r="D72" s="8" t="n">
        <v>88.09999999999999</v>
      </c>
      <c r="E72" s="8" t="n">
        <v>56.4</v>
      </c>
      <c r="F72" s="8" t="n">
        <v>163.7</v>
      </c>
    </row>
    <row r="73" spans="1:6">
      <c r="A73" s="4" t="s">
        <v>26</v>
      </c>
      <c r="C73" s="8" t="n">
        <v>221.6</v>
      </c>
      <c r="D73" s="8" t="n">
        <v>238.8</v>
      </c>
    </row>
    <row r="74" spans="1:6">
      <c r="A74" s="4" t="s">
        <v>27</v>
      </c>
      <c r="C74" s="8" t="n">
        <v>111.1</v>
      </c>
      <c r="D74" s="8" t="n">
        <v>100.9</v>
      </c>
    </row>
    <row r="75" spans="1:6">
      <c r="A75" s="4" t="s">
        <v>28</v>
      </c>
      <c r="C75" s="8" t="n">
        <v>6.9</v>
      </c>
      <c r="D75" s="8" t="n">
        <v>9.800000000000001</v>
      </c>
    </row>
    <row r="76" spans="1:6">
      <c r="A76" s="4" t="s">
        <v>29</v>
      </c>
      <c r="C76" s="6" t="n">
        <v>7</v>
      </c>
      <c r="D76" s="8" t="n">
        <v>10.3</v>
      </c>
    </row>
    <row r="77" spans="1:6">
      <c r="A77" s="4" t="s">
        <v>754</v>
      </c>
      <c r="C77" s="8" t="n">
        <v>119.5</v>
      </c>
      <c r="D77" s="8" t="n">
        <v>120.7</v>
      </c>
    </row>
    <row r="78" spans="1:6">
      <c r="A78" s="4" t="s">
        <v>30</v>
      </c>
      <c r="D78" s="8" t="n">
        <v>18.6</v>
      </c>
    </row>
    <row r="79" spans="1:6">
      <c r="A79" s="4" t="s">
        <v>31</v>
      </c>
      <c r="C79" s="8" t="n">
        <v>547.3</v>
      </c>
      <c r="D79" s="8" t="n">
        <v>587.2</v>
      </c>
    </row>
    <row r="80" spans="1:6">
      <c r="A80" s="4" t="s">
        <v>32</v>
      </c>
      <c r="C80" s="8" t="n">
        <v>130.4</v>
      </c>
      <c r="D80" s="8" t="n">
        <v>121.5</v>
      </c>
    </row>
    <row r="81" spans="1:6">
      <c r="A81" s="4" t="s">
        <v>33</v>
      </c>
      <c r="C81" s="8" t="n">
        <v>653.6</v>
      </c>
      <c r="D81" s="8" t="n">
        <v>657.1</v>
      </c>
    </row>
    <row r="82" spans="1:6">
      <c r="A82" s="4" t="s">
        <v>34</v>
      </c>
      <c r="C82" s="8" t="n">
        <v>2964.1</v>
      </c>
      <c r="D82" s="8" t="n">
        <v>2914.8</v>
      </c>
    </row>
    <row r="83" spans="1:6">
      <c r="A83" s="4" t="s">
        <v>30</v>
      </c>
      <c r="C83" s="8" t="n">
        <v>0.2</v>
      </c>
    </row>
    <row r="84" spans="1:6">
      <c r="A84" s="4" t="s">
        <v>35</v>
      </c>
      <c r="C84" s="8" t="n">
        <v>34.1</v>
      </c>
      <c r="D84" s="8" t="n">
        <v>27.4</v>
      </c>
    </row>
    <row r="85" spans="1:6">
      <c r="A85" s="4" t="s">
        <v>754</v>
      </c>
      <c r="C85" s="8" t="n">
        <v>122.9</v>
      </c>
      <c r="D85" s="6" t="n">
        <v>118</v>
      </c>
    </row>
    <row r="86" spans="1:6">
      <c r="A86" s="4" t="s">
        <v>755</v>
      </c>
      <c r="C86" s="8" t="n">
        <v>1996.3</v>
      </c>
      <c r="D86" s="8" t="n">
        <v>1809.6</v>
      </c>
    </row>
    <row r="87" spans="1:6">
      <c r="A87" s="4" t="s">
        <v>36</v>
      </c>
      <c r="C87" s="8" t="n">
        <v>6448.9</v>
      </c>
      <c r="D87" s="8" t="n">
        <v>6235.6</v>
      </c>
    </row>
    <row r="88" spans="1:6">
      <c r="A88" s="3" t="s">
        <v>37</v>
      </c>
    </row>
    <row r="89" spans="1:6">
      <c r="A89" s="4" t="s">
        <v>38</v>
      </c>
      <c r="C89" s="8" t="n">
        <v>60.5</v>
      </c>
      <c r="D89" s="8" t="n">
        <v>74.8</v>
      </c>
    </row>
    <row r="90" spans="1:6">
      <c r="A90" s="4" t="s">
        <v>39</v>
      </c>
      <c r="C90" s="8" t="n">
        <v>0.2</v>
      </c>
    </row>
    <row r="91" spans="1:6">
      <c r="A91" s="4" t="s">
        <v>40</v>
      </c>
      <c r="C91" s="8" t="n">
        <v>203.3</v>
      </c>
      <c r="D91" s="8" t="n">
        <v>264.6</v>
      </c>
    </row>
    <row r="92" spans="1:6">
      <c r="A92" s="4" t="s">
        <v>42</v>
      </c>
      <c r="C92" s="8" t="n">
        <v>694.6</v>
      </c>
      <c r="D92" s="6" t="n">
        <v>635</v>
      </c>
    </row>
    <row r="93" spans="1:6">
      <c r="A93" s="4" t="s">
        <v>756</v>
      </c>
      <c r="C93" s="8" t="n">
        <v>311.1</v>
      </c>
      <c r="D93" s="8" t="n">
        <v>254.2</v>
      </c>
    </row>
    <row r="94" spans="1:6">
      <c r="A94" s="4" t="s">
        <v>43</v>
      </c>
      <c r="C94" s="8" t="n">
        <v>33.3</v>
      </c>
      <c r="D94" s="8" t="n">
        <v>32.4</v>
      </c>
    </row>
    <row r="95" spans="1:6">
      <c r="A95" s="4" t="s">
        <v>45</v>
      </c>
      <c r="C95" s="6" t="n">
        <v>1303</v>
      </c>
      <c r="D95" s="6" t="n">
        <v>1261</v>
      </c>
    </row>
    <row r="96" spans="1:6">
      <c r="A96" s="4" t="s">
        <v>751</v>
      </c>
      <c r="C96" s="6" t="n">
        <v>5741</v>
      </c>
      <c r="D96" s="8" t="n">
        <v>5618.5</v>
      </c>
    </row>
    <row r="97" spans="1:6">
      <c r="A97" s="4" t="s">
        <v>41</v>
      </c>
      <c r="C97" s="8" t="n">
        <v>53.9</v>
      </c>
      <c r="D97" s="8" t="n">
        <v>72.5</v>
      </c>
    </row>
    <row r="98" spans="1:6">
      <c r="A98" s="4" t="s">
        <v>756</v>
      </c>
      <c r="C98" s="6" t="n">
        <v>135</v>
      </c>
      <c r="D98" s="8" t="n">
        <v>127.4</v>
      </c>
    </row>
    <row r="99" spans="1:6">
      <c r="A99" s="4" t="s">
        <v>47</v>
      </c>
      <c r="C99" s="8" t="n">
        <v>62.6</v>
      </c>
      <c r="D99" s="8" t="n">
        <v>72.40000000000001</v>
      </c>
    </row>
    <row r="100" spans="1:6">
      <c r="A100" s="4" t="s">
        <v>48</v>
      </c>
      <c r="C100" s="8" t="n">
        <v>7295.5</v>
      </c>
      <c r="D100" s="8" t="n">
        <v>7151.8</v>
      </c>
    </row>
    <row r="101" spans="1:6">
      <c r="A101" s="4" t="s">
        <v>752</v>
      </c>
      <c r="C101" s="8" t="n">
        <v>-846.6</v>
      </c>
      <c r="D101" s="8" t="n">
        <v>-916.2</v>
      </c>
    </row>
    <row r="102" spans="1:6">
      <c r="A102" s="4" t="s">
        <v>58</v>
      </c>
      <c r="D102" s="4" t="s">
        <v>50</v>
      </c>
    </row>
    <row r="103" spans="1:6">
      <c r="A103" s="4" t="s">
        <v>59</v>
      </c>
      <c r="C103" s="8" t="n">
        <v>-846.6</v>
      </c>
      <c r="D103" s="8" t="n">
        <v>-916.2</v>
      </c>
    </row>
    <row r="104" spans="1:6">
      <c r="A104" s="4" t="s">
        <v>60</v>
      </c>
      <c r="C104" s="8" t="n">
        <v>6448.9</v>
      </c>
      <c r="D104" s="8" t="n">
        <v>6235.6</v>
      </c>
    </row>
    <row r="105" spans="1:6">
      <c r="A105" s="4" t="s">
        <v>759</v>
      </c>
    </row>
    <row r="106" spans="1:6">
      <c r="A106" s="3" t="s">
        <v>24</v>
      </c>
    </row>
    <row r="107" spans="1:6">
      <c r="A107" s="4" t="s">
        <v>26</v>
      </c>
      <c r="C107" s="6" t="n">
        <v>12</v>
      </c>
      <c r="D107" s="8" t="n">
        <v>14.5</v>
      </c>
    </row>
    <row r="108" spans="1:6">
      <c r="A108" s="4" t="s">
        <v>27</v>
      </c>
      <c r="C108" s="8" t="n">
        <v>19.7</v>
      </c>
      <c r="D108" s="8" t="n">
        <v>22.2</v>
      </c>
    </row>
    <row r="109" spans="1:6">
      <c r="A109" s="4" t="s">
        <v>28</v>
      </c>
      <c r="C109" s="8" t="n">
        <v>0.6</v>
      </c>
      <c r="D109" s="8" t="n">
        <v>0.2</v>
      </c>
    </row>
    <row r="110" spans="1:6">
      <c r="A110" s="4" t="s">
        <v>29</v>
      </c>
      <c r="C110" s="8" t="n">
        <v>0.1</v>
      </c>
      <c r="D110" s="8" t="n">
        <v>0.1</v>
      </c>
    </row>
    <row r="111" spans="1:6">
      <c r="A111" s="4" t="s">
        <v>754</v>
      </c>
      <c r="C111" s="8" t="n">
        <v>187.9</v>
      </c>
      <c r="D111" s="6" t="n">
        <v>179</v>
      </c>
    </row>
    <row r="112" spans="1:6">
      <c r="A112" s="4" t="s">
        <v>30</v>
      </c>
      <c r="D112" s="8" t="n">
        <v>5.1</v>
      </c>
    </row>
    <row r="113" spans="1:6">
      <c r="A113" s="4" t="s">
        <v>31</v>
      </c>
      <c r="C113" s="8" t="n">
        <v>220.3</v>
      </c>
      <c r="D113" s="8" t="n">
        <v>221.1</v>
      </c>
    </row>
    <row r="114" spans="1:6">
      <c r="A114" s="4" t="s">
        <v>32</v>
      </c>
      <c r="C114" s="8" t="n">
        <v>7.9</v>
      </c>
      <c r="D114" s="6" t="n">
        <v>8</v>
      </c>
    </row>
    <row r="115" spans="1:6">
      <c r="A115" s="4" t="s">
        <v>33</v>
      </c>
      <c r="C115" s="8" t="n">
        <v>0.5</v>
      </c>
      <c r="D115" s="8" t="n">
        <v>0.8</v>
      </c>
    </row>
    <row r="116" spans="1:6">
      <c r="A116" s="4" t="s">
        <v>34</v>
      </c>
      <c r="C116" s="8" t="n">
        <v>62.6</v>
      </c>
      <c r="D116" s="8" t="n">
        <v>62.5</v>
      </c>
    </row>
    <row r="117" spans="1:6">
      <c r="A117" s="4" t="s">
        <v>30</v>
      </c>
      <c r="C117" s="8" t="n">
        <v>0.1</v>
      </c>
    </row>
    <row r="118" spans="1:6">
      <c r="A118" s="4" t="s">
        <v>35</v>
      </c>
      <c r="C118" s="8" t="n">
        <v>4.6</v>
      </c>
      <c r="D118" s="8" t="n">
        <v>6.2</v>
      </c>
    </row>
    <row r="119" spans="1:6">
      <c r="A119" s="4" t="s">
        <v>754</v>
      </c>
      <c r="C119" s="8" t="n">
        <v>0.1</v>
      </c>
      <c r="D119" s="8" t="n">
        <v>0.1</v>
      </c>
    </row>
    <row r="120" spans="1:6">
      <c r="A120" s="4" t="s">
        <v>36</v>
      </c>
      <c r="C120" s="8" t="n">
        <v>296.1</v>
      </c>
      <c r="D120" s="8" t="n">
        <v>298.7</v>
      </c>
    </row>
    <row r="121" spans="1:6">
      <c r="A121" s="3" t="s">
        <v>37</v>
      </c>
    </row>
    <row r="122" spans="1:6">
      <c r="A122" s="4" t="s">
        <v>38</v>
      </c>
      <c r="C122" s="8" t="n">
        <v>0.2</v>
      </c>
    </row>
    <row r="123" spans="1:6">
      <c r="A123" s="4" t="s">
        <v>40</v>
      </c>
      <c r="C123" s="8" t="n">
        <v>22.3</v>
      </c>
      <c r="D123" s="8" t="n">
        <v>35.2</v>
      </c>
    </row>
    <row r="124" spans="1:6">
      <c r="A124" s="4" t="s">
        <v>42</v>
      </c>
      <c r="C124" s="8" t="n">
        <v>23.7</v>
      </c>
      <c r="D124" s="8" t="n">
        <v>22.7</v>
      </c>
    </row>
    <row r="125" spans="1:6">
      <c r="A125" s="4" t="s">
        <v>756</v>
      </c>
      <c r="C125" s="8" t="n">
        <v>5.6</v>
      </c>
      <c r="D125" s="8" t="n">
        <v>7.3</v>
      </c>
    </row>
    <row r="126" spans="1:6">
      <c r="A126" s="4" t="s">
        <v>45</v>
      </c>
      <c r="C126" s="8" t="n">
        <v>51.8</v>
      </c>
      <c r="D126" s="8" t="n">
        <v>65.2</v>
      </c>
    </row>
    <row r="127" spans="1:6">
      <c r="A127" s="4" t="s">
        <v>41</v>
      </c>
      <c r="D127" s="6" t="n">
        <v>5</v>
      </c>
    </row>
    <row r="128" spans="1:6">
      <c r="A128" s="4" t="s">
        <v>756</v>
      </c>
      <c r="C128" s="8" t="n">
        <v>0.4</v>
      </c>
      <c r="D128" s="8" t="n">
        <v>0.4</v>
      </c>
    </row>
    <row r="129" spans="1:6">
      <c r="A129" s="4" t="s">
        <v>47</v>
      </c>
      <c r="C129" s="8" t="n">
        <v>15.3</v>
      </c>
      <c r="D129" s="8" t="n">
        <v>7.3</v>
      </c>
    </row>
    <row r="130" spans="1:6">
      <c r="A130" s="4" t="s">
        <v>48</v>
      </c>
      <c r="C130" s="8" t="n">
        <v>67.5</v>
      </c>
      <c r="D130" s="8" t="n">
        <v>77.90000000000001</v>
      </c>
    </row>
    <row r="131" spans="1:6">
      <c r="A131" s="4" t="s">
        <v>752</v>
      </c>
      <c r="C131" s="8" t="n">
        <v>228.6</v>
      </c>
      <c r="D131" s="8" t="n">
        <v>220.8</v>
      </c>
    </row>
    <row r="132" spans="1:6">
      <c r="A132" s="4" t="s">
        <v>58</v>
      </c>
      <c r="D132" s="4" t="s">
        <v>50</v>
      </c>
    </row>
    <row r="133" spans="1:6">
      <c r="A133" s="4" t="s">
        <v>59</v>
      </c>
      <c r="C133" s="8" t="n">
        <v>228.6</v>
      </c>
      <c r="D133" s="8" t="n">
        <v>220.8</v>
      </c>
    </row>
    <row r="134" spans="1:6">
      <c r="A134" s="4" t="s">
        <v>60</v>
      </c>
      <c r="C134" s="8" t="n">
        <v>296.1</v>
      </c>
      <c r="D134" s="8" t="n">
        <v>298.7</v>
      </c>
    </row>
    <row r="135" spans="1:6">
      <c r="A135" s="4" t="s">
        <v>760</v>
      </c>
    </row>
    <row r="136" spans="1:6">
      <c r="A136" s="3" t="s">
        <v>24</v>
      </c>
    </row>
    <row r="137" spans="1:6">
      <c r="A137" s="4" t="s">
        <v>25</v>
      </c>
      <c r="C137" s="8" t="n">
        <v>196.7</v>
      </c>
      <c r="D137" s="8" t="n">
        <v>217.7</v>
      </c>
      <c r="E137" s="7" t="n">
        <v>454.8</v>
      </c>
      <c r="F137" s="10" t="n">
        <v>542</v>
      </c>
    </row>
    <row r="138" spans="1:6">
      <c r="A138" s="4" t="s">
        <v>26</v>
      </c>
      <c r="C138" s="6" t="n">
        <v>180</v>
      </c>
      <c r="D138" s="8" t="n">
        <v>193.3</v>
      </c>
    </row>
    <row r="139" spans="1:6">
      <c r="A139" s="4" t="s">
        <v>27</v>
      </c>
      <c r="C139" s="8" t="n">
        <v>38.5</v>
      </c>
      <c r="D139" s="6" t="n">
        <v>38</v>
      </c>
    </row>
    <row r="140" spans="1:6">
      <c r="A140" s="4" t="s">
        <v>28</v>
      </c>
      <c r="C140" s="8" t="n">
        <v>14.9</v>
      </c>
      <c r="D140" s="8" t="n">
        <v>14.9</v>
      </c>
    </row>
    <row r="141" spans="1:6">
      <c r="A141" s="4" t="s">
        <v>29</v>
      </c>
      <c r="C141" s="6" t="n">
        <v>17</v>
      </c>
      <c r="D141" s="8" t="n">
        <v>16.1</v>
      </c>
    </row>
    <row r="142" spans="1:6">
      <c r="A142" s="4" t="s">
        <v>754</v>
      </c>
      <c r="C142" s="6" t="n">
        <v>122</v>
      </c>
      <c r="D142" s="8" t="n">
        <v>80.2</v>
      </c>
    </row>
    <row r="143" spans="1:6">
      <c r="A143" s="4" t="s">
        <v>30</v>
      </c>
      <c r="D143" s="8" t="n">
        <v>12.7</v>
      </c>
    </row>
    <row r="144" spans="1:6">
      <c r="A144" s="4" t="s">
        <v>31</v>
      </c>
      <c r="C144" s="8" t="n">
        <v>569.1</v>
      </c>
      <c r="D144" s="8" t="n">
        <v>572.9</v>
      </c>
    </row>
    <row r="145" spans="1:6">
      <c r="A145" s="4" t="s">
        <v>32</v>
      </c>
      <c r="C145" s="8" t="n">
        <v>36.2</v>
      </c>
      <c r="D145" s="6" t="n">
        <v>32</v>
      </c>
    </row>
    <row r="146" spans="1:6">
      <c r="A146" s="4" t="s">
        <v>33</v>
      </c>
      <c r="C146" s="8" t="n">
        <v>115.7</v>
      </c>
      <c r="D146" s="8" t="n">
        <v>116.7</v>
      </c>
    </row>
    <row r="147" spans="1:6">
      <c r="A147" s="4" t="s">
        <v>34</v>
      </c>
      <c r="C147" s="8" t="n">
        <v>1616.5</v>
      </c>
      <c r="D147" s="8" t="n">
        <v>1510.7</v>
      </c>
    </row>
    <row r="148" spans="1:6">
      <c r="A148" s="4" t="s">
        <v>30</v>
      </c>
      <c r="C148" s="6" t="n">
        <v>91</v>
      </c>
      <c r="D148" s="8" t="n">
        <v>71.8</v>
      </c>
    </row>
    <row r="149" spans="1:6">
      <c r="A149" s="4" t="s">
        <v>35</v>
      </c>
      <c r="C149" s="8" t="n">
        <v>63.1</v>
      </c>
      <c r="D149" s="8" t="n">
        <v>61.8</v>
      </c>
    </row>
    <row r="150" spans="1:6">
      <c r="A150" s="4" t="s">
        <v>754</v>
      </c>
      <c r="C150" s="8" t="n">
        <v>135.4</v>
      </c>
      <c r="D150" s="8" t="n">
        <v>127.8</v>
      </c>
    </row>
    <row r="151" spans="1:6">
      <c r="A151" s="4" t="s">
        <v>36</v>
      </c>
      <c r="C151" s="6" t="n">
        <v>2627</v>
      </c>
      <c r="D151" s="8" t="n">
        <v>2493.7</v>
      </c>
    </row>
    <row r="152" spans="1:6">
      <c r="A152" s="3" t="s">
        <v>37</v>
      </c>
    </row>
    <row r="153" spans="1:6">
      <c r="A153" s="4" t="s">
        <v>38</v>
      </c>
      <c r="C153" s="8" t="n">
        <v>20.6</v>
      </c>
      <c r="D153" s="8" t="n">
        <v>30.3</v>
      </c>
    </row>
    <row r="154" spans="1:6">
      <c r="A154" s="4" t="s">
        <v>39</v>
      </c>
      <c r="C154" s="8" t="n">
        <v>24.9</v>
      </c>
      <c r="D154" s="6" t="n">
        <v>34</v>
      </c>
    </row>
    <row r="155" spans="1:6">
      <c r="A155" s="4" t="s">
        <v>40</v>
      </c>
      <c r="C155" s="8" t="n">
        <v>159.9</v>
      </c>
      <c r="D155" s="8" t="n">
        <v>178.2</v>
      </c>
    </row>
    <row r="156" spans="1:6">
      <c r="A156" s="4" t="s">
        <v>41</v>
      </c>
      <c r="D156" s="6" t="n">
        <v>1</v>
      </c>
    </row>
    <row r="157" spans="1:6">
      <c r="A157" s="4" t="s">
        <v>42</v>
      </c>
      <c r="C157" s="8" t="n">
        <v>343.4</v>
      </c>
      <c r="D157" s="8" t="n">
        <v>358.8</v>
      </c>
    </row>
    <row r="158" spans="1:6">
      <c r="A158" s="4" t="s">
        <v>756</v>
      </c>
      <c r="C158" s="8" t="n">
        <v>83.2</v>
      </c>
      <c r="D158" s="6" t="n">
        <v>89</v>
      </c>
    </row>
    <row r="159" spans="1:6">
      <c r="A159" s="4" t="s">
        <v>45</v>
      </c>
      <c r="C159" s="6" t="n">
        <v>632</v>
      </c>
      <c r="D159" s="8" t="n">
        <v>691.3</v>
      </c>
    </row>
    <row r="160" spans="1:6">
      <c r="A160" s="4" t="s">
        <v>41</v>
      </c>
      <c r="C160" s="8" t="n">
        <v>24.1</v>
      </c>
      <c r="D160" s="8" t="n">
        <v>14.1</v>
      </c>
    </row>
    <row r="161" spans="1:6">
      <c r="A161" s="4" t="s">
        <v>756</v>
      </c>
      <c r="C161" s="8" t="n">
        <v>64.8</v>
      </c>
      <c r="D161" s="8" t="n">
        <v>59.9</v>
      </c>
    </row>
    <row r="162" spans="1:6">
      <c r="A162" s="4" t="s">
        <v>47</v>
      </c>
      <c r="C162" s="8" t="n">
        <v>128.9</v>
      </c>
      <c r="D162" s="8" t="n">
        <v>130.1</v>
      </c>
    </row>
    <row r="163" spans="1:6">
      <c r="A163" s="4" t="s">
        <v>48</v>
      </c>
      <c r="C163" s="8" t="n">
        <v>849.8</v>
      </c>
      <c r="D163" s="8" t="n">
        <v>895.4</v>
      </c>
    </row>
    <row r="164" spans="1:6">
      <c r="A164" s="4" t="s">
        <v>752</v>
      </c>
      <c r="C164" s="8" t="n">
        <v>1767.7</v>
      </c>
      <c r="D164" s="8" t="n">
        <v>1588.8</v>
      </c>
    </row>
    <row r="165" spans="1:6">
      <c r="A165" s="4" t="s">
        <v>58</v>
      </c>
      <c r="C165" s="8" t="n">
        <v>9.5</v>
      </c>
      <c r="D165" s="8" t="n">
        <v>9.5</v>
      </c>
    </row>
    <row r="166" spans="1:6">
      <c r="A166" s="4" t="s">
        <v>59</v>
      </c>
      <c r="C166" s="8" t="n">
        <v>1777.2</v>
      </c>
      <c r="D166" s="8" t="n">
        <v>1598.3</v>
      </c>
    </row>
    <row r="167" spans="1:6">
      <c r="A167" s="4" t="s">
        <v>60</v>
      </c>
      <c r="C167" s="10" t="n">
        <v>2627</v>
      </c>
      <c r="D167" s="7" t="n">
        <v>2493.7</v>
      </c>
    </row>
    <row r="168" spans="1:6"/>
    <row r="169" spans="1:6">
      <c r="A169" s="4" t="s">
        <v>44</v>
      </c>
      <c r="B169" s="4" t="s">
        <v>61</v>
      </c>
    </row>
  </sheetData>
  <mergeCells count="3">
    <mergeCell ref="A1:B1"/>
    <mergeCell ref="A168:E168"/>
    <mergeCell ref="B169:E16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1</v>
      </c>
      <c r="C1" s="2" t="s">
        <v>1</v>
      </c>
    </row>
    <row r="2" spans="1:4">
      <c r="C2" s="2" t="s">
        <v>2</v>
      </c>
      <c r="D2" s="2" t="s">
        <v>69</v>
      </c>
    </row>
    <row r="3" spans="1:4">
      <c r="A3" s="3" t="s">
        <v>70</v>
      </c>
    </row>
    <row r="4" spans="1:4">
      <c r="A4" s="4" t="s">
        <v>71</v>
      </c>
      <c r="C4" s="7" t="n">
        <v>77.8</v>
      </c>
      <c r="D4" s="7" t="n">
        <v>75.3</v>
      </c>
    </row>
    <row r="5" spans="1:4">
      <c r="A5" s="4" t="s">
        <v>72</v>
      </c>
      <c r="C5" s="8" t="n">
        <v>123.1</v>
      </c>
      <c r="D5" s="8" t="n">
        <v>90.09999999999999</v>
      </c>
    </row>
    <row r="6" spans="1:4">
      <c r="A6" s="4" t="s">
        <v>73</v>
      </c>
      <c r="C6" s="8" t="n">
        <v>200.9</v>
      </c>
      <c r="D6" s="8" t="n">
        <v>165.4</v>
      </c>
    </row>
    <row r="7" spans="1:4">
      <c r="A7" s="4" t="s">
        <v>74</v>
      </c>
      <c r="C7" s="8" t="n">
        <v>351.2</v>
      </c>
      <c r="D7" s="8" t="n">
        <v>353.1</v>
      </c>
    </row>
    <row r="8" spans="1:4">
      <c r="A8" s="4" t="s">
        <v>75</v>
      </c>
      <c r="C8" s="8" t="n">
        <v>552.1</v>
      </c>
      <c r="D8" s="8" t="n">
        <v>518.5</v>
      </c>
    </row>
    <row r="9" spans="1:4">
      <c r="A9" s="4" t="s">
        <v>76</v>
      </c>
      <c r="C9" s="8" t="n">
        <v>207.6</v>
      </c>
      <c r="D9" s="8" t="n">
        <v>183.1</v>
      </c>
    </row>
    <row r="10" spans="1:4">
      <c r="A10" s="4" t="s">
        <v>77</v>
      </c>
      <c r="C10" s="8" t="n">
        <v>759.7</v>
      </c>
      <c r="D10" s="8" t="n">
        <v>701.6</v>
      </c>
    </row>
    <row r="11" spans="1:4">
      <c r="A11" s="3" t="s">
        <v>78</v>
      </c>
    </row>
    <row r="12" spans="1:4">
      <c r="A12" s="4" t="s">
        <v>79</v>
      </c>
      <c r="B12" s="4" t="s">
        <v>44</v>
      </c>
      <c r="C12" s="8" t="n">
        <v>12.4</v>
      </c>
      <c r="D12" s="8" t="n">
        <v>15.5</v>
      </c>
    </row>
    <row r="13" spans="1:4">
      <c r="A13" s="4" t="s">
        <v>80</v>
      </c>
      <c r="B13" s="4" t="s">
        <v>44</v>
      </c>
      <c r="C13" s="8" t="n">
        <v>53.2</v>
      </c>
      <c r="D13" s="8" t="n">
        <v>37.4</v>
      </c>
    </row>
    <row r="14" spans="1:4">
      <c r="A14" s="4" t="s">
        <v>81</v>
      </c>
      <c r="B14" s="4" t="s">
        <v>44</v>
      </c>
      <c r="C14" s="8" t="n">
        <v>59.2</v>
      </c>
      <c r="D14" s="8" t="n">
        <v>61.4</v>
      </c>
    </row>
    <row r="15" spans="1:4">
      <c r="A15" s="4" t="s">
        <v>82</v>
      </c>
      <c r="B15" s="4" t="s">
        <v>44</v>
      </c>
      <c r="C15" s="8" t="n">
        <v>164.7</v>
      </c>
      <c r="D15" s="8" t="n">
        <v>141.9</v>
      </c>
    </row>
    <row r="16" spans="1:4">
      <c r="A16" s="4" t="s">
        <v>83</v>
      </c>
      <c r="C16" s="8" t="n">
        <v>131.1</v>
      </c>
      <c r="D16" s="8" t="n">
        <v>124.9</v>
      </c>
    </row>
    <row r="17" spans="1:4">
      <c r="A17" s="4" t="s">
        <v>84</v>
      </c>
      <c r="C17" s="8" t="n">
        <v>117.7</v>
      </c>
      <c r="D17" s="8" t="n">
        <v>110.1</v>
      </c>
    </row>
    <row r="18" spans="1:4">
      <c r="A18" s="4" t="s">
        <v>85</v>
      </c>
      <c r="C18" s="8" t="n">
        <v>54.4</v>
      </c>
      <c r="D18" s="6" t="n">
        <v>51</v>
      </c>
    </row>
    <row r="19" spans="1:4">
      <c r="A19" s="4" t="s">
        <v>86</v>
      </c>
      <c r="C19" s="8" t="n">
        <v>59.5</v>
      </c>
      <c r="D19" s="8" t="n">
        <v>57.8</v>
      </c>
    </row>
    <row r="20" spans="1:4">
      <c r="A20" s="4" t="s">
        <v>87</v>
      </c>
      <c r="C20" s="8" t="n">
        <v>4.7</v>
      </c>
      <c r="D20" s="6" t="n">
        <v>20</v>
      </c>
    </row>
    <row r="21" spans="1:4">
      <c r="A21" s="4" t="s">
        <v>88</v>
      </c>
      <c r="C21" s="8" t="n">
        <v>7.4</v>
      </c>
      <c r="D21" s="8" t="n">
        <v>3.9</v>
      </c>
    </row>
    <row r="22" spans="1:4">
      <c r="A22" s="4" t="s">
        <v>89</v>
      </c>
      <c r="C22" s="8" t="n">
        <v>664.3</v>
      </c>
      <c r="D22" s="8" t="n">
        <v>623.9</v>
      </c>
    </row>
    <row r="23" spans="1:4">
      <c r="A23" s="4" t="s">
        <v>90</v>
      </c>
      <c r="C23" s="8" t="n">
        <v>95.40000000000001</v>
      </c>
      <c r="D23" s="8" t="n">
        <v>77.7</v>
      </c>
    </row>
    <row r="24" spans="1:4">
      <c r="A24" s="3" t="s">
        <v>91</v>
      </c>
    </row>
    <row r="25" spans="1:4">
      <c r="A25" s="4" t="s">
        <v>92</v>
      </c>
      <c r="C25" s="6" t="n">
        <v>80</v>
      </c>
      <c r="D25" s="8" t="n">
        <v>80.3</v>
      </c>
    </row>
    <row r="26" spans="1:4">
      <c r="A26" s="4" t="s">
        <v>93</v>
      </c>
      <c r="C26" s="8" t="n">
        <v>184.7</v>
      </c>
      <c r="D26" s="6" t="n">
        <v>15</v>
      </c>
    </row>
    <row r="27" spans="1:4">
      <c r="A27" s="4" t="s">
        <v>94</v>
      </c>
      <c r="C27" s="8" t="n">
        <v>264.7</v>
      </c>
      <c r="D27" s="8" t="n">
        <v>95.3</v>
      </c>
    </row>
    <row r="28" spans="1:4">
      <c r="A28" s="4" t="s">
        <v>95</v>
      </c>
      <c r="C28" s="8" t="n">
        <v>-169.3</v>
      </c>
      <c r="D28" s="8" t="n">
        <v>-17.6</v>
      </c>
    </row>
    <row r="29" spans="1:4">
      <c r="A29" s="4" t="s">
        <v>96</v>
      </c>
      <c r="C29" s="8" t="n">
        <v>5.7</v>
      </c>
      <c r="D29" s="8" t="n">
        <v>7.8</v>
      </c>
    </row>
    <row r="30" spans="1:4">
      <c r="A30" s="4" t="s">
        <v>97</v>
      </c>
      <c r="C30" s="6" t="n">
        <v>-175</v>
      </c>
      <c r="D30" s="8" t="n">
        <v>-25.4</v>
      </c>
    </row>
    <row r="31" spans="1:4">
      <c r="A31" s="4" t="s">
        <v>762</v>
      </c>
      <c r="C31" s="8" t="n">
        <v>0.3</v>
      </c>
      <c r="D31" s="8" t="n">
        <v>0.1</v>
      </c>
    </row>
    <row r="32" spans="1:4">
      <c r="A32" s="4" t="s">
        <v>99</v>
      </c>
      <c r="C32" s="8" t="n">
        <v>-175.3</v>
      </c>
      <c r="D32" s="8" t="n">
        <v>-25.5</v>
      </c>
    </row>
    <row r="33" spans="1:4">
      <c r="A33" s="4" t="s">
        <v>753</v>
      </c>
    </row>
    <row r="34" spans="1:4">
      <c r="A34" s="3" t="s">
        <v>78</v>
      </c>
    </row>
    <row r="35" spans="1:4">
      <c r="A35" s="4" t="s">
        <v>80</v>
      </c>
      <c r="C35" s="8" t="n">
        <v>0.6</v>
      </c>
      <c r="D35" s="8" t="n">
        <v>0.6</v>
      </c>
    </row>
    <row r="36" spans="1:4">
      <c r="A36" s="4" t="s">
        <v>81</v>
      </c>
      <c r="C36" s="8" t="n">
        <v>0.9</v>
      </c>
      <c r="D36" s="8" t="n">
        <v>1.1</v>
      </c>
    </row>
    <row r="37" spans="1:4">
      <c r="A37" s="4" t="s">
        <v>82</v>
      </c>
      <c r="C37" s="8" t="n">
        <v>1.8</v>
      </c>
      <c r="D37" s="8" t="n">
        <v>2.3</v>
      </c>
    </row>
    <row r="38" spans="1:4">
      <c r="A38" s="4" t="s">
        <v>83</v>
      </c>
      <c r="C38" s="8" t="n">
        <v>1.3</v>
      </c>
      <c r="D38" s="8" t="n">
        <v>1.4</v>
      </c>
    </row>
    <row r="39" spans="1:4">
      <c r="A39" s="4" t="s">
        <v>84</v>
      </c>
      <c r="C39" s="6" t="n">
        <v>3</v>
      </c>
      <c r="D39" s="8" t="n">
        <v>3.4</v>
      </c>
    </row>
    <row r="40" spans="1:4">
      <c r="A40" s="4" t="s">
        <v>85</v>
      </c>
      <c r="C40" s="8" t="n">
        <v>-7.6</v>
      </c>
      <c r="D40" s="8" t="n">
        <v>-8.800000000000001</v>
      </c>
    </row>
    <row r="41" spans="1:4">
      <c r="A41" s="3" t="s">
        <v>91</v>
      </c>
    </row>
    <row r="42" spans="1:4">
      <c r="A42" s="4" t="s">
        <v>763</v>
      </c>
      <c r="C42" s="8" t="n">
        <v>-153.7</v>
      </c>
      <c r="D42" s="8" t="n">
        <v>-30.6</v>
      </c>
    </row>
    <row r="43" spans="1:4">
      <c r="A43" s="4" t="s">
        <v>97</v>
      </c>
      <c r="C43" s="8" t="n">
        <v>153.7</v>
      </c>
      <c r="D43" s="8" t="n">
        <v>30.6</v>
      </c>
    </row>
    <row r="44" spans="1:4">
      <c r="A44" s="4" t="s">
        <v>99</v>
      </c>
      <c r="C44" s="8" t="n">
        <v>153.7</v>
      </c>
      <c r="D44" s="8" t="n">
        <v>30.6</v>
      </c>
    </row>
    <row r="45" spans="1:4">
      <c r="A45" s="4" t="s">
        <v>727</v>
      </c>
    </row>
    <row r="46" spans="1:4">
      <c r="A46" s="3" t="s">
        <v>91</v>
      </c>
    </row>
    <row r="47" spans="1:4">
      <c r="A47" s="4" t="s">
        <v>763</v>
      </c>
      <c r="C47" s="6" t="n">
        <v>175</v>
      </c>
      <c r="D47" s="8" t="n">
        <v>25.4</v>
      </c>
    </row>
    <row r="48" spans="1:4">
      <c r="A48" s="4" t="s">
        <v>97</v>
      </c>
      <c r="C48" s="6" t="n">
        <v>-175</v>
      </c>
      <c r="D48" s="8" t="n">
        <v>-25.4</v>
      </c>
    </row>
    <row r="49" spans="1:4">
      <c r="A49" s="4" t="s">
        <v>99</v>
      </c>
      <c r="C49" s="6" t="n">
        <v>-175</v>
      </c>
      <c r="D49" s="8" t="n">
        <v>-25.4</v>
      </c>
    </row>
    <row r="50" spans="1:4">
      <c r="A50" s="4" t="s">
        <v>758</v>
      </c>
    </row>
    <row r="51" spans="1:4">
      <c r="A51" s="3" t="s">
        <v>70</v>
      </c>
    </row>
    <row r="52" spans="1:4">
      <c r="A52" s="4" t="s">
        <v>71</v>
      </c>
      <c r="C52" s="8" t="n">
        <v>36.9</v>
      </c>
      <c r="D52" s="8" t="n">
        <v>43.8</v>
      </c>
    </row>
    <row r="53" spans="1:4">
      <c r="A53" s="4" t="s">
        <v>72</v>
      </c>
      <c r="C53" s="8" t="n">
        <v>103.9</v>
      </c>
      <c r="D53" s="8" t="n">
        <v>79.7</v>
      </c>
    </row>
    <row r="54" spans="1:4">
      <c r="A54" s="4" t="s">
        <v>73</v>
      </c>
      <c r="C54" s="8" t="n">
        <v>140.8</v>
      </c>
      <c r="D54" s="8" t="n">
        <v>123.5</v>
      </c>
    </row>
    <row r="55" spans="1:4">
      <c r="A55" s="4" t="s">
        <v>74</v>
      </c>
      <c r="C55" s="8" t="n">
        <v>203.7</v>
      </c>
      <c r="D55" s="6" t="n">
        <v>207</v>
      </c>
    </row>
    <row r="56" spans="1:4">
      <c r="A56" s="4" t="s">
        <v>75</v>
      </c>
      <c r="C56" s="8" t="n">
        <v>344.5</v>
      </c>
      <c r="D56" s="8" t="n">
        <v>330.5</v>
      </c>
    </row>
    <row r="57" spans="1:4">
      <c r="A57" s="4" t="s">
        <v>76</v>
      </c>
      <c r="C57" s="8" t="n">
        <v>101.7</v>
      </c>
      <c r="D57" s="8" t="n">
        <v>82.7</v>
      </c>
    </row>
    <row r="58" spans="1:4">
      <c r="A58" s="4" t="s">
        <v>77</v>
      </c>
      <c r="C58" s="8" t="n">
        <v>446.2</v>
      </c>
      <c r="D58" s="8" t="n">
        <v>413.2</v>
      </c>
    </row>
    <row r="59" spans="1:4">
      <c r="A59" s="3" t="s">
        <v>78</v>
      </c>
    </row>
    <row r="60" spans="1:4">
      <c r="A60" s="4" t="s">
        <v>79</v>
      </c>
      <c r="C60" s="8" t="n">
        <v>7.1</v>
      </c>
      <c r="D60" s="8" t="n">
        <v>9.699999999999999</v>
      </c>
    </row>
    <row r="61" spans="1:4">
      <c r="A61" s="4" t="s">
        <v>80</v>
      </c>
      <c r="C61" s="8" t="n">
        <v>45.2</v>
      </c>
      <c r="D61" s="8" t="n">
        <v>29.8</v>
      </c>
    </row>
    <row r="62" spans="1:4">
      <c r="A62" s="4" t="s">
        <v>81</v>
      </c>
      <c r="C62" s="8" t="n">
        <v>30.4</v>
      </c>
      <c r="D62" s="8" t="n">
        <v>30.2</v>
      </c>
    </row>
    <row r="63" spans="1:4">
      <c r="A63" s="4" t="s">
        <v>82</v>
      </c>
      <c r="C63" s="6" t="n">
        <v>77</v>
      </c>
      <c r="D63" s="8" t="n">
        <v>58.1</v>
      </c>
    </row>
    <row r="64" spans="1:4">
      <c r="A64" s="4" t="s">
        <v>83</v>
      </c>
      <c r="C64" s="8" t="n">
        <v>77.2</v>
      </c>
      <c r="D64" s="8" t="n">
        <v>74.59999999999999</v>
      </c>
    </row>
    <row r="65" spans="1:4">
      <c r="A65" s="4" t="s">
        <v>84</v>
      </c>
      <c r="C65" s="6" t="n">
        <v>68</v>
      </c>
      <c r="D65" s="8" t="n">
        <v>61.8</v>
      </c>
    </row>
    <row r="66" spans="1:4">
      <c r="A66" s="4" t="s">
        <v>85</v>
      </c>
      <c r="C66" s="8" t="n">
        <v>9.199999999999999</v>
      </c>
      <c r="D66" s="8" t="n">
        <v>5.7</v>
      </c>
    </row>
    <row r="67" spans="1:4">
      <c r="A67" s="4" t="s">
        <v>86</v>
      </c>
      <c r="C67" s="8" t="n">
        <v>45.6</v>
      </c>
      <c r="D67" s="8" t="n">
        <v>41.8</v>
      </c>
    </row>
    <row r="68" spans="1:4">
      <c r="A68" s="4" t="s">
        <v>87</v>
      </c>
      <c r="C68" s="8" t="n">
        <v>0.3</v>
      </c>
      <c r="D68" s="8" t="n">
        <v>0.7</v>
      </c>
    </row>
    <row r="69" spans="1:4">
      <c r="A69" s="4" t="s">
        <v>88</v>
      </c>
      <c r="C69" s="8" t="n">
        <v>6.3</v>
      </c>
      <c r="D69" s="8" t="n">
        <v>2.8</v>
      </c>
    </row>
    <row r="70" spans="1:4">
      <c r="A70" s="4" t="s">
        <v>764</v>
      </c>
      <c r="C70" s="8" t="n">
        <v>56.2</v>
      </c>
      <c r="D70" s="8" t="n">
        <v>61.9</v>
      </c>
    </row>
    <row r="71" spans="1:4">
      <c r="A71" s="4" t="s">
        <v>89</v>
      </c>
      <c r="C71" s="8" t="n">
        <v>422.5</v>
      </c>
      <c r="D71" s="8" t="n">
        <v>377.1</v>
      </c>
    </row>
    <row r="72" spans="1:4">
      <c r="A72" s="4" t="s">
        <v>90</v>
      </c>
      <c r="C72" s="8" t="n">
        <v>23.7</v>
      </c>
      <c r="D72" s="8" t="n">
        <v>36.1</v>
      </c>
    </row>
    <row r="73" spans="1:4">
      <c r="A73" s="3" t="s">
        <v>91</v>
      </c>
    </row>
    <row r="74" spans="1:4">
      <c r="A74" s="4" t="s">
        <v>92</v>
      </c>
      <c r="C74" s="6" t="n">
        <v>80</v>
      </c>
      <c r="D74" s="8" t="n">
        <v>80.3</v>
      </c>
    </row>
    <row r="75" spans="1:4">
      <c r="A75" s="4" t="s">
        <v>765</v>
      </c>
      <c r="C75" s="8" t="n">
        <v>1.1</v>
      </c>
      <c r="D75" s="8" t="n">
        <v>-9.1</v>
      </c>
    </row>
    <row r="76" spans="1:4">
      <c r="A76" s="4" t="s">
        <v>93</v>
      </c>
      <c r="C76" s="8" t="n">
        <v>135.1</v>
      </c>
      <c r="D76" s="8" t="n">
        <v>-10.6</v>
      </c>
    </row>
    <row r="77" spans="1:4">
      <c r="A77" s="4" t="s">
        <v>94</v>
      </c>
      <c r="C77" s="8" t="n">
        <v>216.2</v>
      </c>
      <c r="D77" s="8" t="n">
        <v>60.6</v>
      </c>
    </row>
    <row r="78" spans="1:4">
      <c r="A78" s="4" t="s">
        <v>95</v>
      </c>
      <c r="C78" s="8" t="n">
        <v>-192.5</v>
      </c>
      <c r="D78" s="8" t="n">
        <v>-24.5</v>
      </c>
    </row>
    <row r="79" spans="1:4">
      <c r="A79" s="4" t="s">
        <v>96</v>
      </c>
      <c r="C79" s="8" t="n">
        <v>3.8</v>
      </c>
      <c r="D79" s="8" t="n">
        <v>-4.3</v>
      </c>
    </row>
    <row r="80" spans="1:4">
      <c r="A80" s="4" t="s">
        <v>763</v>
      </c>
      <c r="C80" s="8" t="n">
        <v>-21.3</v>
      </c>
      <c r="D80" s="8" t="n">
        <v>5.2</v>
      </c>
    </row>
    <row r="81" spans="1:4">
      <c r="A81" s="4" t="s">
        <v>97</v>
      </c>
      <c r="C81" s="6" t="n">
        <v>-175</v>
      </c>
      <c r="D81" s="8" t="n">
        <v>-25.4</v>
      </c>
    </row>
    <row r="82" spans="1:4">
      <c r="A82" s="4" t="s">
        <v>762</v>
      </c>
      <c r="D82" s="8" t="n">
        <v>-0.1</v>
      </c>
    </row>
    <row r="83" spans="1:4">
      <c r="A83" s="4" t="s">
        <v>99</v>
      </c>
      <c r="C83" s="6" t="n">
        <v>-175</v>
      </c>
      <c r="D83" s="8" t="n">
        <v>-25.3</v>
      </c>
    </row>
    <row r="84" spans="1:4">
      <c r="A84" s="4" t="s">
        <v>759</v>
      </c>
    </row>
    <row r="85" spans="1:4">
      <c r="A85" s="3" t="s">
        <v>70</v>
      </c>
    </row>
    <row r="86" spans="1:4">
      <c r="A86" s="4" t="s">
        <v>71</v>
      </c>
      <c r="C86" s="8" t="n">
        <v>2.2</v>
      </c>
      <c r="D86" s="8" t="n">
        <v>0.9</v>
      </c>
    </row>
    <row r="87" spans="1:4">
      <c r="A87" s="4" t="s">
        <v>72</v>
      </c>
      <c r="C87" s="8" t="n">
        <v>2.2</v>
      </c>
      <c r="D87" s="8" t="n">
        <v>0.4</v>
      </c>
    </row>
    <row r="88" spans="1:4">
      <c r="A88" s="4" t="s">
        <v>73</v>
      </c>
      <c r="C88" s="8" t="n">
        <v>4.4</v>
      </c>
      <c r="D88" s="8" t="n">
        <v>1.3</v>
      </c>
    </row>
    <row r="89" spans="1:4">
      <c r="A89" s="4" t="s">
        <v>74</v>
      </c>
      <c r="C89" s="8" t="n">
        <v>8.699999999999999</v>
      </c>
      <c r="D89" s="8" t="n">
        <v>8.4</v>
      </c>
    </row>
    <row r="90" spans="1:4">
      <c r="A90" s="4" t="s">
        <v>75</v>
      </c>
      <c r="C90" s="8" t="n">
        <v>13.1</v>
      </c>
      <c r="D90" s="8" t="n">
        <v>9.699999999999999</v>
      </c>
    </row>
    <row r="91" spans="1:4">
      <c r="A91" s="4" t="s">
        <v>76</v>
      </c>
      <c r="C91" s="6" t="n">
        <v>5</v>
      </c>
      <c r="D91" s="8" t="n">
        <v>4.7</v>
      </c>
    </row>
    <row r="92" spans="1:4">
      <c r="A92" s="4" t="s">
        <v>77</v>
      </c>
      <c r="C92" s="8" t="n">
        <v>18.1</v>
      </c>
      <c r="D92" s="8" t="n">
        <v>14.4</v>
      </c>
    </row>
    <row r="93" spans="1:4">
      <c r="A93" s="3" t="s">
        <v>78</v>
      </c>
    </row>
    <row r="94" spans="1:4">
      <c r="A94" s="4" t="s">
        <v>79</v>
      </c>
      <c r="C94" s="8" t="n">
        <v>0.9</v>
      </c>
      <c r="D94" s="8" t="n">
        <v>0.8</v>
      </c>
    </row>
    <row r="95" spans="1:4">
      <c r="A95" s="4" t="s">
        <v>80</v>
      </c>
      <c r="D95" s="8" t="n">
        <v>0.9</v>
      </c>
    </row>
    <row r="96" spans="1:4">
      <c r="A96" s="4" t="s">
        <v>81</v>
      </c>
      <c r="C96" s="8" t="n">
        <v>0.7</v>
      </c>
      <c r="D96" s="8" t="n">
        <v>0.9</v>
      </c>
    </row>
    <row r="97" spans="1:4">
      <c r="A97" s="4" t="s">
        <v>82</v>
      </c>
      <c r="C97" s="8" t="n">
        <v>4.2</v>
      </c>
      <c r="D97" s="8" t="n">
        <v>3.8</v>
      </c>
    </row>
    <row r="98" spans="1:4">
      <c r="A98" s="4" t="s">
        <v>83</v>
      </c>
      <c r="C98" s="8" t="n">
        <v>7.5</v>
      </c>
      <c r="D98" s="8" t="n">
        <v>7.1</v>
      </c>
    </row>
    <row r="99" spans="1:4">
      <c r="A99" s="4" t="s">
        <v>84</v>
      </c>
      <c r="C99" s="8" t="n">
        <v>1.6</v>
      </c>
      <c r="D99" s="8" t="n">
        <v>1.4</v>
      </c>
    </row>
    <row r="100" spans="1:4">
      <c r="A100" s="4" t="s">
        <v>85</v>
      </c>
      <c r="C100" s="8" t="n">
        <v>33.1</v>
      </c>
      <c r="D100" s="8" t="n">
        <v>34.1</v>
      </c>
    </row>
    <row r="101" spans="1:4">
      <c r="A101" s="4" t="s">
        <v>86</v>
      </c>
      <c r="C101" s="8" t="n">
        <v>1.7</v>
      </c>
      <c r="D101" s="8" t="n">
        <v>2.1</v>
      </c>
    </row>
    <row r="102" spans="1:4">
      <c r="A102" s="4" t="s">
        <v>87</v>
      </c>
      <c r="C102" s="8" t="n">
        <v>0.4</v>
      </c>
      <c r="D102" s="8" t="n">
        <v>-0.1</v>
      </c>
    </row>
    <row r="103" spans="1:4">
      <c r="A103" s="4" t="s">
        <v>88</v>
      </c>
      <c r="C103" s="8" t="n">
        <v>0.5</v>
      </c>
      <c r="D103" s="6" t="n">
        <v>1</v>
      </c>
    </row>
    <row r="104" spans="1:4">
      <c r="A104" s="4" t="s">
        <v>764</v>
      </c>
      <c r="C104" s="8" t="n">
        <v>-40.1</v>
      </c>
      <c r="D104" s="8" t="n">
        <v>-48.5</v>
      </c>
    </row>
    <row r="105" spans="1:4">
      <c r="A105" s="4" t="s">
        <v>89</v>
      </c>
      <c r="C105" s="8" t="n">
        <v>10.5</v>
      </c>
      <c r="D105" s="8" t="n">
        <v>3.5</v>
      </c>
    </row>
    <row r="106" spans="1:4">
      <c r="A106" s="4" t="s">
        <v>90</v>
      </c>
      <c r="C106" s="8" t="n">
        <v>7.6</v>
      </c>
      <c r="D106" s="8" t="n">
        <v>10.9</v>
      </c>
    </row>
    <row r="107" spans="1:4">
      <c r="A107" s="3" t="s">
        <v>91</v>
      </c>
    </row>
    <row r="108" spans="1:4">
      <c r="A108" s="4" t="s">
        <v>93</v>
      </c>
      <c r="C108" s="8" t="n">
        <v>0.1</v>
      </c>
    </row>
    <row r="109" spans="1:4">
      <c r="A109" s="4" t="s">
        <v>94</v>
      </c>
      <c r="C109" s="8" t="n">
        <v>0.1</v>
      </c>
    </row>
    <row r="110" spans="1:4">
      <c r="A110" s="4" t="s">
        <v>95</v>
      </c>
      <c r="C110" s="8" t="n">
        <v>7.5</v>
      </c>
      <c r="D110" s="8" t="n">
        <v>10.9</v>
      </c>
    </row>
    <row r="111" spans="1:4">
      <c r="A111" s="4" t="s">
        <v>96</v>
      </c>
      <c r="C111" s="8" t="n">
        <v>-0.3</v>
      </c>
      <c r="D111" s="8" t="n">
        <v>1.4</v>
      </c>
    </row>
    <row r="112" spans="1:4">
      <c r="A112" s="4" t="s">
        <v>97</v>
      </c>
      <c r="C112" s="8" t="n">
        <v>7.8</v>
      </c>
      <c r="D112" s="8" t="n">
        <v>9.5</v>
      </c>
    </row>
    <row r="113" spans="1:4">
      <c r="A113" s="4" t="s">
        <v>99</v>
      </c>
      <c r="C113" s="8" t="n">
        <v>7.8</v>
      </c>
      <c r="D113" s="8" t="n">
        <v>9.5</v>
      </c>
    </row>
    <row r="114" spans="1:4">
      <c r="A114" s="4" t="s">
        <v>760</v>
      </c>
    </row>
    <row r="115" spans="1:4">
      <c r="A115" s="3" t="s">
        <v>70</v>
      </c>
    </row>
    <row r="116" spans="1:4">
      <c r="A116" s="4" t="s">
        <v>71</v>
      </c>
      <c r="C116" s="8" t="n">
        <v>38.7</v>
      </c>
      <c r="D116" s="8" t="n">
        <v>30.6</v>
      </c>
    </row>
    <row r="117" spans="1:4">
      <c r="A117" s="4" t="s">
        <v>72</v>
      </c>
      <c r="C117" s="6" t="n">
        <v>17</v>
      </c>
      <c r="D117" s="6" t="n">
        <v>10</v>
      </c>
    </row>
    <row r="118" spans="1:4">
      <c r="A118" s="4" t="s">
        <v>73</v>
      </c>
      <c r="C118" s="8" t="n">
        <v>55.7</v>
      </c>
      <c r="D118" s="8" t="n">
        <v>40.6</v>
      </c>
    </row>
    <row r="119" spans="1:4">
      <c r="A119" s="4" t="s">
        <v>74</v>
      </c>
      <c r="C119" s="8" t="n">
        <v>138.8</v>
      </c>
      <c r="D119" s="8" t="n">
        <v>137.7</v>
      </c>
    </row>
    <row r="120" spans="1:4">
      <c r="A120" s="4" t="s">
        <v>75</v>
      </c>
      <c r="C120" s="8" t="n">
        <v>194.5</v>
      </c>
      <c r="D120" s="8" t="n">
        <v>178.3</v>
      </c>
    </row>
    <row r="121" spans="1:4">
      <c r="A121" s="4" t="s">
        <v>76</v>
      </c>
      <c r="C121" s="8" t="n">
        <v>100.9</v>
      </c>
      <c r="D121" s="8" t="n">
        <v>95.7</v>
      </c>
    </row>
    <row r="122" spans="1:4">
      <c r="A122" s="4" t="s">
        <v>77</v>
      </c>
      <c r="C122" s="8" t="n">
        <v>295.4</v>
      </c>
      <c r="D122" s="6" t="n">
        <v>274</v>
      </c>
    </row>
    <row r="123" spans="1:4">
      <c r="A123" s="3" t="s">
        <v>78</v>
      </c>
    </row>
    <row r="124" spans="1:4">
      <c r="A124" s="4" t="s">
        <v>79</v>
      </c>
      <c r="C124" s="8" t="n">
        <v>4.4</v>
      </c>
      <c r="D124" s="6" t="n">
        <v>5</v>
      </c>
    </row>
    <row r="125" spans="1:4">
      <c r="A125" s="4" t="s">
        <v>80</v>
      </c>
      <c r="C125" s="8" t="n">
        <v>7.4</v>
      </c>
      <c r="D125" s="8" t="n">
        <v>6.1</v>
      </c>
    </row>
    <row r="126" spans="1:4">
      <c r="A126" s="4" t="s">
        <v>81</v>
      </c>
      <c r="C126" s="8" t="n">
        <v>27.2</v>
      </c>
      <c r="D126" s="8" t="n">
        <v>29.2</v>
      </c>
    </row>
    <row r="127" spans="1:4">
      <c r="A127" s="4" t="s">
        <v>82</v>
      </c>
      <c r="C127" s="8" t="n">
        <v>81.7</v>
      </c>
      <c r="D127" s="8" t="n">
        <v>77.7</v>
      </c>
    </row>
    <row r="128" spans="1:4">
      <c r="A128" s="4" t="s">
        <v>83</v>
      </c>
      <c r="C128" s="8" t="n">
        <v>45.1</v>
      </c>
      <c r="D128" s="8" t="n">
        <v>41.8</v>
      </c>
    </row>
    <row r="129" spans="1:4">
      <c r="A129" s="4" t="s">
        <v>84</v>
      </c>
      <c r="C129" s="8" t="n">
        <v>45.1</v>
      </c>
      <c r="D129" s="8" t="n">
        <v>43.5</v>
      </c>
    </row>
    <row r="130" spans="1:4">
      <c r="A130" s="4" t="s">
        <v>85</v>
      </c>
      <c r="C130" s="8" t="n">
        <v>19.7</v>
      </c>
      <c r="D130" s="6" t="n">
        <v>20</v>
      </c>
    </row>
    <row r="131" spans="1:4">
      <c r="A131" s="4" t="s">
        <v>86</v>
      </c>
      <c r="C131" s="8" t="n">
        <v>12.2</v>
      </c>
      <c r="D131" s="8" t="n">
        <v>13.9</v>
      </c>
    </row>
    <row r="132" spans="1:4">
      <c r="A132" s="4" t="s">
        <v>87</v>
      </c>
      <c r="C132" s="6" t="n">
        <v>4</v>
      </c>
      <c r="D132" s="8" t="n">
        <v>19.4</v>
      </c>
    </row>
    <row r="133" spans="1:4">
      <c r="A133" s="4" t="s">
        <v>88</v>
      </c>
      <c r="C133" s="8" t="n">
        <v>0.6</v>
      </c>
      <c r="D133" s="8" t="n">
        <v>0.1</v>
      </c>
    </row>
    <row r="134" spans="1:4">
      <c r="A134" s="4" t="s">
        <v>764</v>
      </c>
      <c r="C134" s="8" t="n">
        <v>-16.1</v>
      </c>
      <c r="D134" s="8" t="n">
        <v>-13.4</v>
      </c>
    </row>
    <row r="135" spans="1:4">
      <c r="A135" s="4" t="s">
        <v>89</v>
      </c>
      <c r="C135" s="8" t="n">
        <v>231.3</v>
      </c>
      <c r="D135" s="8" t="n">
        <v>243.3</v>
      </c>
    </row>
    <row r="136" spans="1:4">
      <c r="A136" s="4" t="s">
        <v>90</v>
      </c>
      <c r="C136" s="8" t="n">
        <v>64.09999999999999</v>
      </c>
      <c r="D136" s="8" t="n">
        <v>30.7</v>
      </c>
    </row>
    <row r="137" spans="1:4">
      <c r="A137" s="3" t="s">
        <v>91</v>
      </c>
    </row>
    <row r="138" spans="1:4">
      <c r="A138" s="4" t="s">
        <v>765</v>
      </c>
      <c r="C138" s="8" t="n">
        <v>-1.1</v>
      </c>
      <c r="D138" s="8" t="n">
        <v>9.1</v>
      </c>
    </row>
    <row r="139" spans="1:4">
      <c r="A139" s="4" t="s">
        <v>93</v>
      </c>
      <c r="C139" s="8" t="n">
        <v>49.5</v>
      </c>
      <c r="D139" s="8" t="n">
        <v>25.6</v>
      </c>
    </row>
    <row r="140" spans="1:4">
      <c r="A140" s="4" t="s">
        <v>94</v>
      </c>
      <c r="C140" s="8" t="n">
        <v>48.4</v>
      </c>
      <c r="D140" s="8" t="n">
        <v>34.7</v>
      </c>
    </row>
    <row r="141" spans="1:4">
      <c r="A141" s="4" t="s">
        <v>95</v>
      </c>
      <c r="C141" s="8" t="n">
        <v>15.7</v>
      </c>
      <c r="D141" s="6" t="n">
        <v>-4</v>
      </c>
    </row>
    <row r="142" spans="1:4">
      <c r="A142" s="4" t="s">
        <v>96</v>
      </c>
      <c r="C142" s="8" t="n">
        <v>2.2</v>
      </c>
      <c r="D142" s="8" t="n">
        <v>10.7</v>
      </c>
    </row>
    <row r="143" spans="1:4">
      <c r="A143" s="4" t="s">
        <v>97</v>
      </c>
      <c r="C143" s="8" t="n">
        <v>13.5</v>
      </c>
      <c r="D143" s="8" t="n">
        <v>-14.7</v>
      </c>
    </row>
    <row r="144" spans="1:4">
      <c r="A144" s="4" t="s">
        <v>762</v>
      </c>
      <c r="C144" s="8" t="n">
        <v>0.3</v>
      </c>
      <c r="D144" s="8" t="n">
        <v>0.2</v>
      </c>
    </row>
    <row r="145" spans="1:4">
      <c r="A145" s="4" t="s">
        <v>99</v>
      </c>
      <c r="C145" s="7" t="n">
        <v>13.2</v>
      </c>
      <c r="D145" s="7" t="n">
        <v>-14.9</v>
      </c>
    </row>
    <row r="146" spans="1:4"/>
    <row r="147" spans="1:4">
      <c r="A147" s="4" t="s">
        <v>44</v>
      </c>
      <c r="B147" s="4" t="s">
        <v>100</v>
      </c>
    </row>
  </sheetData>
  <mergeCells count="4">
    <mergeCell ref="A1:B2"/>
    <mergeCell ref="C1:D1"/>
    <mergeCell ref="A146:C146"/>
    <mergeCell ref="B147:C14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69</v>
      </c>
    </row>
    <row r="3" spans="1:3">
      <c r="A3" s="3" t="s">
        <v>767</v>
      </c>
    </row>
    <row r="4" spans="1:3">
      <c r="A4" s="4" t="s">
        <v>97</v>
      </c>
      <c r="B4" s="10" t="n">
        <v>-175</v>
      </c>
      <c r="C4" s="7" t="n">
        <v>-25.4</v>
      </c>
    </row>
    <row r="5" spans="1:3">
      <c r="A5" s="3" t="s">
        <v>103</v>
      </c>
    </row>
    <row r="6" spans="1:3">
      <c r="A6" s="4" t="s">
        <v>104</v>
      </c>
      <c r="B6" s="8" t="n">
        <v>167.6</v>
      </c>
      <c r="C6" s="8" t="n">
        <v>-38.6</v>
      </c>
    </row>
    <row r="7" spans="1:3">
      <c r="A7" s="4" t="s">
        <v>768</v>
      </c>
      <c r="B7" s="8" t="n">
        <v>0.1</v>
      </c>
      <c r="C7" s="8" t="n">
        <v>1.4</v>
      </c>
    </row>
    <row r="8" spans="1:3">
      <c r="A8" s="4" t="s">
        <v>106</v>
      </c>
      <c r="B8" s="8" t="n">
        <v>1.7</v>
      </c>
      <c r="C8" s="8" t="n">
        <v>1.5</v>
      </c>
    </row>
    <row r="9" spans="1:3">
      <c r="A9" s="4" t="s">
        <v>107</v>
      </c>
      <c r="B9" s="8" t="n">
        <v>169.4</v>
      </c>
      <c r="C9" s="8" t="n">
        <v>-35.7</v>
      </c>
    </row>
    <row r="10" spans="1:3">
      <c r="A10" s="4" t="s">
        <v>108</v>
      </c>
      <c r="B10" s="8" t="n">
        <v>-5.6</v>
      </c>
      <c r="C10" s="8" t="n">
        <v>-61.1</v>
      </c>
    </row>
    <row r="11" spans="1:3">
      <c r="A11" s="4" t="s">
        <v>769</v>
      </c>
      <c r="B11" s="8" t="n">
        <v>0.2</v>
      </c>
      <c r="C11" s="8" t="n">
        <v>0.1</v>
      </c>
    </row>
    <row r="12" spans="1:3">
      <c r="A12" s="4" t="s">
        <v>110</v>
      </c>
      <c r="B12" s="8" t="n">
        <v>-5.8</v>
      </c>
      <c r="C12" s="8" t="n">
        <v>-61.2</v>
      </c>
    </row>
    <row r="13" spans="1:3">
      <c r="A13" s="4" t="s">
        <v>753</v>
      </c>
    </row>
    <row r="14" spans="1:3">
      <c r="A14" s="3" t="s">
        <v>767</v>
      </c>
    </row>
    <row r="15" spans="1:3">
      <c r="A15" s="4" t="s">
        <v>97</v>
      </c>
      <c r="B15" s="8" t="n">
        <v>153.7</v>
      </c>
      <c r="C15" s="8" t="n">
        <v>30.6</v>
      </c>
    </row>
    <row r="16" spans="1:3">
      <c r="A16" s="3" t="s">
        <v>103</v>
      </c>
    </row>
    <row r="17" spans="1:3">
      <c r="A17" s="4" t="s">
        <v>768</v>
      </c>
      <c r="C17" s="4" t="s">
        <v>50</v>
      </c>
    </row>
    <row r="18" spans="1:3">
      <c r="A18" s="4" t="s">
        <v>108</v>
      </c>
      <c r="B18" s="8" t="n">
        <v>153.7</v>
      </c>
      <c r="C18" s="8" t="n">
        <v>30.6</v>
      </c>
    </row>
    <row r="19" spans="1:3">
      <c r="A19" s="4" t="s">
        <v>110</v>
      </c>
      <c r="B19" s="8" t="n">
        <v>153.7</v>
      </c>
      <c r="C19" s="8" t="n">
        <v>30.6</v>
      </c>
    </row>
    <row r="20" spans="1:3">
      <c r="A20" s="4" t="s">
        <v>727</v>
      </c>
    </row>
    <row r="21" spans="1:3">
      <c r="A21" s="3" t="s">
        <v>767</v>
      </c>
    </row>
    <row r="22" spans="1:3">
      <c r="A22" s="4" t="s">
        <v>97</v>
      </c>
      <c r="B22" s="6" t="n">
        <v>-175</v>
      </c>
      <c r="C22" s="8" t="n">
        <v>-25.4</v>
      </c>
    </row>
    <row r="23" spans="1:3">
      <c r="A23" s="3" t="s">
        <v>103</v>
      </c>
    </row>
    <row r="24" spans="1:3">
      <c r="A24" s="4" t="s">
        <v>768</v>
      </c>
      <c r="C24" s="4" t="s">
        <v>50</v>
      </c>
    </row>
    <row r="25" spans="1:3">
      <c r="A25" s="4" t="s">
        <v>108</v>
      </c>
      <c r="B25" s="6" t="n">
        <v>-175</v>
      </c>
      <c r="C25" s="8" t="n">
        <v>-25.4</v>
      </c>
    </row>
    <row r="26" spans="1:3">
      <c r="A26" s="4" t="s">
        <v>110</v>
      </c>
      <c r="B26" s="6" t="n">
        <v>-175</v>
      </c>
      <c r="C26" s="8" t="n">
        <v>-25.4</v>
      </c>
    </row>
    <row r="27" spans="1:3">
      <c r="A27" s="4" t="s">
        <v>758</v>
      </c>
    </row>
    <row r="28" spans="1:3">
      <c r="A28" s="3" t="s">
        <v>767</v>
      </c>
    </row>
    <row r="29" spans="1:3">
      <c r="A29" s="4" t="s">
        <v>97</v>
      </c>
      <c r="B29" s="6" t="n">
        <v>-175</v>
      </c>
      <c r="C29" s="8" t="n">
        <v>-25.4</v>
      </c>
    </row>
    <row r="30" spans="1:3">
      <c r="A30" s="3" t="s">
        <v>103</v>
      </c>
    </row>
    <row r="31" spans="1:3">
      <c r="A31" s="4" t="s">
        <v>104</v>
      </c>
      <c r="B31" s="8" t="n">
        <v>0.1</v>
      </c>
    </row>
    <row r="32" spans="1:3">
      <c r="A32" s="4" t="s">
        <v>768</v>
      </c>
      <c r="C32" s="4" t="s">
        <v>50</v>
      </c>
    </row>
    <row r="33" spans="1:3">
      <c r="A33" s="4" t="s">
        <v>106</v>
      </c>
      <c r="B33" s="8" t="n">
        <v>1.7</v>
      </c>
      <c r="C33" s="8" t="n">
        <v>1.5</v>
      </c>
    </row>
    <row r="34" spans="1:3">
      <c r="A34" s="4" t="s">
        <v>107</v>
      </c>
      <c r="B34" s="8" t="n">
        <v>1.8</v>
      </c>
      <c r="C34" s="8" t="n">
        <v>1.5</v>
      </c>
    </row>
    <row r="35" spans="1:3">
      <c r="A35" s="4" t="s">
        <v>108</v>
      </c>
      <c r="B35" s="8" t="n">
        <v>-173.2</v>
      </c>
      <c r="C35" s="8" t="n">
        <v>-23.9</v>
      </c>
    </row>
    <row r="36" spans="1:3">
      <c r="A36" s="4" t="s">
        <v>769</v>
      </c>
      <c r="C36" s="8" t="n">
        <v>-0.1</v>
      </c>
    </row>
    <row r="37" spans="1:3">
      <c r="A37" s="4" t="s">
        <v>110</v>
      </c>
      <c r="B37" s="8" t="n">
        <v>-173.2</v>
      </c>
      <c r="C37" s="8" t="n">
        <v>-23.8</v>
      </c>
    </row>
    <row r="38" spans="1:3">
      <c r="A38" s="4" t="s">
        <v>759</v>
      </c>
    </row>
    <row r="39" spans="1:3">
      <c r="A39" s="3" t="s">
        <v>767</v>
      </c>
    </row>
    <row r="40" spans="1:3">
      <c r="A40" s="4" t="s">
        <v>97</v>
      </c>
      <c r="B40" s="8" t="n">
        <v>7.8</v>
      </c>
      <c r="C40" s="8" t="n">
        <v>9.5</v>
      </c>
    </row>
    <row r="41" spans="1:3">
      <c r="A41" s="3" t="s">
        <v>103</v>
      </c>
    </row>
    <row r="42" spans="1:3">
      <c r="A42" s="4" t="s">
        <v>768</v>
      </c>
      <c r="C42" s="4" t="s">
        <v>50</v>
      </c>
    </row>
    <row r="43" spans="1:3">
      <c r="A43" s="4" t="s">
        <v>108</v>
      </c>
      <c r="B43" s="8" t="n">
        <v>7.8</v>
      </c>
      <c r="C43" s="8" t="n">
        <v>9.5</v>
      </c>
    </row>
    <row r="44" spans="1:3">
      <c r="A44" s="4" t="s">
        <v>110</v>
      </c>
      <c r="B44" s="8" t="n">
        <v>7.8</v>
      </c>
      <c r="C44" s="8" t="n">
        <v>9.5</v>
      </c>
    </row>
    <row r="45" spans="1:3">
      <c r="A45" s="4" t="s">
        <v>760</v>
      </c>
    </row>
    <row r="46" spans="1:3">
      <c r="A46" s="3" t="s">
        <v>767</v>
      </c>
    </row>
    <row r="47" spans="1:3">
      <c r="A47" s="4" t="s">
        <v>97</v>
      </c>
      <c r="B47" s="8" t="n">
        <v>13.5</v>
      </c>
      <c r="C47" s="8" t="n">
        <v>-14.7</v>
      </c>
    </row>
    <row r="48" spans="1:3">
      <c r="A48" s="3" t="s">
        <v>103</v>
      </c>
    </row>
    <row r="49" spans="1:3">
      <c r="A49" s="4" t="s">
        <v>104</v>
      </c>
      <c r="B49" s="8" t="n">
        <v>167.5</v>
      </c>
      <c r="C49" s="8" t="n">
        <v>-38.6</v>
      </c>
    </row>
    <row r="50" spans="1:3">
      <c r="A50" s="4" t="s">
        <v>768</v>
      </c>
      <c r="B50" s="8" t="n">
        <v>0.1</v>
      </c>
      <c r="C50" s="8" t="n">
        <v>1.4</v>
      </c>
    </row>
    <row r="51" spans="1:3">
      <c r="A51" s="4" t="s">
        <v>107</v>
      </c>
      <c r="B51" s="8" t="n">
        <v>167.6</v>
      </c>
      <c r="C51" s="8" t="n">
        <v>-37.2</v>
      </c>
    </row>
    <row r="52" spans="1:3">
      <c r="A52" s="4" t="s">
        <v>108</v>
      </c>
      <c r="B52" s="8" t="n">
        <v>181.1</v>
      </c>
      <c r="C52" s="8" t="n">
        <v>-51.9</v>
      </c>
    </row>
    <row r="53" spans="1:3">
      <c r="A53" s="4" t="s">
        <v>769</v>
      </c>
      <c r="B53" s="8" t="n">
        <v>0.2</v>
      </c>
      <c r="C53" s="8" t="n">
        <v>0.2</v>
      </c>
    </row>
    <row r="54" spans="1:3">
      <c r="A54" s="4" t="s">
        <v>110</v>
      </c>
      <c r="B54" s="7" t="n">
        <v>180.9</v>
      </c>
      <c r="C54" s="7" t="n">
        <v>-5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69</v>
      </c>
    </row>
    <row r="3" spans="1:3">
      <c r="A3" s="3" t="s">
        <v>771</v>
      </c>
    </row>
    <row r="4" spans="1:3">
      <c r="A4" s="4" t="s">
        <v>772</v>
      </c>
      <c r="B4" s="7" t="n">
        <v>-3.8</v>
      </c>
      <c r="C4" s="7" t="n">
        <v>19.7</v>
      </c>
    </row>
    <row r="5" spans="1:3">
      <c r="A5" s="3" t="s">
        <v>126</v>
      </c>
    </row>
    <row r="6" spans="1:3">
      <c r="A6" s="4" t="s">
        <v>127</v>
      </c>
      <c r="B6" s="8" t="n">
        <v>-69.09999999999999</v>
      </c>
      <c r="C6" s="8" t="n">
        <v>-141.7</v>
      </c>
    </row>
    <row r="7" spans="1:3">
      <c r="A7" s="4" t="s">
        <v>128</v>
      </c>
      <c r="B7" s="8" t="n">
        <v>2.5</v>
      </c>
      <c r="C7" s="6" t="n">
        <v>1</v>
      </c>
    </row>
    <row r="8" spans="1:3">
      <c r="A8" s="4" t="s">
        <v>129</v>
      </c>
      <c r="B8" s="8" t="n">
        <v>-24.5</v>
      </c>
      <c r="C8" s="8" t="n">
        <v>-26.8</v>
      </c>
    </row>
    <row r="9" spans="1:3">
      <c r="A9" s="4" t="s">
        <v>130</v>
      </c>
      <c r="B9" s="8" t="n">
        <v>-91.09999999999999</v>
      </c>
      <c r="C9" s="8" t="n">
        <v>-167.5</v>
      </c>
    </row>
    <row r="10" spans="1:3">
      <c r="A10" s="3" t="s">
        <v>131</v>
      </c>
    </row>
    <row r="11" spans="1:3">
      <c r="A11" s="4" t="s">
        <v>773</v>
      </c>
      <c r="B11" s="6" t="n">
        <v>75</v>
      </c>
      <c r="C11" s="6" t="n">
        <v>144</v>
      </c>
    </row>
    <row r="12" spans="1:3">
      <c r="A12" s="4" t="s">
        <v>133</v>
      </c>
      <c r="C12" s="8" t="n">
        <v>-111.5</v>
      </c>
    </row>
    <row r="13" spans="1:3">
      <c r="A13" s="4" t="s">
        <v>134</v>
      </c>
      <c r="C13" s="8" t="n">
        <v>-9.1</v>
      </c>
    </row>
    <row r="14" spans="1:3">
      <c r="A14" s="4" t="s">
        <v>135</v>
      </c>
      <c r="B14" s="8" t="n">
        <v>-0.8</v>
      </c>
      <c r="C14" s="8" t="n">
        <v>-1.2</v>
      </c>
    </row>
    <row r="15" spans="1:3">
      <c r="A15" s="4" t="s">
        <v>136</v>
      </c>
      <c r="B15" s="8" t="n">
        <v>-8.199999999999999</v>
      </c>
      <c r="C15" s="8" t="n">
        <v>-61.7</v>
      </c>
    </row>
    <row r="16" spans="1:3">
      <c r="A16" s="4" t="s">
        <v>120</v>
      </c>
      <c r="B16" s="8" t="n">
        <v>-6.1</v>
      </c>
      <c r="C16" s="8" t="n">
        <v>-0.4</v>
      </c>
    </row>
    <row r="17" spans="1:3">
      <c r="A17" s="4" t="s">
        <v>137</v>
      </c>
      <c r="B17" s="8" t="n">
        <v>59.9</v>
      </c>
      <c r="C17" s="8" t="n">
        <v>-39.9</v>
      </c>
    </row>
    <row r="18" spans="1:3">
      <c r="A18" s="4" t="s">
        <v>138</v>
      </c>
      <c r="B18" s="8" t="n">
        <v>7.1</v>
      </c>
      <c r="C18" s="8" t="n">
        <v>-6.8</v>
      </c>
    </row>
    <row r="19" spans="1:3">
      <c r="A19" s="4" t="s">
        <v>139</v>
      </c>
      <c r="B19" s="8" t="n">
        <v>-27.9</v>
      </c>
      <c r="C19" s="8" t="n">
        <v>-194.5</v>
      </c>
    </row>
    <row r="20" spans="1:3">
      <c r="A20" s="4" t="s">
        <v>140</v>
      </c>
      <c r="B20" s="8" t="n">
        <v>305.8</v>
      </c>
      <c r="C20" s="8" t="n">
        <v>705.7</v>
      </c>
    </row>
    <row r="21" spans="1:3">
      <c r="A21" s="4" t="s">
        <v>141</v>
      </c>
      <c r="B21" s="8" t="n">
        <v>277.9</v>
      </c>
      <c r="C21" s="8" t="n">
        <v>511.2</v>
      </c>
    </row>
    <row r="22" spans="1:3">
      <c r="A22" s="4" t="s">
        <v>753</v>
      </c>
    </row>
    <row r="23" spans="1:3">
      <c r="A23" s="3" t="s">
        <v>131</v>
      </c>
    </row>
    <row r="24" spans="1:3">
      <c r="A24" s="4" t="s">
        <v>773</v>
      </c>
      <c r="C24" s="6" t="n">
        <v>-144</v>
      </c>
    </row>
    <row r="25" spans="1:3">
      <c r="A25" s="4" t="s">
        <v>774</v>
      </c>
      <c r="C25" s="6" t="n">
        <v>144</v>
      </c>
    </row>
    <row r="26" spans="1:3">
      <c r="A26" s="4" t="s">
        <v>775</v>
      </c>
      <c r="C26" s="8" t="n">
        <v>-111.5</v>
      </c>
    </row>
    <row r="27" spans="1:3">
      <c r="A27" s="4" t="s">
        <v>133</v>
      </c>
      <c r="C27" s="8" t="n">
        <v>111.5</v>
      </c>
    </row>
    <row r="28" spans="1:3">
      <c r="A28" s="4" t="s">
        <v>727</v>
      </c>
    </row>
    <row r="29" spans="1:3">
      <c r="A29" s="3" t="s">
        <v>131</v>
      </c>
    </row>
    <row r="30" spans="1:3">
      <c r="A30" s="4" t="s">
        <v>773</v>
      </c>
      <c r="C30" s="6" t="n">
        <v>144</v>
      </c>
    </row>
    <row r="31" spans="1:3">
      <c r="A31" s="4" t="s">
        <v>774</v>
      </c>
      <c r="C31" s="6" t="n">
        <v>-144</v>
      </c>
    </row>
    <row r="32" spans="1:3">
      <c r="A32" s="4" t="s">
        <v>775</v>
      </c>
      <c r="C32" s="8" t="n">
        <v>111.5</v>
      </c>
    </row>
    <row r="33" spans="1:3">
      <c r="A33" s="4" t="s">
        <v>133</v>
      </c>
      <c r="C33" s="8" t="n">
        <v>-111.5</v>
      </c>
    </row>
    <row r="34" spans="1:3">
      <c r="A34" s="4" t="s">
        <v>758</v>
      </c>
    </row>
    <row r="35" spans="1:3">
      <c r="A35" s="3" t="s">
        <v>771</v>
      </c>
    </row>
    <row r="36" spans="1:3">
      <c r="A36" s="4" t="s">
        <v>772</v>
      </c>
      <c r="B36" s="8" t="n">
        <v>14.2</v>
      </c>
      <c r="C36" s="8" t="n">
        <v>32.7</v>
      </c>
    </row>
    <row r="37" spans="1:3">
      <c r="A37" s="3" t="s">
        <v>126</v>
      </c>
    </row>
    <row r="38" spans="1:3">
      <c r="A38" s="4" t="s">
        <v>127</v>
      </c>
      <c r="B38" s="8" t="n">
        <v>-70.7</v>
      </c>
      <c r="C38" s="8" t="n">
        <v>-125.6</v>
      </c>
    </row>
    <row r="39" spans="1:3">
      <c r="A39" s="4" t="s">
        <v>129</v>
      </c>
      <c r="B39" s="8" t="n">
        <v>-16.6</v>
      </c>
      <c r="C39" s="8" t="n">
        <v>-22.5</v>
      </c>
    </row>
    <row r="40" spans="1:3">
      <c r="A40" s="4" t="s">
        <v>130</v>
      </c>
      <c r="B40" s="8" t="n">
        <v>-87.3</v>
      </c>
      <c r="C40" s="8" t="n">
        <v>-148.1</v>
      </c>
    </row>
    <row r="41" spans="1:3">
      <c r="A41" s="3" t="s">
        <v>131</v>
      </c>
    </row>
    <row r="42" spans="1:3">
      <c r="A42" s="4" t="s">
        <v>773</v>
      </c>
      <c r="B42" s="6" t="n">
        <v>75</v>
      </c>
      <c r="C42" s="6" t="n">
        <v>144</v>
      </c>
    </row>
    <row r="43" spans="1:3">
      <c r="A43" s="4" t="s">
        <v>133</v>
      </c>
      <c r="C43" s="8" t="n">
        <v>-111.5</v>
      </c>
    </row>
    <row r="44" spans="1:3">
      <c r="A44" s="4" t="s">
        <v>134</v>
      </c>
      <c r="C44" s="8" t="n">
        <v>-9.1</v>
      </c>
    </row>
    <row r="45" spans="1:3">
      <c r="A45" s="4" t="s">
        <v>135</v>
      </c>
      <c r="B45" s="8" t="n">
        <v>-0.2</v>
      </c>
      <c r="C45" s="8" t="n">
        <v>-0.6</v>
      </c>
    </row>
    <row r="46" spans="1:3">
      <c r="A46" s="4" t="s">
        <v>136</v>
      </c>
      <c r="B46" s="8" t="n">
        <v>-8.199999999999999</v>
      </c>
      <c r="C46" s="8" t="n">
        <v>-61.7</v>
      </c>
    </row>
    <row r="47" spans="1:3">
      <c r="A47" s="4" t="s">
        <v>776</v>
      </c>
      <c r="C47" s="8" t="n">
        <v>47.4</v>
      </c>
    </row>
    <row r="48" spans="1:3">
      <c r="A48" s="4" t="s">
        <v>120</v>
      </c>
      <c r="B48" s="8" t="n">
        <v>-0.4</v>
      </c>
      <c r="C48" s="8" t="n">
        <v>-0.4</v>
      </c>
    </row>
    <row r="49" spans="1:3">
      <c r="A49" s="4" t="s">
        <v>137</v>
      </c>
      <c r="B49" s="8" t="n">
        <v>66.2</v>
      </c>
      <c r="C49" s="8" t="n">
        <v>8.1</v>
      </c>
    </row>
    <row r="50" spans="1:3">
      <c r="A50" s="4" t="s">
        <v>139</v>
      </c>
      <c r="B50" s="8" t="n">
        <v>-6.9</v>
      </c>
      <c r="C50" s="8" t="n">
        <v>-107.3</v>
      </c>
    </row>
    <row r="51" spans="1:3">
      <c r="A51" s="4" t="s">
        <v>140</v>
      </c>
      <c r="B51" s="8" t="n">
        <v>88.09999999999999</v>
      </c>
      <c r="C51" s="8" t="n">
        <v>163.7</v>
      </c>
    </row>
    <row r="52" spans="1:3">
      <c r="A52" s="4" t="s">
        <v>141</v>
      </c>
      <c r="B52" s="8" t="n">
        <v>81.2</v>
      </c>
      <c r="C52" s="8" t="n">
        <v>56.4</v>
      </c>
    </row>
    <row r="53" spans="1:3">
      <c r="A53" s="4" t="s">
        <v>759</v>
      </c>
    </row>
    <row r="54" spans="1:3">
      <c r="A54" s="3" t="s">
        <v>771</v>
      </c>
    </row>
    <row r="55" spans="1:3">
      <c r="A55" s="4" t="s">
        <v>772</v>
      </c>
      <c r="B55" s="6" t="n">
        <v>2</v>
      </c>
      <c r="C55" s="8" t="n">
        <v>1.7</v>
      </c>
    </row>
    <row r="56" spans="1:3">
      <c r="A56" s="3" t="s">
        <v>126</v>
      </c>
    </row>
    <row r="57" spans="1:3">
      <c r="A57" s="4" t="s">
        <v>129</v>
      </c>
      <c r="B57" s="8" t="n">
        <v>-1.8</v>
      </c>
      <c r="C57" s="8" t="n">
        <v>-1.7</v>
      </c>
    </row>
    <row r="58" spans="1:3">
      <c r="A58" s="4" t="s">
        <v>130</v>
      </c>
      <c r="B58" s="8" t="n">
        <v>-1.8</v>
      </c>
      <c r="C58" s="8" t="n">
        <v>-1.7</v>
      </c>
    </row>
    <row r="59" spans="1:3">
      <c r="A59" s="3" t="s">
        <v>131</v>
      </c>
    </row>
    <row r="60" spans="1:3">
      <c r="A60" s="4" t="s">
        <v>135</v>
      </c>
      <c r="B60" s="8" t="n">
        <v>-0.2</v>
      </c>
    </row>
    <row r="61" spans="1:3">
      <c r="A61" s="4" t="s">
        <v>137</v>
      </c>
      <c r="B61" s="8" t="n">
        <v>-0.2</v>
      </c>
    </row>
    <row r="62" spans="1:3">
      <c r="A62" s="4" t="s">
        <v>760</v>
      </c>
    </row>
    <row r="63" spans="1:3">
      <c r="A63" s="3" t="s">
        <v>771</v>
      </c>
    </row>
    <row r="64" spans="1:3">
      <c r="A64" s="4" t="s">
        <v>772</v>
      </c>
      <c r="B64" s="6" t="n">
        <v>-20</v>
      </c>
      <c r="C64" s="8" t="n">
        <v>-14.7</v>
      </c>
    </row>
    <row r="65" spans="1:3">
      <c r="A65" s="3" t="s">
        <v>126</v>
      </c>
    </row>
    <row r="66" spans="1:3">
      <c r="A66" s="4" t="s">
        <v>127</v>
      </c>
      <c r="B66" s="8" t="n">
        <v>1.6</v>
      </c>
      <c r="C66" s="8" t="n">
        <v>-16.1</v>
      </c>
    </row>
    <row r="67" spans="1:3">
      <c r="A67" s="4" t="s">
        <v>128</v>
      </c>
      <c r="B67" s="8" t="n">
        <v>2.5</v>
      </c>
      <c r="C67" s="6" t="n">
        <v>1</v>
      </c>
    </row>
    <row r="68" spans="1:3">
      <c r="A68" s="4" t="s">
        <v>129</v>
      </c>
      <c r="B68" s="8" t="n">
        <v>-6.1</v>
      </c>
      <c r="C68" s="8" t="n">
        <v>-2.6</v>
      </c>
    </row>
    <row r="69" spans="1:3">
      <c r="A69" s="4" t="s">
        <v>130</v>
      </c>
      <c r="B69" s="6" t="n">
        <v>-2</v>
      </c>
      <c r="C69" s="8" t="n">
        <v>-17.7</v>
      </c>
    </row>
    <row r="70" spans="1:3">
      <c r="A70" s="3" t="s">
        <v>131</v>
      </c>
    </row>
    <row r="71" spans="1:3">
      <c r="A71" s="4" t="s">
        <v>135</v>
      </c>
      <c r="B71" s="8" t="n">
        <v>-0.4</v>
      </c>
      <c r="C71" s="8" t="n">
        <v>-0.6</v>
      </c>
    </row>
    <row r="72" spans="1:3">
      <c r="A72" s="4" t="s">
        <v>776</v>
      </c>
      <c r="C72" s="8" t="n">
        <v>-47.4</v>
      </c>
    </row>
    <row r="73" spans="1:3">
      <c r="A73" s="4" t="s">
        <v>120</v>
      </c>
      <c r="B73" s="8" t="n">
        <v>-5.7</v>
      </c>
    </row>
    <row r="74" spans="1:3">
      <c r="A74" s="4" t="s">
        <v>137</v>
      </c>
      <c r="B74" s="8" t="n">
        <v>-6.1</v>
      </c>
      <c r="C74" s="6" t="n">
        <v>-48</v>
      </c>
    </row>
    <row r="75" spans="1:3">
      <c r="A75" s="4" t="s">
        <v>138</v>
      </c>
      <c r="B75" s="8" t="n">
        <v>7.1</v>
      </c>
      <c r="C75" s="8" t="n">
        <v>-6.8</v>
      </c>
    </row>
    <row r="76" spans="1:3">
      <c r="A76" s="4" t="s">
        <v>139</v>
      </c>
      <c r="B76" s="6" t="n">
        <v>-21</v>
      </c>
      <c r="C76" s="8" t="n">
        <v>-87.2</v>
      </c>
    </row>
    <row r="77" spans="1:3">
      <c r="A77" s="4" t="s">
        <v>140</v>
      </c>
      <c r="B77" s="8" t="n">
        <v>217.7</v>
      </c>
      <c r="C77" s="6" t="n">
        <v>542</v>
      </c>
    </row>
    <row r="78" spans="1:3">
      <c r="A78" s="4" t="s">
        <v>141</v>
      </c>
      <c r="B78" s="7" t="n">
        <v>196.7</v>
      </c>
      <c r="C78" s="7" t="n">
        <v>454.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07:03:25Z</dcterms:created>
  <dcterms:modified xmlns:dcterms="http://purl.org/dc/terms/" xmlns:xsi="http://www.w3.org/2001/XMLSchema-instance" xsi:type="dcterms:W3CDTF">2017-09-14T07:03:25Z</dcterms:modified>
</cp:coreProperties>
</file>